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Equi" sheetId="8" r:id="rId8"/>
    <s:sheet name="Consolidated Statement of Equit" sheetId="9" r:id="rId9"/>
    <s:sheet name="Description of the Business and" sheetId="10" r:id="rId10"/>
    <s:sheet name="Accounting Standards" sheetId="11" r:id="rId11"/>
    <s:sheet name="MPLX LP" sheetId="12" r:id="rId12"/>
    <s:sheet name="Acquisitions and Investments" sheetId="13" r:id="rId13"/>
    <s:sheet name="Variable Interest Entity" sheetId="14" r:id="rId14"/>
    <s:sheet name="Related Party Transactions" sheetId="15" r:id="rId15"/>
    <s:sheet name="Income per Common Share" sheetId="16" r:id="rId16"/>
    <s:sheet name="Equity" sheetId="17" r:id="rId17"/>
    <s:sheet name="Segment Information" sheetId="18" r:id="rId18"/>
    <s:sheet name="Other Items" sheetId="19" r:id="rId19"/>
    <s:sheet name="Income Taxes" sheetId="20" r:id="rId20"/>
    <s:sheet name="Inventories" sheetId="21" r:id="rId21"/>
    <s:sheet name="Property, Plant and Equipment" sheetId="22" r:id="rId22"/>
    <s:sheet name="Fair Value Measurements" sheetId="23" r:id="rId23"/>
    <s:sheet name="Derivatives" sheetId="24" r:id="rId24"/>
    <s:sheet name="Debt" sheetId="25" r:id="rId25"/>
    <s:sheet name="Supplemental Cash Flow Informat" sheetId="26" r:id="rId26"/>
    <s:sheet name="Accumulated Other Comprehensive" sheetId="27" r:id="rId27"/>
    <s:sheet name="Defined Benefit Pension and Oth" sheetId="28" r:id="rId28"/>
    <s:sheet name="Stock-Based Compensation Plans" sheetId="29" r:id="rId29"/>
    <s:sheet name="Commitments and Contingencies" sheetId="30" r:id="rId30"/>
    <s:sheet name="Subsequent Event" sheetId="31" r:id="rId31"/>
    <s:sheet name="Supplementary Statistics" sheetId="32" r:id="rId32"/>
    <s:sheet name="Description of the Business a33" sheetId="33" r:id="rId33"/>
    <s:sheet name="Acquisitions and Investments (T" sheetId="34" r:id="rId34"/>
    <s:sheet name="Related Party Transactions (Tab" sheetId="35" r:id="rId35"/>
    <s:sheet name="Income per Common Share (Tables" sheetId="36" r:id="rId36"/>
    <s:sheet name="Equity (Tables)" sheetId="37" r:id="rId37"/>
    <s:sheet name="Segment Information (Tables)" sheetId="38" r:id="rId38"/>
    <s:sheet name="Other Items (Tables)" sheetId="39" r:id="rId39"/>
    <s:sheet name="Inventories (Tables)" sheetId="40" r:id="rId40"/>
    <s:sheet name="Property, Plant and Equipment (" sheetId="41" r:id="rId41"/>
    <s:sheet name="Fair Value Measurements (Tables" sheetId="42" r:id="rId42"/>
    <s:sheet name="Derivatives (Tables)" sheetId="43" r:id="rId43"/>
    <s:sheet name="Debt (Tables)" sheetId="44" r:id="rId44"/>
    <s:sheet name="Supplemental Cash Flow Inform45" sheetId="45" r:id="rId45"/>
    <s:sheet name="Accumulated Other Comprehensi46" sheetId="46" r:id="rId46"/>
    <s:sheet name="Defined Benefit Pension and O47" sheetId="47" r:id="rId47"/>
    <s:sheet name="Stock-Based Compensation Plans " sheetId="48" r:id="rId48"/>
    <s:sheet name="Supplementary Statistics (Table" sheetId="49" r:id="rId49"/>
    <s:sheet name="MPLX LP (Detail)" sheetId="50" r:id="rId50"/>
    <s:sheet name="MPLX LP (Pending Merger with Ma" sheetId="51" r:id="rId51"/>
    <s:sheet name="MPLX LP (Sales and Contribution" sheetId="52" r:id="rId52"/>
    <s:sheet name="MPLX LP (Public Offerings) (Det" sheetId="53" r:id="rId53"/>
    <s:sheet name="Acquisitions and Investments (A" sheetId="54" r:id="rId54"/>
    <s:sheet name="Acquisitions and Investments (S" sheetId="55" r:id="rId55"/>
    <s:sheet name="Acquisitions and Investments 56" sheetId="56" r:id="rId56"/>
    <s:sheet name="Acquisitions and Investments (I" sheetId="57" r:id="rId57"/>
    <s:sheet name="Acquisitions and Investments 58" sheetId="58" r:id="rId58"/>
    <s:sheet name="Variable Interest Entity (Detai" sheetId="59" r:id="rId59"/>
    <s:sheet name="Related Party Transactions - Ad" sheetId="60" r:id="rId60"/>
    <s:sheet name="Related Party Transactions - Pu" sheetId="61" r:id="rId61"/>
    <s:sheet name="Related Party Transactions - Re" sheetId="62" r:id="rId62"/>
    <s:sheet name="Related Party Transactions - Pa" sheetId="63" r:id="rId63"/>
    <s:sheet name="Income Per Common Share - Summa" sheetId="64" r:id="rId64"/>
    <s:sheet name="Income Per Common Share - Anti-" sheetId="65" r:id="rId65"/>
    <s:sheet name="Equity - Additional Information" sheetId="66" r:id="rId66"/>
    <s:sheet name="Equity - Share Repurchases (Det" sheetId="67" r:id="rId67"/>
    <s:sheet name="Segment Information - Additiona" sheetId="68" r:id="rId68"/>
    <s:sheet name="Segment Information - Income Fr" sheetId="69" r:id="rId69"/>
    <s:sheet name="Segment Information - Reconcili" sheetId="70" r:id="rId70"/>
    <s:sheet name="Segment Information - Reconci71" sheetId="71" r:id="rId71"/>
    <s:sheet name="Other Items - Net Interest And " sheetId="72" r:id="rId72"/>
    <s:sheet name="Income Taxes - Additional Infor" sheetId="73" r:id="rId73"/>
    <s:sheet name="Inventories - Summary Of Invent" sheetId="74" r:id="rId74"/>
    <s:sheet name="Inventories - Additional Inform" sheetId="75" r:id="rId75"/>
    <s:sheet name="Property, Plant And Equipment -" sheetId="76" r:id="rId76"/>
    <s:sheet name="Property, Plant and Equipment P" sheetId="77" r:id="rId77"/>
    <s:sheet name="Fair Value Measurements - Asset" sheetId="78" r:id="rId78"/>
    <s:sheet name="Fair Value Measurements - Narra" sheetId="79" r:id="rId79"/>
    <s:sheet name="Fair Value Measurements - Recon" sheetId="80" r:id="rId80"/>
    <s:sheet name="Fair Value Measurements Fair Va" sheetId="81" r:id="rId81"/>
    <s:sheet name="Fair Value Measurements - Finan" sheetId="82" r:id="rId82"/>
    <s:sheet name="Derivatives - Classification of" sheetId="83" r:id="rId83"/>
    <s:sheet name="Derivatives - Open Commodity De" sheetId="84" r:id="rId84"/>
    <s:sheet name="Derivatives - Effect of Commodi" sheetId="85" r:id="rId85"/>
    <s:sheet name="Debt - Outstanding Borrowings (" sheetId="86" r:id="rId86"/>
    <s:sheet name="Debt - MPLX Senior Notes (Detai" sheetId="87" r:id="rId87"/>
    <s:sheet name="Debt - Additional Information (" sheetId="88" r:id="rId88"/>
    <s:sheet name="Supplemental Cash Flow Inform89" sheetId="89" r:id="rId89"/>
    <s:sheet name="Supplemental Cash Flow Inform90" sheetId="90" r:id="rId90"/>
    <s:sheet name="Accumulated Other Comprehensi91" sheetId="91" r:id="rId91"/>
    <s:sheet name="Defined Benefit Pension and O92" sheetId="92" r:id="rId92"/>
    <s:sheet name="Defined Benefit Pension and O93" sheetId="93" r:id="rId93"/>
    <s:sheet name="Stock-Based Compensation Plan94" sheetId="94" r:id="rId94"/>
    <s:sheet name="Stock-Based Compensation Plan95" sheetId="95" r:id="rId95"/>
    <s:sheet name="Stock-Based Compensation Plan96" sheetId="96" r:id="rId96"/>
    <s:sheet name="Stock-Based Compensation Plan97" sheetId="97" r:id="rId97"/>
    <s:sheet name="Commitments and Contingencies (" sheetId="98" r:id="rId98"/>
    <s:sheet name="Commitments and Contingencies E" sheetId="99" r:id="rId99"/>
    <s:sheet name="Commitments and Contingencies O" sheetId="100" r:id="rId100"/>
    <s:sheet name="Commitments and Contingencies G" sheetId="101" r:id="rId101"/>
    <s:sheet name="Commitments and Contingencies C" sheetId="102" r:id="rId102"/>
    <s:sheet name="Subsequent Events MPLX bank rev" sheetId="103" r:id="rId103"/>
    <s:sheet name="Subsequent Events Pipe Line Hol" sheetId="104" r:id="rId104"/>
    <s:sheet name="Supplementary Statistics - Supp" sheetId="105" r:id="rId105"/>
    <s:sheet name="Supplementary Statistics - Oper" sheetId="106" r:id="rId106"/>
  </s:sheets>
  <s:definedNames/>
  <s:calcPr calcId="124519" calcMode="auto" fullCalcOnLoad="1"/>
</s:workbook>
</file>

<file path=xl/sharedStrings.xml><?xml version="1.0" encoding="utf-8"?>
<sst xmlns="http://schemas.openxmlformats.org/spreadsheetml/2006/main" uniqueCount="938">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 (Q1,Q2,Q3,FY)</t>
  </si>
  <si>
    <t>Q3</t>
  </si>
  <si>
    <t>Trading Symbol</t>
  </si>
  <si>
    <t>MPC</t>
  </si>
  <si>
    <t>Entity Registrant Name</t>
  </si>
  <si>
    <t>Marathon Petroleum Corp</t>
  </si>
  <si>
    <t>Entity Central Index Key</t>
  </si>
  <si>
    <t>Current Fiscal Year End Date</t>
  </si>
  <si>
    <t>--12-31</t>
  </si>
  <si>
    <t>Entity Filer Category</t>
  </si>
  <si>
    <t>Large Accelerated Filer</t>
  </si>
  <si>
    <t>Entity Common Stock, Shares Outstanding</t>
  </si>
  <si>
    <t>Consolidated Statements of Income - USD ($) shares in Millions, $ in Millions</t>
  </si>
  <si>
    <t>3 Months Ended</t>
  </si>
  <si>
    <t>Sep. 30, 2014</t>
  </si>
  <si>
    <t>Revenues and other income:</t>
  </si>
  <si>
    <t>Sales and other operating revenues (including consumer excise taxes)</t>
  </si>
  <si>
    <t>Income from equity method investments</t>
  </si>
  <si>
    <t>Net gain on disposal of assets</t>
  </si>
  <si>
    <t>Other income</t>
  </si>
  <si>
    <t>Total revenues and other income</t>
  </si>
  <si>
    <t>Costs and expenses:</t>
  </si>
  <si>
    <t>Cost of revenues (excludes items below)</t>
  </si>
  <si>
    <t>Purchases from related parties</t>
  </si>
  <si>
    <t>Consumer excise taxes</t>
  </si>
  <si>
    <t>Depreciation and amortization</t>
  </si>
  <si>
    <t>Selling, general and administrative expenses</t>
  </si>
  <si>
    <t>Other taxes</t>
  </si>
  <si>
    <t>Total costs and expenses</t>
  </si>
  <si>
    <t>Income from operations</t>
  </si>
  <si>
    <t>Net interest and other financial income (costs)</t>
  </si>
  <si>
    <t>Income before income taxes</t>
  </si>
  <si>
    <t>Provision for income taxes</t>
  </si>
  <si>
    <t>Net income</t>
  </si>
  <si>
    <t>Less net income attributable to noncontrolling interests</t>
  </si>
  <si>
    <t>Net income attributable to MPC</t>
  </si>
  <si>
    <t>Basic:</t>
  </si>
  <si>
    <t>Net income attributable to MPC per share</t>
  </si>
  <si>
    <t>Weighted average shares outstanding (in shares)</t>
  </si>
  <si>
    <t>Diluted:</t>
  </si>
  <si>
    <t>Dividends paid (in USD per share)</t>
  </si>
  <si>
    <t>Consolidated Statements of Comprehensive Income - USD ($) $ in Millions</t>
  </si>
  <si>
    <t>Statement of Comprehensive Income [Abstract]</t>
  </si>
  <si>
    <t>Defined benefit postretirement and post-employment plans:</t>
  </si>
  <si>
    <t>Actuarial changes, net of tax of $3, ($1), $15 and $0</t>
  </si>
  <si>
    <t>Prior service costs, net of tax of ($5), ($5), ($14) and ($14)</t>
  </si>
  <si>
    <t>Other comprehensive income (loss)</t>
  </si>
  <si>
    <t>Comprehensive income</t>
  </si>
  <si>
    <t>Less comprehensive income attributable to noncontrolling interests</t>
  </si>
  <si>
    <t>Comprehensive income attributable to MPC</t>
  </si>
  <si>
    <t>Consolidated Statements of Comprehensive Income (Parenthetical) - USD ($) $ in Millions</t>
  </si>
  <si>
    <t>Actuarial changes, tax</t>
  </si>
  <si>
    <t>Prior service costs, tax</t>
  </si>
  <si>
    <t>Consolidated Balance Sheets - USD ($) $ in Millions</t>
  </si>
  <si>
    <t>Dec. 31, 2014</t>
  </si>
  <si>
    <t>Current assets:</t>
  </si>
  <si>
    <t>Cash and cash equivalents</t>
  </si>
  <si>
    <t>Receivables, less allowance for doubtful accounts of $35 and $13</t>
  </si>
  <si>
    <t>Inventories</t>
  </si>
  <si>
    <t>Other current assets</t>
  </si>
  <si>
    <t>Total current assets</t>
  </si>
  <si>
    <t>Equity method investments</t>
  </si>
  <si>
    <t>Property, plant and equipment, net</t>
  </si>
  <si>
    <t>Goodwill</t>
  </si>
  <si>
    <t>Other noncurrent assets</t>
  </si>
  <si>
    <t>Total assets</t>
  </si>
  <si>
    <t>Current liabilities:</t>
  </si>
  <si>
    <t>Accounts payable</t>
  </si>
  <si>
    <t>Payroll and benefits payable</t>
  </si>
  <si>
    <t>Consumer excise taxes payable</t>
  </si>
  <si>
    <t>Accrued taxes</t>
  </si>
  <si>
    <t>Long-term debt due within one year</t>
  </si>
  <si>
    <t>Other current liabilities</t>
  </si>
  <si>
    <t>Total current liabilities</t>
  </si>
  <si>
    <t>Long-term debt</t>
  </si>
  <si>
    <t>Deferred income taxes</t>
  </si>
  <si>
    <t>Defined benefit postretirement plan obligations</t>
  </si>
  <si>
    <t>Deferred credits and other liabilities</t>
  </si>
  <si>
    <t>Total liabilities</t>
  </si>
  <si>
    <t>Commitments and contingencies (see Note 21)</t>
  </si>
  <si>
    <t xml:space="preserve"> </t>
  </si>
  <si>
    <t>MPC stockholders’ equity:</t>
  </si>
  <si>
    <t>Preferred stock, no shares issued and outstanding (par value $0.01 per share, 30 million shares authorized)</t>
  </si>
  <si>
    <t>Common stock:</t>
  </si>
  <si>
    <t>Issued – 729 million and 726 million shares (par value $0.01 per share, 1 billion shares authorized)</t>
  </si>
  <si>
    <t>Held in treasury, at cost – 195 million and 179 million shares</t>
  </si>
  <si>
    <t>Additional paid-in capital</t>
  </si>
  <si>
    <t>Retained earnings</t>
  </si>
  <si>
    <t>Accumulated other comprehensive loss</t>
  </si>
  <si>
    <t>Total MPC stockholders’ equity</t>
  </si>
  <si>
    <t>Noncontrolling interests</t>
  </si>
  <si>
    <t>Total equity</t>
  </si>
  <si>
    <t>Total liabilities and equity</t>
  </si>
  <si>
    <t>Consolidated Balance Sheets (Parenthetical) - USD ($) $ in Millions</t>
  </si>
  <si>
    <t>Statement of Financial Position [Abstract]</t>
  </si>
  <si>
    <t>Allowance for doubtful accounts</t>
  </si>
  <si>
    <t>Preferred stock:</t>
  </si>
  <si>
    <t>Shares issued</t>
  </si>
  <si>
    <t>Shares outstanding</t>
  </si>
  <si>
    <t>Par value</t>
  </si>
  <si>
    <t>Shares authorized</t>
  </si>
  <si>
    <t>Treasury stock</t>
  </si>
  <si>
    <t>Consolidated Statements of Cash Flows - USD ($) $ in Millions</t>
  </si>
  <si>
    <t>Operating activities:</t>
  </si>
  <si>
    <t>Adjustments to reconcile net income to net cash provided by operating activities:</t>
  </si>
  <si>
    <t>Pension and other postretirement benefits, net</t>
  </si>
  <si>
    <t>Equity method investments, net</t>
  </si>
  <si>
    <t>Changes in the fair value of derivative instruments</t>
  </si>
  <si>
    <t>Changes in:</t>
  </si>
  <si>
    <t>Current receivables</t>
  </si>
  <si>
    <t>Current accounts payable and accrued liabilities</t>
  </si>
  <si>
    <t>All other, net</t>
  </si>
  <si>
    <t>Net cash provided by operating activities</t>
  </si>
  <si>
    <t>Investing activities:</t>
  </si>
  <si>
    <t>Additions to property, plant and equipment</t>
  </si>
  <si>
    <t>Acquisitions, net of cash acquired</t>
  </si>
  <si>
    <t>Disposal of assets</t>
  </si>
  <si>
    <t>Investments – acquisitions, loans and contributions</t>
  </si>
  <si>
    <t>Investments - redemptions, repayments and return of capital</t>
  </si>
  <si>
    <t>Net cash used in investing activities</t>
  </si>
  <si>
    <t>Financing activities:</t>
  </si>
  <si>
    <t>Long-term debt – borrowings</t>
  </si>
  <si>
    <t>Long-term debt – repayments</t>
  </si>
  <si>
    <t>Debt issuance costs</t>
  </si>
  <si>
    <t>Issuance of common stock</t>
  </si>
  <si>
    <t>Common stock repurchased</t>
  </si>
  <si>
    <t>Dividends paid</t>
  </si>
  <si>
    <t>Distributions to noncontrolling interests</t>
  </si>
  <si>
    <t>Contingent consideration payment</t>
  </si>
  <si>
    <t>Net cash provided by (used in) financing activities</t>
  </si>
  <si>
    <t>Net increase (decrease) in cash and cash equivalents</t>
  </si>
  <si>
    <t>Cash and cash equivalents at beginning of period</t>
  </si>
  <si>
    <t>Cash and cash equivalents at end of period</t>
  </si>
  <si>
    <t>Consolidated Statements of Equity - USD ($) $ in Millions</t>
  </si>
  <si>
    <t>Total</t>
  </si>
  <si>
    <t>Common Stock</t>
  </si>
  <si>
    <t>Treasury Stock</t>
  </si>
  <si>
    <t>Additional Paid-in Capital</t>
  </si>
  <si>
    <t>Retained Earnings</t>
  </si>
  <si>
    <t>Accumulated Other Comprehensive Income (Loss)</t>
  </si>
  <si>
    <t>Noncontrolling Interests</t>
  </si>
  <si>
    <t>Beginning balance at Dec. 31, 2013</t>
  </si>
  <si>
    <t>Increase (Decrease) in Stockholders' Equity [Roll Forward]</t>
  </si>
  <si>
    <t>Dividends declared</t>
  </si>
  <si>
    <t>Shares repurchased</t>
  </si>
  <si>
    <t>Shares returned - stock based compensation</t>
  </si>
  <si>
    <t>Shares issued - stock based compensation</t>
  </si>
  <si>
    <t>Net shares issued - stock based compensation</t>
  </si>
  <si>
    <t>Stock-based compensation</t>
  </si>
  <si>
    <t>Other</t>
  </si>
  <si>
    <t>Ending balance at Sep. 30, 2014</t>
  </si>
  <si>
    <t>Beginning balance at Dec. 31, 2014</t>
  </si>
  <si>
    <t>Issuance of MPLX LP common units</t>
  </si>
  <si>
    <t>Ending balance at Sep. 30, 2015</t>
  </si>
  <si>
    <t>Consolidated Statement of Equity - Shares - shares shares in Millions</t>
  </si>
  <si>
    <t>Number of common shares issued (beginning balance) at Dec. 31, 2013</t>
  </si>
  <si>
    <t>Number of shares issued - stock-based compensation</t>
  </si>
  <si>
    <t>Number of common shares issued (ending balance) at Sep. 30, 2014</t>
  </si>
  <si>
    <t>Number of shares held in treasury (beginning balance) at Dec. 31, 2013</t>
  </si>
  <si>
    <t>Number of shares repurchased</t>
  </si>
  <si>
    <t>Number of shares held in treasury (ending balance) at Sep. 30, 2014</t>
  </si>
  <si>
    <t>Number of common shares issued (beginning balance) at Dec. 31, 2014</t>
  </si>
  <si>
    <t>Number of common shares issued (ending balance) at Sep. 30, 2015</t>
  </si>
  <si>
    <t>Number of shares held in treasury (beginning balance) at Dec. 31, 2014</t>
  </si>
  <si>
    <t>Number of shares returned</t>
  </si>
  <si>
    <t>Number of shares held in treasury (ending balance) at Sep. 30, 2015</t>
  </si>
  <si>
    <t>Description of the Business and Basis of Presentation</t>
  </si>
  <si>
    <t>Accounting Policies [Abstract]</t>
  </si>
  <si>
    <t xml:space="preserve"> Description of the Business and Basis of Presentation Description of the Business— Our business consists of refining and marketing, retail marketing and pipeline transportation operations conducted primarily in the Midwest, Gulf Coast, East Coast and Southeast regions of the United States, through subsidiaries, including Marathon Petroleum Company LP, Speedway LLC and its subsidiaries (“Speedway”) and MPLX LP and its subsidiaries (“MPLX”). See Note 9 for additional information about our operations. Basis of Presentation— All significant intercompany transactions and accounts have been eliminated. 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urities and Exchange Commission applicable to interim period financial statements and do not include all of the information and disclosures required by United States generally accepted accounting principles (“U.S. GAAP”) for complete financial statements. These interim consolidated financial statements should be read in conjunction with the audited consolidated financial statements and notes thereto included in our Annual Report on Form 10-K for the year ended December 31, 2014 . The results of operations for the three and nine months ended September 30, 2015 are not necessarily indicative of the results to be expected for the full year. We completed a two-for-one stock split in June 2015. All historical share and per share data included in this report has been retroactively restated on a post-split basis. Additionally, we adopted the updated Financial Accounting Standards Board (“FASB”) debt issuance cost standard as of June 30, 2015 and applied the changes retrospectively to the prior period presented.</t>
  </si>
  <si>
    <t>Accounting Standards</t>
  </si>
  <si>
    <t>Accounting Changes and Error Corrections [Abstract]</t>
  </si>
  <si>
    <t>Accounting Standards Recently Adopted In April 2015, the FASB issued an accounting standards update to simplify the presentation of debt issuance costs. The update requires that debt issue costs for term debt are to be presented on the balance sheet as a direct reduction of the term debt liability as opposed to a deferred charge within other noncurrent assets. The change is effective for fiscal years and interim periods within those fiscal years beginning after December 15, 2015. Retrospective application is required and early adoption is permitted. Our early adoption of this standard in the second quarter of 2015 did not have a material impact on our consolidated results of operations, financial position or cash flows. In August 2015, the FASB subsequently issued a clarification as to the handling of debt issuance costs related to line-of-credit arrangements that allows for the presentation of these costs as an asset. This clarification did not have any impact on our consolidated results of operations, financial position or cash flows. In June 2014, the FASB issued an accounting standards update for the elimination of the concept of development stage entity (“DSE”) from U.S. GAAP and removes the related incremental reporting. The standards update eliminates the additional financial statement requirements specific to a DSE and was adopted in the first quarter of 2015. In addition, the portion of the standard to amend the consolidation model that eliminates the special provisions in the variable interest entity ("VIE") rules for assessing the sufficiency of the equity of a DSE is effective in the first quarter of 2016. Adoption of this standards update in the first quarter of 2015 and 2016 has not and is not expected to have an impact on our consolidated results of operations, financial position or cash flows. In April 2014, the FASB issued an accounting standards update that redefines the criteria for determining discontinued operations and introduces new disclosures related to these disposals. The updated definition of a discontinued operation is the disposal of a component (or components) of an entity or the classification of a component (or components) of an entity as held for sale that represents a strategic shift for an entity and has (or will have) a major impact on an entity’s operations and financial results. The standard requires disclosure of additional financial information for discontinued operations and individually material components not qualifying for discontinued operation presentation, as well as information regarding an entity’s continuing involvement with the discontinued operation. The accounting standards update was effective prospectively for annual periods beginning on or after December 15, 2014, and interim periods within those years. Adoption of this standards update in the first quarter of 2015 did not impact our consolidated results of operations, financial position or cash flows. Not Yet Adopted In September 2015, the FASB issued an accounting standard update that eliminates the requirement to restate prior period financial statements for measurement period adjustments. This update requires that the cumulative impact of a measurement period adjustment be recognized in the reporting period in which the adjustment is identified. The standard is effective for interim and annual periods beginning after December 15, 2015 with early application permitted. Adoption of this standard is not expected to have a material impact on our consolidated results of operations, financial position or cash flows. In May 2015, the FASB issued an accounting standard update that eliminates the requirement to categorize in the fair value hierarchy investments that are measured at net asset value using the practical expedient. The standard is effective for fiscal years beginning after December 15, 2015 and interim periods within the fiscal year. Retrospective application is required and early adoption is permitted. While we expect adoption of this standard to affect our fair value hierarchy disclosures, we do not believe it will have an impact on our consolidated results of operations, financial position or cash flows. In April 2015, the FASB issued an accounting standards update clarifying whether a customer should account for a cloud computing arrangement as an acquisition of a software license or as a service arrangement by providing characteristics that a cloud computing arrangement must have in order to be accounted for as a software license acquisition. The change is effective for fiscal years and interim periods within those fiscal years beginning after December 15, 2015. Retrospective or prospective application is allowed and early adoption is permitted. Adoption of this standard is not expected to have a material impact on our consolidated results of operations, financial position or cash flows. In February 2015, the FASB issued an accounting standards update making targeted changes to the current consolidation guidance. The new standard changes the considerations related to substantive rights, related parties, and decision making fees when applying the VIE consolidation model and eliminates certain guidance for limited partnerships and similar entities under the voting interest consolidation model. The update is effective for fiscal years and interim periods within those fiscal years beginning after December 15, 2015. Early adoption is permitted. We expect to continue to consolidate our master limited partnership, MPLX, after implementing this standard, but it will impact the determination of whether MPLX is a VIE and related disclosures. Otherwise the standard is not expected to have a material impact on our results of operations, financial position or cash flows. In August 2014, the FASB issued an accounting standards update requiring management to assess an entity’s ability to continue as a going concern and to provide related footnote disclosures in certain circumstances. Management will be required to assess if there is substantial doubt about an entity’s ability to continue as a going concern within one year after the date that the financial statements are issued. Disclosures will be required if conditions give rise to substantial doubt and the type of disclosure will be determined based on whether management’s plans will be able to alleviate the substantial doubt. The accounting standards update will be effective for the first annual period ending after December 15, 2016, and for annual periods and interim periods thereafter with early application permitted. In May 2014, the FASB issued an accounting standards update for revenue recognition that is aligned with the International Accounting Standards Board’s revenue recognition standard. The guidance in the update states that revenue is recognized when a customer obtains control of a good or service. Recognition of the revenue will involve a multiple step approach including identifying the contract, identifying the separate performance obligations, determining the transaction price, allocating the price to the performance obligations and then recognizing the revenue as the obligations are satisfied. Additional disclosures will be required to provide adequate information to understand the nature, amount, timing and uncertainty of reported revenues and revenues expected to be recognized. The accounting standards update will be effective on a retrospective or modified retrospective basis for annual reporting periods beginning after December 15, 2017, and interim periods within those years, with early adoption permitted, no earlier than January 1, 2017. We are in the process of determining the impact of the new standard on our consolidated financial statements.</t>
  </si>
  <si>
    <t>MPLX LP</t>
  </si>
  <si>
    <t>Noncontrolling Interest [Abstract]</t>
  </si>
  <si>
    <t>MPLX LP MPLX is a publicly traded master limited partnership that was formed by us to own, operate, develop and acquire pipelines and other midstream assets related to the transportation and storage of crude oil, refined products and other hydrocarbon-based products. As of September 30, 2015 , we owned a 71.5 percent interest in MPLX, including the two percent general partner interest. We consolidate this entity for financial reporting purposes since we have a controlling financial interest, and we record a noncontrolling interest for the interest owned by the public. As of September 30, 2015 , MPLX’s assets consisted of a 99.5 percent general partner interest in MPLX Pipe Line Holdings LP (“Pipe Line Holdings”), which owns a network of common carrier crude oil and product pipeline systems and associated storage assets in the Midwest and Gulf Coast regions of the United States. MPLX also owns a 100 percent interest in a butane cavern in Neal, West Virginia. Pending Merger with Markwest Energy Partners, L.P. On July 11, 2015 , MPLX and MarkWest Energy Partners, L.P. (“MWE”) entered into a definitive merger agreement (“Merger Agreement”) whereby MWE would become a wholly owned subsidiary of MPLX (the “Merger”). Under the terms of the Merger Agreement, each common unit of MWE issued and outstanding immediately prior to the effective time of the Merger will be converted into the right to receive 1.09 common units of MPLX representing limited partner interests in MPLX, plus a one-time cash payment to MWE unitholders. As of September 30, 2015, the implied total enterprise value for MWE was approximately $13.7 billion , including the assumption of debt of approximately $4.6 billion . MPC would contribute $675 million of cash to MPLX to fund the one-time cash payment. The transaction between MPLX and MWE, which is subject to approval by MWE unitholders and to customary closing conditions and regulatory approvals, is expected to close in the fourth quarter of 2015. Following completion of the transaction, we expect to continue to consolidate MPLX’s financial results. Sales and Contributions to MPLX On March 1, 2014, we sold MPLX a 13 percent interest in Pipe Line Holdings for $310 million . MPLX financed this transaction with $40 million of cash on-hand and $270 million of borrowings on its bank revolving credit facility. On December 1, 2014, we sold and contributed interests in Pipe Line Holdings totaling 30.5 percent to MPLX for $600 million in cash and 2.9 million MPLX common units valued at $200 million . MPLX financed the cash portion of this transaction with $600 million of borrowings on its bank revolving credit facility. The sales and contribution of our interests in Pipe Line Holdings to MPLX resulted in a change in our ownership in Pipe Line Holdings, but not a change in control. We accounted for them as transactions between entities under common control and did not record a gain or loss. Public Offerings On December 8, 2014, MPLX completed a public offering of 3.5 million common units at a price to the public of $66.68 per common unit, for aggregate net proceeds of $221 million . MPLX used the net proceeds from this offering to repay borrowings under its bank revolving credit facility and for general partnership purposes. On December 10, 2014, we exercised our right to maintain our two percent general partner interest in MPLX by purchasing 130 thousand general partner units for $9 million . On February 12, 2015, MPLX completed a public offering of $500 million aggregate principal amount of four percent unsecured senior notes due February 15, 2025 (the “MPLX Senior Notes”). See Note 16 for more information.</t>
  </si>
  <si>
    <t>Acquisitions and Investments</t>
  </si>
  <si>
    <t>Business Combinations [Abstract]</t>
  </si>
  <si>
    <t>Acquisitions and Investments Acquisition of Hess’ Retail Operations and Related Assets On September 30, 2014, we acquired from Hess Corporation (“Hess”) all of Hess’ retail locations, transport operations and shipper history on various pipelines, including approximately 40,000 barrels per day on Colonial Pipeline for $2.82 billion . We refer to these assets as “Hess’ Retail Operations and Related Assets.” The transaction was funded with a combination of debt and available cash. The transaction provided for an adjustment for working capital, which was finalized during the first quarter of 2015, resulting in a $3 million reduction to our total consideration. This amount is consistent with the estimate we used in prior periods and therefore, the fair value of the assets acquired and liabilities assumed remain unchanged from year-end 2014. The purchase price allocation resulted in the recognition of $629 million in goodwill by our Speedway segment. The goodwill primarily relates to the expected benefits of a significantly expanded retail platform that should enable growth in new markets, as well as the potential for higher merchandise sales by utilizing Speedway’s marketing approach at the acquired locations. We also expect strategic benefits from the financial and operational scale we expect to realize across our entire retail network. The goodwill is deductible for tax purposes. The following unaudited pro forma financial information presents consolidated results assuming the acquisition of Hess’ Retail Operations and Related Assets occurred on January 1, 2013. The pro forma financial information does not give effect to potential synergies that could result from the acquisition and is not necessarily indicative of the results of future operations. Three Months Ended Nine Months Ended (In millions, except per share data) 2014 2014 Sales and other operating revenues (including consumer excise taxes) $ 28,284 $ 84,232 Net income attributable to MPC 698 1,749 Net income attributable to MPC per share – basic $ 1.24 $ 3.04 Net income attributable to MPC per share – diluted 1.23 3.02 The pro forma information includes adjustments to align accounting policies, increased depreciation expense to reflect the fair value of property, plant and equipment, increased amortization expense related to the fair value of identifiable intangible assets, additional interest expense related to financing the acquisition, as well as the related income tax effects. Acquisition of Biodiesel Facility On April 1, 2014, we purchased a biodiesel facility in Cincinnati, Ohio from Felda Iffco Sdn Bhd, Malaysia for $40 million . The plant currently produces biodiesel, glycerin and other by-products and has a capacity of approximately 60 million gallons per year. Neither goodwill nor a gain from a bargain purchase was recognized in conjunction with the acquisition. Assuming the acquisition had been made at the beginning of any period presented, the consolidated pro forma results would not be materially different from reported results. Investment in Ocean Vessel Joint Venture In September 2015, we acquired a 50 percent ownership interest in a new joint venture with Crowley Maritime Corporation through our investment in Crowley Ocean Partners LLC. The joint venture will operate and charter four new Jones Act product tankers, most of which will be leased to MPC. Contributions to the joint venture with respect to each vessel will occur at the vessel’s delivery. In September 2015, we contributed $38 million in connection with delivery of the first vessel. The remaining three vessels are expected to be delivered by the third quarter of 2016. We account for our ownership interest in Crowley Ocean Partners LLC as an equity method investment. See Note 21 for information on our conditional guarantee of the indebtedness of the joint venture and future contributions to Crowley Ocean Partners LLC. Investments in Pipeline Companies In July 2014, we exercised our option to acquire a 35 percent ownership interest in Enbridge Inc.’s Southern Access Extension pipeline (“SAX”) through our investment in Illinois Extension Pipeline Company, LLC (“Illinois Extension Pipeline”). During the nine months ended September 30, 2015 , we made contributions of $94 million to Illinois Extension Pipeline to fund our portion of the construction costs for the SAX project. We have contributed $214 million since project inception. We account for our ownership interest in Illinois Extension Pipeline as an equity method investment. See Note 21 for information on future contributions to Illinois Extension Pipeline. In March 2014, we acquired from Chevron Raven Ridge Pipe Line Company an additional seven percent interest in Explorer Pipeline Company (“Explorer”) for $77 million , bringing our ownership interest to 25 percent . As a result of this increase in our ownership, we now account for our investment in Explorer using the equity method of accounting rather than the cost method. The cumulative impact of the change was applied as an adjustment to 2014 retained earnings. In November 2013, we agreed to serve as an anchor shipper for the Sandpiper pipeline project and fund 37.5 percent of the construction costs of the project, which will become part of Enbridge Energy Partners L.P.’s (“Enbridge Energy Partners”) North Dakota System. In exchange for these commitments, we will earn an approximate 27 percent equity interest in Enbridge Energy Partners’ North Dakota System when the Sandpiper pipeline is placed into service, which is expected to be in 2017. We also have the option to increase our ownership interest to approximately 30 percent through additional investments in future system improvements. During the nine months ended September 30, 2015 , we made contributions of $69 million to North Dakota Pipeline Company LLC (“North Dakota Pipeline”). We have contributed $285 million since project inception. We account for our interest in North Dakota Pipeline using the equity method of accounting. See Note 21 for information on future contributions to North Dakota Pipeline.</t>
  </si>
  <si>
    <t>Variable Interest Entity</t>
  </si>
  <si>
    <t>Variable Interest Entity, Not Primary Beneficiary, Disclosures [Abstract]</t>
  </si>
  <si>
    <t>Variable Interest Entity As stated in Note 4 , we have a 35 percent ownership interest in Illinois Extension Pipeline. Illinois Extension Pipeline is considered a VIE because it is a development stage entity and the equity in the entity is not sufficient to fund the construction of the SAX pipeline. Our maximum exposure to loss due to this VIE at September 30, 2015 was $213 million , which equates to our investment in Illinois Extension Pipeline. We are not the primary beneficiary of this VIE because we do not have the power to control the activities that significantly influence the economic performance of the entity and, therefore, do not consolidate the entity. The activities that most significantly impact the VIE’s economic performance are the actual construction costs and risks associated with the on-going construction. Through our vote, we have shared power to direct the construction activities, but do not have the sole ability to control the construction activities.</t>
  </si>
  <si>
    <t>Related Party Transactions</t>
  </si>
  <si>
    <t>Related Party Transactions [Abstract]</t>
  </si>
  <si>
    <t>Related Party Transactions Our related parties include: • Centennial Pipeline LLC (“Centennial”), in which we have a 50 percent noncontrolling interest. Centennial owns a refined products pipeline and storage facility. • Explorer, in which we have a 25 percent interest. Explorer owns and operates a refined products pipeline. • LOCAP LLC (“LOCAP”), in which we have a 59 percent noncontrolling interest. LOCAP owns and operates a crude oil pipeline. • LOOP LLC (“LOOP”), in which we have a 51 percent noncontrolling interest. LOOP owns and operates the only U.S. deepwater oil port. • TAAE, in which we have a 43 percent noncontrolling interest, TACE, in which we have a 60 percent noncontrolling interest and TAME, in which we have a 67 percent direct and indirect noncontrolling interest. These companies each own and operate an ethanol production facility. • Other equity method investees. We believe that transactions with related parties were conducted on terms comparable to those with unaffiliated parties. Sales to related parties, which are included in sales and other operating revenues (including consumer excise taxes) on the consolidated statements of income, were $1 million and $2 million for the three months ended September 30, 2015 and 2014 and $4 million and $6 million for the nine months ended September 30, 2015 and 2014 , respectively. Purchases from related parties were as follows: Three Months Ended Nine Months Ended (In millions) 2015 2014 2015 2014 Centennial $ — $ — $ — $ 7 Explorer 2 10 16 32 LOCAP 6 6 17 16 LOOP 12 12 38 77 TAAE 11 19 39 61 TACE 7 33 38 90 TAME 21 29 64 111 Other equity method investees 2 3 7 7 Total $ 61 $ 112 $ 219 $ 401 Related party purchases from Centennial consist primarily of refinery feedstocks and refined product transportation costs. Related party purchases from Explorer consist primarily of refined product transportation costs. Related party purchases from LOCAP, LOOP and other equity method investees consist primarily of crude oil transportation costs and crude oil purchases. Related party purchases from TAAE, TACE and TAME consist of ethanol purchases. Receivables from related parties, which are included in receivables, less allowance for doubtful accounts on the consolidated balance sheets, were as follows: (In millions) September 30, December 31, Centennial $ 1 $ 2 Explorer — 2 TAME — 3 Total $ 1 $ 7 Payables to related parties, which are included in accounts payable on the consolidated balance sheets, were as follows: (In millions) September 30, December 31, Explorer $ 2 $ 3 LOCAP 2 2 LOOP 4 4 TAAE 2 2 TACE 1 2 TAME 2 5 Total $ 13 $ 18</t>
  </si>
  <si>
    <t>Income per Common Share</t>
  </si>
  <si>
    <t>Earnings Per Share [Abstract]</t>
  </si>
  <si>
    <t>Income per Common Share We compute basic earnings per share by dividing net income attributable to MPC by the weighted average number of shares of common stock outstanding. The average number of shares of common stock and per share amounts have been retroactively restated to reflect the two-for-one stock split completed in June 2015. Diluted income per share assumes exercise of certain stock-based compensation awards, provided the effect is not anti-dilutive. MPC grants certain incentive compensation awards to employees and non-employee directors that are considered to be participating securities. Due to the presence of participating securities, we have calculated our earnings per share using the two-class method. Three Months Ended Nine Months Ended (In millions, except per share data) 2015 2014 2015 2014 Basic earnings per share: Allocation of earnings: Net income attributable to MPC $ 948 $ 672 $ 2,665 $ 1,726 Income allocated to participating securities 1 1 3 3 Income available to common stockholders – basic $ 947 $ 671 $ 2,662 $ 1,723 Weighted average common shares outstanding 535 565 540 575 Basic earnings per share $ 1.77 $ 1.19 $ 4.93 $ 3.00 Diluted earnings per share: Allocation of earnings: Net income attributable to MPC $ 948 $ 672 $ 2,665 $ 1,726 Income allocated to participating securities 1 1 3 3 Income available to common stockholders – diluted $ 947 $ 671 $ 2,662 $ 1,723 Weighted average common shares outstanding 535 565 540 575 Effect of dilutive securities 3 4 4 4 Weighted average common shares, including dilutive effect 538 569 544 579 Diluted earnings per share $ 1.76 $ 1.18 $ 4.90 $ 2.98 The following table summarizes the shares that were anti-dilutive and, therefore, were excluded from the diluted share calculation. Three Months Ended Nine Months Ended (In millions) 2015 2014 2015 2014 Shares issued under stock-based compensation plans 1 1 1 1</t>
  </si>
  <si>
    <t>Equity</t>
  </si>
  <si>
    <t>Equity [Abstract]</t>
  </si>
  <si>
    <t>Equity On July 29, 2015, our board of directors approved an additional $2.0 billion share repurchase authorization expiring in July 2017 . As of September 30, 2015 , our board of directors had approved $10.0 billion in total share repurchase authorization since January 1, 2012 and we have repurchased a total of $7.05 billion of our common stock, leaving $2.95 billion available for repurchases. Under these authorizations, we have acquired 194 million shares at an average cost per share of $36.36 . We may utilize various methods to effect the repurchases, which could include open market repurchases, negotiated block transactions, accelerated share repurchases or open market solicitations for shares, some of which may be effected through Rule 10b5-1 plans. The timing and amount of future repurchases, if any, will depend upon several factors, including market and business conditions, and such repurchases may be discontinued at any time. Total share repurchases were as follows for the three and nine months ended September 30, 2015 and 2014 : Three Months Ended Nine Months Ended (In millions, except per share data) 2015 2014 2015 2014 Number of shares repurchased 3 7 15 33 Cash paid for shares repurchased $ 156 $ 301 $ 773 $ 1,449 Effective average cost per delivered share $ 50.86 $ 42.57 $ 49.97 $ 43.62 At September 30, 2015 , we had agreements to acquire 196,000 common shares for $9 million , which were settled in early October 2015. On April 29, 2015, our board of directors approved a two-for-one stock split in the form of a stock dividend, which was distributed on June 10, 2015 to shareholders of record at the close of business on May 20, 2015. The total number of authorized shares of common stock and common stock par value per share remain unchanged. All historical share and per share data included in this report have been retroactively restated on a post-split basis.</t>
  </si>
  <si>
    <t>Segment Information</t>
  </si>
  <si>
    <t>Segment Reporting [Abstract]</t>
  </si>
  <si>
    <t>Segment Information We have three reportable segments: Refining &amp; Marketing; Speedway; and Pipeline Transportation. Each of these segments is organized and managed based upon the nature of the products and services it offers. • Refining &amp; Marketing – refines crude oil and other feedstocks at our refineries in the Gulf Coast and Midwest regions of the United States, purchases ethanol and refined products for resale and distributes refined products through various means, including barges, terminals and trucks that we own or operate. We sell refined products to wholesale marketing customers domestically and internationally, to buyers on the spot market, to our Speedway segment and to independent entrepreneurs who operate Marathon ® retail outlets. • Speedway – sells transportation fuels and convenience merchandise in retail markets in the Midwest, East Coast and Southeast regions of the United States. • Pipeline Transportation – transports crude oil and other feedstocks to our refineries and other locations, delivers refined products to wholesale and retail market areas. This segment includes the aggregated operations of MPLX. On September 30, 2014, we acquired Hess’ Retail Operations and Related Assets, substantially all of which are part of the Speedway segment. Segment information for the periods prior to the acquisition do not include amounts for these operations. See Note 4 . Segment income represents income from operations attributable to the reportable segments. Corporate administrative expenses and costs related to certain non-operating assets are not allocated to the reportable segments. In addition, certain items that affect comparability (as determined by the chief operating decision maker) are not allocated to the reportable segments. (In millions) Refining &amp; Marketing Speedway Pipeline Transportation Total Three Months Ended September 30, 2015 Revenues: Customer $ 13,441 $ 5,256 $ 19 $ 18,716 Intersegment (a) 3,191 1 145 3,337 Segment revenues $ 16,632 $ 5,257 $ 164 $ 22,053 Segment income from operations (b) $ 1,457 $ 243 $ 72 $ 1,772 Income from equity method investments 6 — 17 23 Depreciation and amortization (c) 269 63 20 352 Capital expenditures and investments (d) 298 130 114 542 (In millions) Refining &amp; Marketing Speedway Pipeline Transportation Total Three Months Ended September 30, 2014 Revenues: Customer $ 21,568 $ 3,854 $ 16 $ 25,438 Intersegment (a) 2,400 2 136 2,538 Segment revenues $ 23,968 $ 3,856 $ 152 $ 27,976 Segment income from operations (b) $ 971 $ 119 $ 69 $ 1,159 Income from equity method investments 17 — 12 29 Depreciation and amortization (c) 257 33 20 310 Capital expenditures and investments (d)(e) 318 2,707 224 3,249 (In millions) Refining &amp; Marketing Speedway Pipeline Transportation Total Nine Months Ended September 30, 2015 Revenues: Customer $ 41,277 $ 15,116 $ 51 $ 56,444 Intersegment (a) 9,349 3 427 9,779 Segment revenues $ 50,626 $ 15,119 $ 478 $ 66,223 Segment income from operations (b) $ 3,979 $ 538 $ 218 $ 4,735 Income from equity method investments 20 — 38 58 Depreciation and amortization (c) 804 188 59 1,051 Capital expenditures and investments (d) 734 275 352 1,361 (In millions) Refining &amp; Marketing Speedway Pipeline Transportation Total Nine Months Ended September 30, 2014 Revenues: Customer $ 64,295 $ 11,220 $ 52 $ 75,567 Intersegment (a) 7,223 4 396 7,623 Segment revenues $ 71,518 $ 11,224 $ 448 $ 83,190 Segment income from operations (b) $ 2,593 $ 271 $ 222 $ 3,086 Income from equity method investments 76 — 45 121 Depreciation and amortization (c) 782 90 58 930 Capital expenditures and investments (d)(e) 731 2,783 418 3,932 (a) Management believes intersegment transactions were conducted under terms comparable to those with unaffiliated parties. (b) Corporate overhead expenses attributable to MPLX are included in the Pipeline Transportation segment. Corporate overhead expenses are not allocated to the Refining &amp; Marketing and Speedway segments. (c) Differences between segment totals and MPC totals represent amounts related to unallocated items and are included in “Items not allocated to segments” in the reconciliation below. (d) Capital expenditures include changes in capital accruals, acquisitions and investments in affiliates. (e) The Speedway and Refining &amp; Marketing segments include $2.63 billion and $54 million , respectively, for the acquisition of Hess’ Retail Operations and Related Assets. See Note 4 . The following reconciles segment income from operations to income before income taxes as reported in the consolidated statements of income: Three Months Ended Nine Months Ended (In millions) 2015 2014 2015 2014 Segment income from operations $ 1,772 $ 1,159 $ 4,735 $ 3,086 Items not allocated to segments: Corporate and other unallocated items (a)(b) (77 ) (76 ) (233 ) (204 ) Pension settlement expenses (c) (2 ) (21 ) (4 ) (90 ) Impairment (d) (144 ) — (144 ) — Net interest and other financial income (costs) (70 ) (50 ) (215 ) (144 ) Income before income taxes $ 1,479 $ 1,012 $ 4,139 $ 2,648 (a) Corporate and other unallocated items consists primarily of MPC’s corporate administrative expenses and costs related to certain non-operating assets. (b) Corporate overhead expenses attributable to MPLX are included in the Pipeline Transportation segment. Corporate overhead expenses are not allocated to the Refining &amp; Marketing and Speedway segments. (c) See Note 19 . (d) Relates to the cancellation of the Residual Oil Upgrader Expansion project. See Note 13 . The following reconciles segment capital expenditures and investments to total capital expenditures: Three Months Ended Nine Months Ended (In millions) 2015 2014 2015 2014 Segment capital expenditures and investments $ 542 $ 3,249 $ 1,361 $ 3,932 Less: Investments in equity method investees 72 177 221 341 Plus: Items not allocated to segments: Capital expenditures not allocated to segments 33 22 95 60 Capitalized interest 10 7 26 20 Total capital expenditures (a) $ 513 $ 3,101 $ 1,261 $ 3,671 (a) Capital expenditures include changes in capital accruals. See Note 17 for a reconciliation of total capital expenditures to additions to property, plant and equipment as reported in the consolidated statements of cash flows.</t>
  </si>
  <si>
    <t>Other Items</t>
  </si>
  <si>
    <t>Other Income and Expenses [Abstract]</t>
  </si>
  <si>
    <t>Other Items Net interest and other financial income (costs) was: Three Months Ended Nine Months Ended (In millions) 2015 2014 2015 2014 Interest income $ 2 $ 2 $ 5 $ 5 Interest expense (77 ) (56 ) (226 ) (154 ) Interest capitalized 11 7 27 20 Other financial costs (6 ) (3 ) (21 ) (15 ) Net interest and other financial income (costs) $ (70 ) $ (50 ) $ (215 ) $ (144 )</t>
  </si>
  <si>
    <t>Income Taxes</t>
  </si>
  <si>
    <t>Income Tax Disclosure [Abstract]</t>
  </si>
  <si>
    <t>Income Taxes The combined federal, state and foreign income tax rate was 35 percent and 33 percent for the three months ended September 30, 2015 and 2014 and 35 percent and 34 percent for the nine months ended September 30, 2015 and 2014 , respectively. The effective tax rate for the three and nine months ended September 30, 2015 and 2014 is equivalent to or slightly less than the U.S. statutory rate of 35 percent primarily due to certain permanent benefit differences, including the domestic manufacturing deduction, partially offset by state and local tax expense. We are continuously undergoing examination of our income tax returns, which have been completed for our U.S. federal and state income tax returns through the 2009 and 2003 tax years, respectively. We had $12 million of unrecognized tax benefits as of September 30, 2015 . Pursuant to our tax sharing agreement with Marathon Oil, the unrecognized tax benefits related to pre-spinoff operations for which Marathon Oil was the taxpayer remain the responsibility of Marathon Oil and we have indemnified Marathon Oil accordingly. See Note 21 for indemnification information.</t>
  </si>
  <si>
    <t>Inventory Disclosure [Abstract]</t>
  </si>
  <si>
    <t>Inventories (In millions) September 30, December 31, Crude oil and refinery feedstocks $ 2,250 $ 2,219 Refined products 2,769 2,955 Materials and supplies 371 302 Merchandise 166 166 Total (at cost) $ 5,556 $ 5,642 Inventories are carried at the lower of cost or market value. The cost of inventories of crude oil and refinery feedstocks, refined products and merchandise is determined primarily under the last-in, first-out (“LIFO”) method. During the nine months ended September 30, 2015 , we recorded LIFO liquidations caused by permanently decreased levels in refined products inventory volumes. Cost of revenues increased and income from operations decreased by approximately $30 million for the nine months ended September 30, 2015 as a result of the LIFO liquidations. There were no liquidations of LIFO inventories for the nine months ended September 30, 2014 .</t>
  </si>
  <si>
    <t>Property, Plant and Equipment</t>
  </si>
  <si>
    <t>Property, Plant and Equipment [Abstract]</t>
  </si>
  <si>
    <t>Property, Plant and Equipment (In millions) September 30, December 31, Refining &amp; Marketing $ 18,555 $ 18,001 Speedway 4,882 4,639 Pipeline Transportation 2,211 2,044 Corporate and Other 713 618 Total 26,361 25,302 Less accumulated depreciation 10,067 9,041 Property, plant and equipment, net $ 16,294 $ 16,261 Due to the implications of current market conditions, we have decided to cancel the Residual Oil Upgrader Expansion (“ROUX”) project at our Garyville refinery. The project was intended to increase margins by upgrading residual fuel to ultra-low sulfur diesel and gas oil. During the three months ended September 30, 2015 , we recorded a $144 million impairment charge to write off the costs incurred to date on the project. This impairment charge is included in depreciation and amortization on the consolidated statements of income.</t>
  </si>
  <si>
    <t>Fair Value Measurements</t>
  </si>
  <si>
    <t>Fair Value Disclosures [Abstract]</t>
  </si>
  <si>
    <t>Fair Value Measurements Fair Values—Recurring The following tables present assets and liabilities accounted for at fair value on a recurring basis as of September 30, 2015 and December 31, 2014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September 30, 2015 Fair Value Hierarchy (In millions) Level 1 Level 2 Level 3 Netting and Collateral (a) Net Carrying Value on Balance Sheet (b) Collateral Pledged Not Offset Commodity derivative instruments, assets $ 68 $ — $ — $ (59 ) $ 9 $ 36 Other assets 2 — — N/A 2 — Total assets at fair value $ 70 $ — $ — $ (59 ) $ 11 $ 36 Commodity derivative instruments, liabilities $ 63 $ — $ — $ (63 ) $ — $ — Contingent consideration, liability (c) — — 312 N/A 312 — Total liabilities at fair value $ 63 $ — $ 312 $ (63 ) $ 312 $ — December 31, 2014 Fair Value Hierarchy (In millions) Level 1 Level 2 Level 3 Netting and Collateral (a) Net Carrying Value on Balance Sheet (b) Collateral Pledged Not Offset Commodity derivative instruments, assets $ 317 $ — $ — $ (258 ) $ 59 $ — Other assets 2 — — N/A 2 — Total assets at fair value $ 319 $ — $ — $ (258 ) $ 61 $ — Commodity derivative instruments, liabilities $ 180 $ — $ — $ (180 ) $ — $ — Contingent consideration, liability (c) — — 478 N/A 478 — Total liabilities at fair value $ 180 $ — $ 478 $ (180 ) $ 478 $ — (a) Represents the impact of netting assets, liabilities and cash collateral when a legal right of offset exists. As of September 30, 2015 , cash collateral of $4 million was netted with the mark-to-market derivative liabilities. As of December 31, 2014 , $78 million was netted with mark-to-market derivative assets. (b) We have no derivative contracts that are subject to master netting arrangements that are reflected gross on the balance sheet. (c) Includes $193 million and $174 million classified as current at September 30, 2015 and December 31, 2014 , respectively. Commodity derivatives in Level 1 are exchange-traded contracts for crude oil and refined products measured at fair value with a market approach using the close-of-day settlement prices for the market. Commodity derivatives are covered under master netting agreements with an unconditional right to offset. Collateral deposits in futures commission merchant accounts covered by master netting agreements related to Level 1 commodity derivatives are classified as Level 1 in the fair value hierarchy. The contingent consideration represents the fair value as of September 30, 2015 and December 31, 2014 of the remaining amount we expect to pay to BP related to the earnout provision associated with our 2013 acquisition of BP’s refinery in Texas City, Texas and related logistics and marketing assets. We refer to these assets as the “Galveston Bay Refinery and Related Assets.” The fair value of the remaining contingent consideration was estimated using an income approach and is therefore a Level 3 liability. The amount of cash to be paid under the arrangement is based on both a market-based crack spread and refinery throughput volumes for the months during which the earnout applies, as well as established thresholds that cap the annual and total payment. The earnout payment cannot exceed $200 million per year for the first three years of the arrangement or $250 million per year for the last three years of the arrangement, with the total cumulative payment capped at $700 million over the six-year period commencing in 2014. Any excess or shortfall from the annual cap for a current year’s earnout calculation will not affect subsequent years’ calculations. The fair value calculation used significant unobservable inputs, including: (1) an estimate of monthly refinery throughput volumes; (2) a range of internal and external monthly crack spread forecasts from approximately $9 to $18 per barrel; and (3) a range of risk-adjusted discount rates from five percent to 10 percent . An increase or decrease in crack spread forecasts or refinery throughput volume expectations may result in a corresponding increase or decrease in the fair value. Increases to the fair value as a result of increasing forecasts for both of these unobservable inputs, however, are limited as the earnout payment is subject to annual caps. An increase or decrease in the discount rate may result in a decrease or increase to the fair value, respectively. The fair value of the contingent consideration is reassessed each quarter, with changes in fair value recorded in cost of revenues. In the second quarter of 2015, we paid BP $189 million for the second year’s contingent earnout. On the consolidated statements of cash flows for the nine months ended September 30, 2015 , $175 million of the contingent earnout payment is included as a financing activity with the remainder included as an operating activity. In the third quarter of 2014, we paid BP $180 million for the first year’s contingent earnout. On the consolidated statements of cash flows for the nine months ended September 30, 2014 , $172 million is included as a financing activity with the remainder included as an operating activity. The following is a reconciliation of the beginning and ending balances recorded for liabilities classified as Level 3 in the fair value hierarchy. Three Months Ended Nine Months Ended (In millions) 2015 2014 2015 2014 Beginning balance $ 307 $ 647 $ 478 $ 625 Contingent consideration payment — (180 ) (189 ) (180 ) Unrealized and realized losses included in net income 5 8 23 30 Ending balance $ 312 $ 475 $ 312 $ 475 We did not hold any Level 3 derivative instruments during the three and nine months ended September 30, 2015 and 2014 . See Note 15 for the income statement impacts of our derivative instruments. Fair Values - Nonrecurring The following table shows the values of assets, by major category, measured at fair value on a nonrecurring basis in periods subsequent to their initial recognition. Nine Months Ended September 30, 2015 2014 (In millions) Fair Value Impairment Fair Value Impairment Property, plant and equipment, net $ — $ 144 $ — $ — Other noncurrent assets — — — 11 As stated in Note 13 , in the third quarter of 2015, we decided to cancel the ROUX project. The portion of the project completed to date has no alternate use or net salvage value; therefore, the costs capitalized to date have no fair value and we fully impaired the ROUX project in the third quarter. The fair value of our investment in the project was determined using an income approach and is classified as Level 3. Based on the financial and operational status of a company in which we have an interest, we fully impaired our $11 million investment in that company during the second quarter of 2014. Our investment in this company was accounted for using the cost method and was included in our Refining &amp; Marketing segment. The impairment is included in other income on the consolidated statements of income. The fair value of our investment in this cost company was measured using an income approach. This measurement is classified as Level 3. Fair Values – Reported The following table summarizes financial instruments on the basis of their nature, characteristics and risk at September 30, 2015 and December 31, 2014 , excluding the derivative financial instruments and contingent consideration reported above. September 30, 2015 December 31, 2014 (In millions) Fair Value Carrying Value Fair Value Carrying Value Financial assets: Investments $ 36 $ 2 $ 26 $ 2 Other 32 29 32 32 Total financial assets $ 68 $ 31 $ 58 $ 34 Financial liabilities: Long-term debt (a) $ 6,402 $ 6,375 $ 6,571 $ 6,265 Deferred credits and other liabilities 15 15 17 17 Total financial liabilities $ 6,417 $ 6,390 $ 6,588 $ 6,282 (a) Excludes capital leases and debt issuance costs, however, includes amount classified as short-term debt. Our current assets and liabilities include financial instruments, the most significant of which are trade accounts receivable and payables. We believe the carrying values of our current assets and liabilities approximate fair value. Our fair value assessment incorporates a variety of considerations, including (1) the short-term duration of the instruments, (2) our investment-grade credit rating and (3) our historical incurrence of and expected future insignificance of bad debt expense, which includes an evaluation of counterparty credit risk. Fair values of our financial assets included in investments and other financial assets and of our financial liabilities included in deferred credits and other liabilities are measured primarily using an income approach and most inputs are internally generated, which results in a Level 3 classification. Estimated future cash flows are discounted using a rate deemed appropriate to obtain the fair value. Other financial assets primarily consist of environmental remediation receivables. Deferred credits and other liabilities primarily consist of insurance liabilities and environmental remediation liabilities. Fair value of fixed-rate long-term debt is measured using a market approach, based upon the average of quotes from major financial institutions and a third-party service for our debt. Because these quotes cannot be independently verified to the market, they are considered Level 3 inputs. Fair value of variable-rate long-term debt approximates the carrying value.</t>
  </si>
  <si>
    <t>Derivatives</t>
  </si>
  <si>
    <t>Derivative Instruments and Hedging Activities Disclosure [Abstract]</t>
  </si>
  <si>
    <t>Derivatives For further information regarding the fair value measurement of derivative instruments, including any effect of master netting agreements or collateral, see Note 14 . We do not designate any of our commodity derivative instruments as hedges for accounting purposes. Derivatives that are not designated as accounting hedges may include commodity derivatives used to hedge price risk on (1) inventories, (2) fixed price sales of refined products, (3) the acquisition of foreign-sourced crude oil and (4) the acquisition of ethanol for blending with refined products. The following table presents the gross fair values of derivative instruments, excluding cash collateral, and where they appear on the consolidated balance sheets as of September 30, 2015 and December 31, 2014 : September 30, 2015 (In millions) Asset Liability Balance Sheet Location Commodity derivatives $ 68 $ 63 Other current assets December 31, 2014 (In millions) Asset Liability Balance Sheet Location Commodity derivatives $ 317 $ 180 Other current assets The table below summarizes open commodity derivative contracts as of September 30, 2015 . Position Total Barrels (In thousands) Crude oil (a) Exchange-traded Long 12,123 Exchange-traded Short (22,751 ) Refined Products (a) Exchange-traded Long 4,286 Exchange-traded Short (1,921 ) (a) 100 percent of these contracts expire in the fourth quarter of 2015 . The following table summarizes the effect of all commodity derivative instruments in our consolidated statements of income: Gain (Loss) Gain (Loss) (In millions) Three Months Ended September 30, Nine Months Ended September 30, Income Statement Location 2015 2014 2015 2014 Sales and other operating revenues $ (1 ) $ 10 $ 10 $ 18 Cost of revenues 140 145 115 (30 ) Total $ 139 $ 155 $ 125 $ (12 )</t>
  </si>
  <si>
    <t>Debt</t>
  </si>
  <si>
    <t>Debt Disclosure [Abstract]</t>
  </si>
  <si>
    <t>Debt Our outstanding borrowings at September 30, 2015 and December 31, 2014 consisted of the following: (In millions) September 30, December 31, Marathon Petroleum Corporation: 3.500% senior notes due March 2016 $ 750 $ 750 Bank revolving credit facility due 2017 — — Term loan agreement due 2019 700 700 5.125% senior notes due March 2021 1,000 1,000 3.625% senior notes due September 2024 750 750 6.500% senior notes due March 2041 1,250 1,250 4.750% senior notes due September 2044 800 800 5.000% senior notes due September 2054 400 400 Consolidated subsidiaries: Capital lease obligations due 2015-2028 353 372 MPLX bank revolving credit facility due 2019 — 385 MPLX term loan facility due 2019 250 250 MPLX 4.000% senior notes due February 2025 500 — Trade receivables securitization facility due 2016 — — Total 6,753 6,657 Unamortized debt issuance costs (a) (36 ) (35 ) Unamortized discount (27 ) (26 ) Fair value adjustments (b) 2 6 Amounts due within one year (780 ) (27 ) Total long-term debt due after one year $ 5,912 $ 6,575 (a) We adopted the updated FASB debt issuance cost standard as of June 30, 2015 and applied the changes retrospectively to the prior period presented. We reclassified unamortized debt issuance costs related to term debt from other noncurrent assets to long-term debt. (b) In 2012, we terminated our interest rate swap agreements with a notional amount of $500 million that had been entered into as fair value accounting hedges on our 3.50 percent senior notes due in March 2016. The $20 million gain on the termination of our interest rate swap agreements is being amortized over the remaining life of the 3.50 percent senior notes. MPLX Senior Notes – On February 12, 2015, MPLX completed a public offering of $500 million aggregate principal amount of MPLX Senior Notes, the net proceeds of which were approximately $495 million , after deducting underwriting discounts. The net proceeds of this offering were used to repay the amounts outstanding under the MPLX bank revolving credit facility, as well as for general partnership purposes. Interest is payable semi-annually in arrears on February 15 and August 15 of each year, commencing on August 15, 2015. There were no borrowings or letters of credit outstanding under the MPC bank revolving credit facility or the trade receivables securitization facility at September 30, 2015 . As of September 30, 2015 , eligible trade receivables supported available borrowings of $811 million under the $1.3 billion trade receivables facility. Given the current refined product price environment, MPC has lowered the notional amount of the facility to $1 billion , effective October 14, 2015. During the nine months ended September 30, 2015 , MPLX borrowed $30 million under the MPLX bank revolving credit facility at an average interest rate of 1.5 percent , per annum, and repaid $415 million of these borrowings. At September 30, 2015 , MPLX had no borrowings and no letters of credit outstanding under the MPLX bank revolving credit facility, resulting in total unused loan availability of $1 billion , or 100 percent of the borrowing capacity.</t>
  </si>
  <si>
    <t>Supplemental Cash Flow Information</t>
  </si>
  <si>
    <t>Supplemental Cash Flow Elements [Abstract]</t>
  </si>
  <si>
    <t>Supplemental Cash Flow Information Nine Months Ended (In millions) 2015 2014 Net cash provided by operating activities included: Interest paid (net of amounts capitalized) $ 262 $ 162 Net income taxes paid to taxing authorities 1,286 969 Non-cash investing and financing activities: Property, plant and equipment sold 5 4 Property, plant and equipment acquired 5 4 The consolidated statements of cash flows exclude changes to the consolidated balance sheets that did not affect cash. The following is a reconciliation of additions to property, plant and equipment to total capital expenditures: Nine Months Ended (In millions) 2015 2014 Additions to property, plant and equipment per consolidated statements of cash flows $ 1,277 $ 952 Non-cash additions to property, plant and equipment 5 4 Asset retirement expenditures 1 1 Decrease in capital accruals (22 ) — Total capital expenditures before acquisitions $ 1,261 $ 957 Acquisitions (a) — 2,714 Total capital expenditures $ 1,261 $ 3,671 (a) The 2014 acquisition includes the acquisition of Hess’ Retail Operations and Related Assets. The acquisition numbers include property, plant and equipment and intangibles. See Note 4 .</t>
  </si>
  <si>
    <t>Accumulated Other Comprehensive Loss</t>
  </si>
  <si>
    <t>Accumulated Other Comprehensive Loss The following table shows the changes in accumulated other comprehensive loss by component. Amounts in parentheses indicate debits. (In millions) Pension Benefits Other Benefits Gain on Cash Flow Hedge Workers Compensation Total Balance as of December 31, 2013 $ (161 ) $ (50 ) $ 4 $ 3 $ (204 ) Other comprehensive income (loss) before reclassifications (88 ) 8 — (2 ) (82 ) Amounts reclassified from accumulated other comprehensive loss: Amortization – prior service credit (a) (35 ) (3 ) — — (38 ) – actuarial loss (a) 38 2 — — 40 – settlement loss (a) 90 — — — 90 Tax effect (35 ) 1 — — (34 ) Other comprehensive income (loss) (30 ) 8 — (2 ) (24 ) Balance as of September 30, 2014 $ (191 ) $ (42 ) $ 4 $ 1 $ (228 ) (In millions) Pension Benefits Other Benefits Gain on Cash Flow Hedge Workers Compensation Total Balance as of December 31, 2014 $ (217 ) $ (104 ) $ 4 $ 4 $ (313 ) Other comprehensive income (loss) before reclassifications (17 ) 14 — (3 ) (6 ) Amounts reclassified from accumulated other comprehensive loss: Amortization – prior service credit (a) (35 ) (3 ) — — (38 ) – actuarial loss (a) 39 6 — — 45 – settlement loss (a) 4 — — — 4 Tax effect (3 ) (1 ) — — (4 ) Other comprehensive income (loss) (12 ) 16 — (3 ) 1 Balance as of September 30, 2015 $ (229 ) $ (88 ) $ 4 $ 1 $ (312 ) (a) These accumulated other comprehensive loss components are included in the computation of net periodic benefit cost. See Note 19 .</t>
  </si>
  <si>
    <t>Defined Benefit Pension and Other Postretirement Plans</t>
  </si>
  <si>
    <t>Compensation and Retirement Disclosure [Abstract]</t>
  </si>
  <si>
    <t>Defined Benefit Pension and Other Postretirement Plans The following summarizes the components of net periodic benefit costs: Three Months Ended September 30, Pension Benefits Other Benefits (In millions) 2015 2014 2015 2014 Components of net periodic benefit cost: Service cost $ 25 $ 24 $ 8 $ 7 Interest cost 18 18 8 7 Expected return on plan assets (25 ) (27 ) — — Amortization – prior service credit (12 ) (12 ) (1 ) (1 ) – actuarial loss 13 12 2 1 – settlement loss 2 21 — — Net periodic benefit cost $ 21 $ 36 $ 17 $ 14 Nine Months Ended September 30, Pension Benefits Other Benefits (In millions) 2015 2014 2015 2014 Components of net periodic benefit cost: Service cost $ 76 $ 67 $ 23 $ 20 Interest cost 54 56 24 24 Expected return on plan assets (75 ) (81 ) — — Amortization – prior service credit (35 ) (35 ) (3 ) (3 ) – actuarial loss 39 38 6 2 – settlement loss 4 90 — — Net periodic benefit cost $ 63 $ 135 $ 50 $ 43 During the nine months ended September 30, 2015 , we made a $35 million voluntary contribution to our funded pension plans. We have no required funding for 2015, but may make voluntary contributions at our discretion. Current benefit payments related to unfunded pension and other postretirement benefit plans were $10 million and $17 million , respectively, during the nine months ended September 30, 2015 . During the nine months ended September 30, 2015 and 2014 , we determined that certain of our pension plans’ lump sum payments to employees retiring in the respective years will exceed the plans’ total service and interest costs for the year. Settlement losses are required to be recorded when lump sum payments exceed total service and interest costs. As a result, during the nine months ended September 30, 2015 and 2014 , we recorded pension settlement expenses of $4 million and $90 million related to our lump sum payments made during the first nine months of 2015 and 2014 , respectively.</t>
  </si>
  <si>
    <t>Stock-Based Compensation Plans</t>
  </si>
  <si>
    <t>Disclosure of Compensation Related Costs, Share-based Payments [Abstract]</t>
  </si>
  <si>
    <t>Stock-Based Compensation Plans Stock Option Awards The following table presents a summary of our stock option award activity for the nine months ended September 30, 2015 : Number of Shares Weighted Average Exercise Price Outstanding at December 31, 2014 9,502,876 $ 22.74 Granted 1,103,684 50.85 Exercised (1,640,450 ) 17.81 Forfeited, canceled or expired (54,684 ) 40.67 Outstanding at September 30, 2015 8,911,426 27.02 The grant date fair value of stock option awards granted during the nine months ended September 30, 2015 was $13.44 per share. The fair value of stock options granted to our employees is estimated on the date of the grant using the Black Scholes option-pricing model, which employs various assumptions. Restricted Stock Awards The following table presents a summary of restricted stock award activity for the nine months ended September 30, 2015 : Shares of Restricted Stock (“RS”) Restricted Stock Units (“RSU”) Number of Shares Weighted Average Grant Date Fair Value Number of Units Weighted Average Grant Date Fair Value Outstanding at December 31, 2014 1,030,146 $ 38.62 822,186 $ 18.65 Granted 519,467 50.74 32,532 49.49 RS’s Vested/RSU’s Issued (523,666 ) 34.20 (389,801 ) 17.32 Forfeited (44,734 ) 41.20 (850 ) 44.77 Outstanding at September 30, 2015 981,213 47.28 464,067 21.88 Performance Unit Awards The following table presents a summary of the activity for performance unit awards to be settled in shares for the nine months ended September 30, 2015 : Number of Units Weighted Average Grant Date Fair Value Outstanding at December 31, 2014 5,791,825 $ 0.88 Granted 2,389,450 0.95 Settled (2,035,833 ) 0.85 Outstanding at September 30, 2015 6,145,442 0.92 The performance unit awards granted during the nine months ended September 30, 2015 have a grant date fair value of $0.95 per unit, as calculated using a Monte Carlo valuation model. MPLX Awards During the nine months ended September 30, 2015 , MPLX granted equity-based compensation awards under the MPLX LP 2012 Incentive Compensation Plan. The compensation expense for these awards is not material to our consolidated financial statements.</t>
  </si>
  <si>
    <t>Commitments and Contingencies</t>
  </si>
  <si>
    <t>Commitments and Contingencies Disclosure [Abstract]</t>
  </si>
  <si>
    <t>Commitments and Contingencies 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n accrued liability, we are unable to estimate a range of possible loss because the issues involved have not been fully developed through pleadings and discovery. However, the ultimate resolution of some of these contingencies could, individually or in the aggregate, be material. Environmental matters —We are subject to federal, state, local and foreign laws and regulations relating to the environment. These laws generally provide for control of pollutants released into the environment and require responsible parties to undertake remediation of hazardous waste disposal sites and certain other locations including presently or formerly owned or operated retail marketing sites. Penalties may be imposed for noncompliance. At September 30, 2015 and December 31, 2014 , accrued liabilities for remediation totaled $166 million and $185 million , respectively. It is not presently possible to estimate the ultimate amount of all remediation costs that might be incurred or the penalties if any that may be imposed. Receivables for recoverable costs from certain states, under programs to assist companies in clean-up efforts related to underground storage tanks at presently or formerly owned or operated retail marketing sites, was $67 million at both September 30, 2015 and December 31, 2014 . We are involved in a number of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 Litigation Relating to the Pending Merger —In July 2015, a purported class action lawsuit asserting claims challenging the pending Merger was filed in the Court of Chancery of the State of Delaware by a purported unitholder of MWE. In August 2015, two similar putative class action lawsuits were filed in the Court of Chancery of the State of Delaware by plaintiffs who purport to be unitholders of MWE. On September 9, 2015, these lawsuits were consolidated into one action pending in the Court of Chancery of the State of Delaware, now captioned In re MarkWest Energy Partners, L.P. Unitholder Litigation . On October 1, 2015, the plaintiffs filed a consolidated complaint against the individual members of the board of directors of MarkWest Energy GP, L.L.C. (the “MWE GP Board”), MPLX, MPLX GP LLC, MPC and Sapphire Holdco LLC, a subsidiary of MPLX, asserting in connection with the Merger and related disclosures that, among other things, (i) the MWE GP Board breached its duties in approving the Merger with MPLX and (ii) MPC, MPLX, MPLX GP, and Sapphire Holdco LLC aided and abetted such breaches. The complaint seeks, among other relief, to enjoin the Merger, or in the event the Merger is consummated, rescission of the Merger or monetary damages. An adverse judgment for rescission of the Merger or for monetary damages following the completion of the Merger could have a material adverse effect on MPC. The parties believe these claims are without merit and intend to vigorously defend the consolidated lawsuit and therefore, at this time, we do not believe the ultimate resolution of this lawsuit will have a material adverse effect. Other Lawsuits —In May 2015, the Kentucky attorney general filed a lawsuit against our wholly owned subsidiary, Marathon Petroleum Company LP (“MPCLP”) in the United States District Court for the Western District of Kentucky asserting claims under federal and state antitrust statutes, the Kentucky Consumer Protection Act, and state common law. The complaint, as amended in July 2015, alleges that MPCLP used deed restrictions, supply agreements with customers and exchange agreements with competitors to unreasonably restrain trade in areas within Kentucky and seeks declaratory relief, unspecified damages, civil penalties, restitution and disgorgement of profits. At this early stage, the ultimate outcome of this litigation remains uncertain, and neither the likelihood of an unfavorable outcome nor the ultimate liability, if any, can be determined, and we are unable to estimate a reasonably possible loss (or range of loss) for this matter. We intend to vigorously defend ourselves in this matter. In May 2007, the Kentucky attorney general filed a lawsuit against us and Marathon Oil in state court in Franklin County, Kentucky for alleged violations of Kentucky’s emergency pricing and consumer protection laws following Hurricanes Katrina and Rita in 2005. The lawsuit alleges that we overcharged customers by $89 million during September and October 2005 . The complaint seeks disgorgement of these sums, as well as penalties, under Kentucky’s emergency pricing and consumer protection laws. We are vigorously defending this litigation. We believe that this is the first lawsuit for damages and injunctive relief under the Kentucky emergency pricing laws to progress this far and it contains many novel issues. In May 2011, the Kentucky attorney general amended his complaint to include a request for immediate injunctive relief as well as unspecified damages and penalties related to our wholesale gasoline pricing in April and May 2011 under statewide price controls that were activated by the Kentucky governor on April 26, 2011 and which have since expired. The court denied the attorney general’s request for immediate injunctive relief, and the remainder of the 2011 claims likely will be resolved along with those dating from 2005. If the lawsuit is resolved unfavorably in its entirety, it could materially impact our consolidated results of operations, financial position or cash flows. However, management does not believe the ultimate resolution of this litigation will have a material adverse effect. We are also a party to a number of other lawsuits and other proceedings arising in the ordinary course of business. While the ultimate outcome and impact to us cannot be predicted with certainty, we believe that the resolution of these other lawsuits and proceedings will not have a material adverse effect on our consolidated financial position, results of operations or cash flows. Guarantees— We have provided certain guarantees, direct and indirect, of the indebtedness of other companies. Under the terms of most of these guarantee arrangements, we would be required to perform should the guaranteed party fail to fulfill its obligations under the specified arrangements. In addition to these financial guarantees, we also have various performance guarantees related to specific agreements. Guarantees related to indebtedness of equity method investees —We hold interests in an offshore oil port, LOOP, and a crude oil pipeline system, LOCAP. Both LOOP and LOCAP have secured various project financings with throughput and deficiency agreements. Under the agreements, we are required to advance funds if the investees are unable to service their debt. Any such advances are considered prepayments of future transportation charges. The duration of the agreements vary but tend to follow the terms of the underlying debt, which extend through 2037 . Our maximum potential undiscounted payments under these agreements for the debt principal totaled $172 million as of September 30, 2015 . We hold an interest in a refined products pipeline through our investment in Centennial, and have guaranteed our portion of the payment of Centennial’s principal, interest and prepayment costs, if applicable, under a Master Shelf Agreement, which is scheduled to expire in 2024 . The guarantee arose in order for Centennial to obtain adequate financing. Our maximum potential undiscounted payments under this agreement for debt principal totaled $35 million as of September 30, 2015 . In connection with our 50 percent ownership in Crowley Ocean Partners LLC, we have agreed to conditionally guarantee our portion of the obligations of the joint venture and its subsidiaries under a senior secured term loan agreement. The term loan agreement provides for loans of up to $325 million to finance the acquisition of four product tankers. MPC’s liability under the guarantee for each vessel is conditioned upon the occurrence of certain events, including if we cease to maintain an investment grade credit rating or the charter for the relevant product tanker ceases to be in effect and is not replaced by a charter with an investment grade company on certain defined commercial terms. As of September 30, 2015 , our maximum potential undiscounted payments under this agreement for debt principal associated with the first vessel totaled $41 million . Marathon Oil indemnifications— In conjunction with our spinoff from Marathon Oil, we have entered into arrangements with Marathon Oil providing indemnities and guarantees with recorded values of $2 million as of September 30, 2015 , which consist of unrecognized tax benefits related to MPC, its consolidated subsidiaries and the refining, marketing and transportation business operations prior to our spinoff which are not already reflected in the unrecognized tax benefits described in Note 11 , and other contingent liabilities Marathon Oil may incur related to taxes. Furthermore, the separation and distribution agreement and other agreements with Marathon Oil to effect our spinoff provide for cross-indemnities between Marathon Oil and us. In general, Marathon Oil is required to indemnify us for any liabilities relating to Marathon Oil’s historical oil and gas exploration and production operations, oil sands mining operations and integrated gas operations, and we are required to indemnify Marathon Oil for any liabilities relating to Marathon Oil’s historical refining, marketing and transportation operations. The terms of these indemnifications are indefinite and the amounts are not capped. Other guarantees —We have entered into other guarantees with maximum potential undiscounted payments totaling $83 million as of September 30, 2015 , which primarily consist of a commitment to contribute cash to an equity method investee for certain catastrophic events, up to $50 million per event, in lieu of procuring insurance coverage and leases of assets containing general lease indemnities and guaranteed residual values. General guarantees associated with dispositions –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t September 30, 2015 , our contractual commitments to acquire property, plant and equipment and advance funds to equity method investees totaled $1.8 billion , which includes $331 million of contingent consideration associated with the acquisition of the Galveston Bay Refinery and Related Assets, $632 million for contributions to North Dakota Pipeline, $116 million for contributions to Illinois Extension Pipeline and $103 million for contributions to Crowley Ocean Partners LLC. See Note 4 for additional information on our investments in North Dakota Pipeline, Illinois Extension Pipeline and Crowley Ocean Partners LLC. See Note 14 for additional information on the contingent consideration.</t>
  </si>
  <si>
    <t>Subsequent Event</t>
  </si>
  <si>
    <t>Subsequent Events [Abstract]</t>
  </si>
  <si>
    <t>Subsequent Events On October 27, 2015, in connection with the pending Merger, MPLX amended its $1.0 billion bank revolving credit facility to, among other things, (i) extend the term of the bank revolving credit facility to a five -year term commencing on the date of the closing of the Merger and (ii) increase the borrowing capacity of the bank revolving credit facility to up to $2.0 billion . The amendment will only become effective upon the consummation of the Merger. Subject to consummation of the Merger, we have agreed to sell our remaining 0.5 percent interest in Pipe Line Holdings to MPLX for $12 million . Since this is a transaction involving entities under common control, we would not record a gain or loss on the sale. This transaction would close at the same time as the Merger.</t>
  </si>
  <si>
    <t>Supplementary Statistics</t>
  </si>
  <si>
    <t>Text Block [Abstract]</t>
  </si>
  <si>
    <t>Supplementary Statistics (Unaudited) Three Months Ended Nine Months Ended (In millions) 2015 2014 2015 2014 Income from Operations by segment Refining &amp; Marketing $ 1,457 $ 971 $ 3,979 $ 2,593 Speedway 243 119 538 271 Pipeline Transportation (a) 72 69 218 222 Items not allocated to segments: Corporate and other unallocated items (a) (77 ) (76 ) (233 ) (204 ) Pension settlement expenses (2 ) (21 ) (4 ) (90 ) Impairment (b) (144 ) — (144 ) — Income from operations $ 1,549 $ 1,062 $ 4,354 $ 2,792 Capital Expenditures and Investments (c)(d) Refining &amp; Marketing $ 298 $ 318 $ 734 $ 731 Speedway 130 2,707 275 2,783 Pipeline Transportation 114 224 352 418 Corporate and Other (e) 43 29 121 80 Total $ 585 $ 3,278 $ 1,482 $ 4,012 (a) Corporate overhead expenses attributable to MPLX are included in the Pipeline Transportation segment. Corporate overhead expenses are not allocated to the Refining &amp; Marketing and Speedway segments. (b) Reflects an impairment charge resulting from the cancellation of the ROUX project. (c) Capital expenditures include changes in capital accruals, acquisitions and investments in affiliates. (d) The three and nine months ended September 30, 2014 includes $2.68 billion for the acquisition of Hess’ Retail Operations and Related Assets, which is substantially all within the Speedway segment. See Note 4 to the unaudited consolidated financial statements. (e) Includes capitalized interest of $10 million and $7 million for the three months ended September 30, 2015 and 2014 , respectively and $26 million and $20 million for the nine months ended September 30, 2015 and 2014 , respectively. Supplementary Statistics (Unaudited) Three Months Ended Nine Months Ended 2015 2014 2015 2014 MPC Consolidated Refined Product Sales Volumes (thousands of barrels per day) (a)(b) 2,359 2,155 2,316 2,092 Refining &amp; Marketing Operating Statistics Refining &amp; Marketing refined product sales volume (thousands of barrels per day) (c) 2,345 2,140 2,303 2,079 Refining &amp; Marketing gross margin (dollars per barrel) (d) $ 17.27 $ 14.55 $ 16.08 $ 15.02 Crude oil capacity utilization percent (e) 101 100 100 94 Refinery throughputs (thousands of barrels per day): (f) Crude oil refined 1,744 1,720 1,735 1,616 Other charge and blendstocks 168 160 170 172 Total 1,912 1,880 1,905 1,788 Sour crude oil throughput percent 56 52 55 52 WTI-priced crude oil throughput percent 20 16 20 18 Refined product yields (thousands of barrels per day): (f) Gasoline 911 864 906 851 Distillates 611 598 598 574 Propane 33 36 36 36 Feedstocks and special products 292 330 307 280 Heavy fuel oil 32 24 30 27 Asphalt 66 63 58 52 Total 1,945 1,915 1,935 1,820 Refinery direct operating costs (dollars per barrel): (g) Planned turnaround and major maintenance $ 1.37 $ 1.52 $ 0.94 $ 1.82 Depreciation and amortization 1.36 1.35 1.37 1.43 Other manufacturing (h) 4.17 4.33 4.12 4.96 Total $ 6.90 $ 7.20 $ 6.43 $ 8.21 Refining &amp; Marketing Operating Statistics By Region - Gulf Coast Refinery throughputs (thousands of barrels per day): (i) Crude oil refined 1,072 1,075 1,065 989 Other charge and blendstocks 180 155 177 174 Total 1,252 1,230 1,242 1,163 Sour crude oil throughput percent 68 66 68 64 WTI-priced crude oil throughput percent 6 1 6 2 Refined product yields (thousands of barrels per day): (i) Gasoline 544 505 526 498 Distillates 408 389 386 366 Propane 25 25 26 24 Feedstocks and special products 271 310 299 275 Heavy fuel oil 16 8 14 13 Asphalt 19 19 16 13 Total 1,283 1,256 1,267 1,189 Refinery direct operating costs (dollars per barrel): (g) Planned turnaround and major maintenance $ 0.80 $ 1.15 $ 0.70 $ 1.77 Depreciation and amortization 1.07 1.10 1.09 1.16 Other manufacturing (h) 4.00 4.11 3.92 4.86 Total $ 5.87 $ 6.36 $ 5.71 $ 7.79 Supplementary Statistics (Unaudited) Three Months Ended Nine Months Ended 2015 2014 2015 2014 Refining &amp; Marketing Operating Statistics By Region – Midwest Refinery throughputs (thousands of barrels per day): (i) Crude oil refined 672 645 670 627 Other charge and blendstocks 28 38 33 43 Total 700 683 703 670 Sour crude oil throughput percent 36 30 35 33 WTI-priced crude oil throughput percent 43 41 42 42 Refined product yields (thousands of barrels per day): (i) Gasoline 367 359 380 353 Distillates 203 209 212 208 Propane 10 13 11 13 Feedstocks and special products 59 51 46 49 Heavy fuel oil 16 16 17 14 Asphalt 47 44 42 39 Total 702 692 708 676 Refinery direct operating costs (dollars per barrel): (g) Planned turnaround and major maintenance $ 2.30 $ 2.10 $ 1.32 $ 1.78 Depreciation and amortization 1.80 1.75 1.79 1.80 Other manufacturing (h) 4.25 4.51 4.24 4.82 Total $ 8.35 $ 8.36 $ 7.35 $ 8.40 Speedway Operating Statistics (b) Convenience stores at period-end 2,756 2,744 Gasoline and distillate sales (millions of gallons) 1,555 842 4,501 2,421 Gasoline and distillate gross margin (dollars per gallon) (j) $ 0.2146 $ 0.1596 $ 0.1822 $ 0.1351 Merchandise sales (in millions) $ 1,294 $ 870 $ 3,669 $ 2,422 Merchandise gross margin (in millions) $ 358 $ 235 $ 1,028 $ 651 Merchandise gross margin percent 27.7 % 27.0 % 28.0 % 26.9 % Same store gasoline sales volume (period over period) (k) 0.5 % (0.8 %) (0.3 %) (1.0 %) Same store merchandise sales (period over period) (k)(l) 3.6 % 4.8 % 4.7 % 4.8 % Pipeline Transportation Operating Statistics Pipeline throughputs (thousands of barrels per day): (m) Crude oil pipelines 1,363 1,265 1,324 1,244 Refined products pipelines 896 839 907 843 Total 2,259 2,104 2,231 2,087 (a) Total average daily volumes of refined product sales to wholesale, branded and retail (Speedway segment) customers. (b) Includes the impact of Hess’ Retail Operations and Related Assets beginning on the September 30, 2014 acquisition date. (c) Includes intersegment sales. (d) Sales revenue less cost of refinery inputs and purchased products, divided by total refinery throughputs. (e) Based on calendar day capacity, which is an annual average that includes downtime for planned maintenance and other normal operating activities. (f) Excludes inter-refinery volumes of 40 mbpd and 33 mbpd for the three months ended September 30, 2015 and 2014 , respectively, and 40 mbpd and 45 mbpd for the nine months ended September 30, 2015 and 2014 , respectively. (g) Per barrel of total refinery throughputs. (h) Includes utilities, labor, routine maintenance and other operating costs. (i) Includes inter-refinery transfer volumes. (j) The price paid by consumers less the cost of refined products, including transportation, consumer excise taxes and bankcard processing fees, divided by gasoline and distillate sales volume. (k) Same store comparison includes only locations owned at least 13 months, and therefore excludes locations acquired from Hess. (l) Excludes cigarettes. (m) On owned common-carrier pipelines, excluding equity method investments.</t>
  </si>
  <si>
    <t>Description of the Business and Basis of Presentation (Policies)</t>
  </si>
  <si>
    <t>Use of estimates</t>
  </si>
  <si>
    <t>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urities and Exchange Commission applicable to interim period financial statements and do not include all of the information and disclosures required by United States generally accepted accounting principles (“U.S. GAAP”) for complete financial statements.</t>
  </si>
  <si>
    <t xml:space="preserve">Inventories are carried at the lower of cost or market value. The cost of inventories of crude oil and refinery feedstocks, refined products and merchandise is determined primarily under the last-in, first-out (“LIFO”) method. </t>
  </si>
  <si>
    <t>Derivative instruments</t>
  </si>
  <si>
    <t>Derivatives that are not designated as accounting hedges may include commodity derivatives used to hedge price risk on (1) inventories, (2) fixed price sales of refined products, (3) the acquisition of foreign-sourced crude oil and (4) the acquisition of ethanol for blending with refined products.</t>
  </si>
  <si>
    <t>Stock-based compensation arrangements</t>
  </si>
  <si>
    <t>The fair value of stock options granted to our employees is estimated on the date of the grant using the Black Scholes option-pricing model, which employs various assumptions.</t>
  </si>
  <si>
    <t>Acquisitions and Investments (Tables)</t>
  </si>
  <si>
    <t>Business Acquisition, Pro Forma Information [Table Text Block]</t>
  </si>
  <si>
    <t>The following unaudited pro forma financial information presents consolidated results assuming the acquisition of Hess’ Retail Operations and Related Assets occurred on January 1, 2013. The pro forma financial information does not give effect to potential synergies that could result from the acquisition and is not necessarily indicative of the results of future operations. Three Months Ended Nine Months Ended (In millions, except per share data) 2014 2014 Sales and other operating revenues (including consumer excise taxes) $ 28,284 $ 84,232 Net income attributable to MPC 698 1,749 Net income attributable to MPC per share – basic $ 1.24 $ 3.04 Net income attributable to MPC per share – diluted 1.23 3.02</t>
  </si>
  <si>
    <t>Related Party Transactions (Tables)</t>
  </si>
  <si>
    <t>Purchases From Related Parties</t>
  </si>
  <si>
    <t>Purchases from related parties were as follows: Three Months Ended Nine Months Ended (In millions) 2015 2014 2015 2014 Centennial $ — $ — $ — $ 7 Explorer 2 10 16 32 LOCAP 6 6 17 16 LOOP 12 12 38 77 TAAE 11 19 39 61 TACE 7 33 38 90 TAME 21 29 64 111 Other equity method investees 2 3 7 7 Total $ 61 $ 112 $ 219 $ 401</t>
  </si>
  <si>
    <t>Receivables From Related Parties</t>
  </si>
  <si>
    <t>Receivables from related parties, which are included in receivables, less allowance for doubtful accounts on the consolidated balance sheets, were as follows: (In millions) September 30, December 31, Centennial $ 1 $ 2 Explorer — 2 TAME — 3 Total $ 1 $ 7</t>
  </si>
  <si>
    <t>Payables To Related Parties</t>
  </si>
  <si>
    <t>Payables to related parties, which are included in accounts payable on the consolidated balance sheets, were as follows: (In millions) September 30, December 31, Explorer $ 2 $ 3 LOCAP 2 2 LOOP 4 4 TAAE 2 2 TACE 1 2 TAME 2 5 Total $ 13 $ 18</t>
  </si>
  <si>
    <t>Income per Common Share (Tables)</t>
  </si>
  <si>
    <t>Summary of Earnings Per Common Share</t>
  </si>
  <si>
    <t xml:space="preserve"> Three Months Ended Nine Months Ended (In millions, except per share data) 2015 2014 2015 2014 Basic earnings per share: Allocation of earnings: Net income attributable to MPC $ 948 $ 672 $ 2,665 $ 1,726 Income allocated to participating securities 1 1 3 3 Income available to common stockholders – basic $ 947 $ 671 $ 2,662 $ 1,723 Weighted average common shares outstanding 535 565 540 575 Basic earnings per share $ 1.77 $ 1.19 $ 4.93 $ 3.00 Diluted earnings per share: Allocation of earnings: Net income attributable to MPC $ 948 $ 672 $ 2,665 $ 1,726 Income allocated to participating securities 1 1 3 3 Income available to common stockholders – diluted $ 947 $ 671 $ 2,662 $ 1,723 Weighted average common shares outstanding 535 565 540 575 Effect of dilutive securities 3 4 4 4 Weighted average common shares, including dilutive effect 538 569 544 579 Diluted earnings per share $ 1.76 $ 1.18 $ 4.90 $ 2.98</t>
  </si>
  <si>
    <t>Schedule of Antidilutive Securities Excluded from Computation of Earnings Per Share [Table Text Block]</t>
  </si>
  <si>
    <t>The following table summarizes the shares that were anti-dilutive and, therefore, were excluded from the diluted share calculation. Three Months Ended Nine Months Ended (In millions) 2015 2014 2015 2014 Shares issued under stock-based compensation plans 1 1 1 1</t>
  </si>
  <si>
    <t>Equity (Tables)</t>
  </si>
  <si>
    <t>Share Repurchases</t>
  </si>
  <si>
    <t>Total share repurchases were as follows for the three and nine months ended September 30, 2015 and 2014 : Three Months Ended Nine Months Ended (In millions, except per share data) 2015 2014 2015 2014 Number of shares repurchased 3 7 15 33 Cash paid for shares repurchased $ 156 $ 301 $ 773 $ 1,449 Effective average cost per delivered share $ 50.86 $ 42.57 $ 49.97 $ 43.62</t>
  </si>
  <si>
    <t>Segment Information (Tables)</t>
  </si>
  <si>
    <t>Income From Operations Attributable To Operating Segments</t>
  </si>
  <si>
    <t>(In millions) Refining &amp; Marketing Speedway Pipeline Transportation Total Three Months Ended September 30, 2015 Revenues: Customer $ 13,441 $ 5,256 $ 19 $ 18,716 Intersegment (a) 3,191 1 145 3,337 Segment revenues $ 16,632 $ 5,257 $ 164 $ 22,053 Segment income from operations (b) $ 1,457 $ 243 $ 72 $ 1,772 Income from equity method investments 6 — 17 23 Depreciation and amortization (c) 269 63 20 352 Capital expenditures and investments (d) 298 130 114 542 (In millions) Refining &amp; Marketing Speedway Pipeline Transportation Total Three Months Ended September 30, 2014 Revenues: Customer $ 21,568 $ 3,854 $ 16 $ 25,438 Intersegment (a) 2,400 2 136 2,538 Segment revenues $ 23,968 $ 3,856 $ 152 $ 27,976 Segment income from operations (b) $ 971 $ 119 $ 69 $ 1,159 Income from equity method investments 17 — 12 29 Depreciation and amortization (c) 257 33 20 310 Capital expenditures and investments (d)(e) 318 2,707 224 3,249 (In millions) Refining &amp; Marketing Speedway Pipeline Transportation Total Nine Months Ended September 30, 2015 Revenues: Customer $ 41,277 $ 15,116 $ 51 $ 56,444 Intersegment (a) 9,349 3 427 9,779 Segment revenues $ 50,626 $ 15,119 $ 478 $ 66,223 Segment income from operations (b) $ 3,979 $ 538 $ 218 $ 4,735 Income from equity method investments 20 — 38 58 Depreciation and amortization (c) 804 188 59 1,051 Capital expenditures and investments (d) 734 275 352 1,361 (In millions) Refining &amp; Marketing Speedway Pipeline Transportation Total Nine Months Ended September 30, 2014 Revenues: Customer $ 64,295 $ 11,220 $ 52 $ 75,567 Intersegment (a) 7,223 4 396 7,623 Segment revenues $ 71,518 $ 11,224 $ 448 $ 83,190 Segment income from operations (b) $ 2,593 $ 271 $ 222 $ 3,086 Income from equity method investments 76 — 45 121 Depreciation and amortization (c) 782 90 58 930 Capital expenditures and investments (d)(e) 731 2,783 418 3,932 (a) Management believes intersegment transactions were conducted under terms comparable to those with unaffiliated parties. (b) Corporate overhead expenses attributable to MPLX are included in the Pipeline Transportation segment. Corporate overhead expenses are not allocated to the Refining &amp; Marketing and Speedway segments. (c) Differences between segment totals and MPC totals represent amounts related to unallocated items and are included in “Items not allocated to segments” in the reconciliation below. (d) Capital expenditures include changes in capital accruals, acquisitions and investments in affiliates. (e) The Speedway and Refining &amp; Marketing segments include $2.63 billion and $54 million , respectively, for the acquisition of Hess’ Retail Operations and Related Assets. See Note 4 .</t>
  </si>
  <si>
    <t>Reconciliation Of Segment Income From Operations To Income Before Income Taxes</t>
  </si>
  <si>
    <t>The following reconciles segment income from operations to income before income taxes as reported in the consolidated statements of income: Three Months Ended Nine Months Ended (In millions) 2015 2014 2015 2014 Segment income from operations $ 1,772 $ 1,159 $ 4,735 $ 3,086 Items not allocated to segments: Corporate and other unallocated items (a)(b) (77 ) (76 ) (233 ) (204 ) Pension settlement expenses (c) (2 ) (21 ) (4 ) (90 ) Impairment (d) (144 ) — (144 ) — Net interest and other financial income (costs) (70 ) (50 ) (215 ) (144 ) Income before income taxes $ 1,479 $ 1,012 $ 4,139 $ 2,648 (a) Corporate and other unallocated items consists primarily of MPC’s corporate administrative expenses and costs related to certain non-operating assets. (b) Corporate overhead expenses attributable to MPLX are included in the Pipeline Transportation segment. Corporate overhead expenses are not allocated to the Refining &amp; Marketing and Speedway segments. (c) See Note 19 . (d) Relates to the cancellation of the Residual Oil Upgrader Expansion project. See Note 13</t>
  </si>
  <si>
    <t>Reconciliation Of Segment Capital Expenditures And Investments To Total Capital Expenditures</t>
  </si>
  <si>
    <t>The following reconciles segment capital expenditures and investments to total capital expenditures: Three Months Ended Nine Months Ended (In millions) 2015 2014 2015 2014 Segment capital expenditures and investments $ 542 $ 3,249 $ 1,361 $ 3,932 Less: Investments in equity method investees 72 177 221 341 Plus: Items not allocated to segments: Capital expenditures not allocated to segments 33 22 95 60 Capitalized interest 10 7 26 20 Total capital expenditures (a) $ 513 $ 3,101 $ 1,261 $ 3,671 (a) Capital expenditures include changes in capital accruals. See Note 17 for a reconciliation of total capital expenditures to additions to property, plant and equipment as reported in the consolidated statements of cash flows.</t>
  </si>
  <si>
    <t>Other Items (Tables)</t>
  </si>
  <si>
    <t>Net Interest And Other Financial Income (Costs)</t>
  </si>
  <si>
    <t>Net interest and other financial income (costs) was: Three Months Ended Nine Months Ended (In millions) 2015 2014 2015 2014 Interest income $ 2 $ 2 $ 5 $ 5 Interest expense (77 ) (56 ) (226 ) (154 ) Interest capitalized 11 7 27 20 Other financial costs (6 ) (3 ) (21 ) (15 ) Net interest and other financial income (costs) $ (70 ) $ (50 ) $ (215 ) $ (144 )</t>
  </si>
  <si>
    <t>Inventories (Tables)</t>
  </si>
  <si>
    <t>Summary Of Inventories</t>
  </si>
  <si>
    <t>(In millions) September 30, December 31, Crude oil and refinery feedstocks $ 2,250 $ 2,219 Refined products 2,769 2,955 Materials and supplies 371 302 Merchandise 166 166 Total (at cost) $ 5,556 $ 5,642</t>
  </si>
  <si>
    <t>Property, Plant and Equipment (Tables)</t>
  </si>
  <si>
    <t>Summary Of Property, Plant And Equipment</t>
  </si>
  <si>
    <t>(In millions) September 30, December 31, Refining &amp; Marketing $ 18,555 $ 18,001 Speedway 4,882 4,639 Pipeline Transportation 2,211 2,044 Corporate and Other 713 618 Total 26,361 25,302 Less accumulated depreciation 10,067 9,041 Property, plant and equipment, net $ 16,294 $ 16,261</t>
  </si>
  <si>
    <t>Fair Value Measurements (Tables)</t>
  </si>
  <si>
    <t>Assets and Liabilities Accounted for at Fair Value on Recurring Basis</t>
  </si>
  <si>
    <t>The following tables present assets and liabilities accounted for at fair value on a recurring basis as of September 30, 2015 and December 31, 2014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September 30, 2015 Fair Value Hierarchy (In millions) Level 1 Level 2 Level 3 Netting and Collateral (a) Net Carrying Value on Balance Sheet (b) Collateral Pledged Not Offset Commodity derivative instruments, assets $ 68 $ — $ — $ (59 ) $ 9 $ 36 Other assets 2 — — N/A 2 — Total assets at fair value $ 70 $ — $ — $ (59 ) $ 11 $ 36 Commodity derivative instruments, liabilities $ 63 $ — $ — $ (63 ) $ — $ — Contingent consideration, liability (c) — — 312 N/A 312 — Total liabilities at fair value $ 63 $ — $ 312 $ (63 ) $ 312 $ — December 31, 2014 Fair Value Hierarchy (In millions) Level 1 Level 2 Level 3 Netting and Collateral (a) Net Carrying Value on Balance Sheet (b) Collateral Pledged Not Offset Commodity derivative instruments, assets $ 317 $ — $ — $ (258 ) $ 59 $ — Other assets 2 — — N/A 2 — Total assets at fair value $ 319 $ — $ — $ (258 ) $ 61 $ — Commodity derivative instruments, liabilities $ 180 $ — $ — $ (180 ) $ — $ — Contingent consideration, liability (c) — — 478 N/A 478 — Total liabilities at fair value $ 180 $ — $ 478 $ (180 ) $ 478 $ — (a) Represents the impact of netting assets, liabilities and cash collateral when a legal right of offset exists. As of September 30, 2015 , cash collateral of $4 million was netted with the mark-to-market derivative liabilities. As of December 31, 2014 , $78 million was netted with mark-to-market derivative assets. (b) We have no derivative contracts that are subject to master netting arrangements that are reflected gross on the balance sheet. (c) Includes $193 million and $174 million classified as current at September 30, 2015 and December 31, 2014 , respectively.</t>
  </si>
  <si>
    <t>Reconciliation of Net Beginning and Ending Balances Recorded for Net Assets and Liabilities Classified as Level 3</t>
  </si>
  <si>
    <t>The following is a reconciliation of the beginning and ending balances recorded for liabilities classified as Level 3 in the fair value hierarchy. Three Months Ended Nine Months Ended (In millions) 2015 2014 2015 2014 Beginning balance $ 307 $ 647 $ 478 $ 625 Contingent consideration payment — (180 ) (189 ) (180 ) Unrealized and realized losses included in net income 5 8 23 30 Ending balance $ 312 $ 475 $ 312 $ 475</t>
  </si>
  <si>
    <t>Fair Value Measurements, Nonrecurring</t>
  </si>
  <si>
    <t xml:space="preserve"> Nine Months Ended September 30, 2015 2014 (In millions) Fair Value Impairment Fair Value Impairment Property, plant and equipment, net $ — $ 144 $ — $ — Other noncurrent assets — — — 11</t>
  </si>
  <si>
    <t>Financial Instruments at Fair Value, Excluding Derivative Financial Instruments and Contingent Consideration</t>
  </si>
  <si>
    <t>The following table summarizes financial instruments on the basis of their nature, characteristics and risk at September 30, 2015 and December 31, 2014 , excluding the derivative financial instruments and contingent consideration reported above. September 30, 2015 December 31, 2014 (In millions) Fair Value Carrying Value Fair Value Carrying Value Financial assets: Investments $ 36 $ 2 $ 26 $ 2 Other 32 29 32 32 Total financial assets $ 68 $ 31 $ 58 $ 34 Financial liabilities: Long-term debt (a) $ 6,402 $ 6,375 $ 6,571 $ 6,265 Deferred credits and other liabilities 15 15 17 17 Total financial liabilities $ 6,417 $ 6,390 $ 6,588 $ 6,282 (a) Excludes capital leases and debt issuance costs, however, includes amount classified as short-term debt.</t>
  </si>
  <si>
    <t>Derivatives (Tables)</t>
  </si>
  <si>
    <t>Classification of Fair Values of Derivative Instruments, Excluding Cash Collateral</t>
  </si>
  <si>
    <t>The following table presents the gross fair values of derivative instruments, excluding cash collateral, and where they appear on the consolidated balance sheets as of September 30, 2015 and December 31, 2014 : September 30, 2015 (In millions) Asset Liability Balance Sheet Location Commodity derivatives $ 68 $ 63 Other current assets December 31, 2014 (In millions) Asset Liability Balance Sheet Location Commodity derivatives $ 317 $ 180 Other current assets</t>
  </si>
  <si>
    <t>Open Commodity Derivative Contracts</t>
  </si>
  <si>
    <t>The table below summarizes open commodity derivative contracts as of September 30, 2015 . Position Total Barrels (In thousands) Crude oil (a) Exchange-traded Long 12,123 Exchange-traded Short (22,751 ) Refined Products (a) Exchange-traded Long 4,286 Exchange-traded Short (1,921 ) (a) 100 percent of these contracts expire in the fourth quarter of 2015 .</t>
  </si>
  <si>
    <t>Effect of Commodity Derivative Instruments in Statements of Income</t>
  </si>
  <si>
    <t>The following table summarizes the effect of all commodity derivative instruments in our consolidated statements of income: Gain (Loss) Gain (Loss) (In millions) Three Months Ended September 30, Nine Months Ended September 30, Income Statement Location 2015 2014 2015 2014 Sales and other operating revenues $ (1 ) $ 10 $ 10 $ 18 Cost of revenues 140 145 115 (30 ) Total $ 139 $ 155 $ 125 $ (12 )</t>
  </si>
  <si>
    <t>Debt (Tables)</t>
  </si>
  <si>
    <t>Outstanding Borrowings</t>
  </si>
  <si>
    <t>Our outstanding borrowings at September 30, 2015 and December 31, 2014 consisted of the following: (In millions) September 30, December 31, Marathon Petroleum Corporation: 3.500% senior notes due March 2016 $ 750 $ 750 Bank revolving credit facility due 2017 — — Term loan agreement due 2019 700 700 5.125% senior notes due March 2021 1,000 1,000 3.625% senior notes due September 2024 750 750 6.500% senior notes due March 2041 1,250 1,250 4.750% senior notes due September 2044 800 800 5.000% senior notes due September 2054 400 400 Consolidated subsidiaries: Capital lease obligations due 2015-2028 353 372 MPLX bank revolving credit facility due 2019 — 385 MPLX term loan facility due 2019 250 250 MPLX 4.000% senior notes due February 2025 500 — Trade receivables securitization facility due 2016 — — Total 6,753 6,657 Unamortized debt issuance costs (a) (36 ) (35 ) Unamortized discount (27 ) (26 ) Fair value adjustments (b) 2 6 Amounts due within one year (780 ) (27 ) Total long-term debt due after one year $ 5,912 $ 6,575 (a) We adopted the updated FASB debt issuance cost standard as of June 30, 2015 and applied the changes retrospectively to the prior period presented. We reclassified unamortized debt issuance costs related to term debt from other noncurrent assets to long-term debt. (b) In 2012, we terminated our interest rate swap agreements with a notional amount of $500 million that had been entered into as fair value accounting hedges on our 3.50 percent senior notes due in March 2016. The $20 million gain on the termination of our interest rate swap agreements is being amortized over the remaining life of the 3.50 percent senior notes.</t>
  </si>
  <si>
    <t>Supplemental Cash Flow Information (Tables)</t>
  </si>
  <si>
    <t>Summary of Supplemental Cash Flow Information</t>
  </si>
  <si>
    <t xml:space="preserve"> Nine Months Ended (In millions) 2015 2014 Net cash provided by operating activities included: Interest paid (net of amounts capitalized) $ 262 $ 162 Net income taxes paid to taxing authorities 1,286 969 Non-cash investing and financing activities: Property, plant and equipment sold 5 4 Property, plant and equipment acquired 5 4</t>
  </si>
  <si>
    <t>Reconciliation of Additions to Property, Plant and Equipment to Total Capital Expenditures</t>
  </si>
  <si>
    <t>The consolidated statements of cash flows exclude changes to the consolidated balance sheets that did not affect cash. The following is a reconciliation of additions to property, plant and equipment to total capital expenditures: Nine Months Ended (In millions) 2015 2014 Additions to property, plant and equipment per consolidated statements of cash flows $ 1,277 $ 952 Non-cash additions to property, plant and equipment 5 4 Asset retirement expenditures 1 1 Decrease in capital accruals (22 ) — Total capital expenditures before acquisitions $ 1,261 $ 957 Acquisitions (a) — 2,714 Total capital expenditures $ 1,261 $ 3,671 (a) The 2014 acquisition includes the acquisition of Hess’ Retail Operations and Related Assets. The acquisition numbers include property, plant and equipment and intangibles. See Note 4 .</t>
  </si>
  <si>
    <t>Accumulated Other Comprehensive Loss (Tables)</t>
  </si>
  <si>
    <t>Changes in Accumulated Other Comprehensive Loss by Component</t>
  </si>
  <si>
    <t>The following table shows the changes in accumulated other comprehensive loss by component. Amounts in parentheses indicate debits. (In millions) Pension Benefits Other Benefits Gain on Cash Flow Hedge Workers Compensation Total Balance as of December 31, 2013 $ (161 ) $ (50 ) $ 4 $ 3 $ (204 ) Other comprehensive income (loss) before reclassifications (88 ) 8 — (2 ) (82 ) Amounts reclassified from accumulated other comprehensive loss: Amortization – prior service credit (a) (35 ) (3 ) — — (38 ) – actuarial loss (a) 38 2 — — 40 – settlement loss (a) 90 — — — 90 Tax effect (35 ) 1 — — (34 ) Other comprehensive income (loss) (30 ) 8 — (2 ) (24 ) Balance as of September 30, 2014 $ (191 ) $ (42 ) $ 4 $ 1 $ (228 ) (In millions) Pension Benefits Other Benefits Gain on Cash Flow Hedge Workers Compensation Total Balance as of December 31, 2014 $ (217 ) $ (104 ) $ 4 $ 4 $ (313 ) Other comprehensive income (loss) before reclassifications (17 ) 14 — (3 ) (6 ) Amounts reclassified from accumulated other comprehensive loss: Amortization – prior service credit (a) (35 ) (3 ) — — (38 ) – actuarial loss (a) 39 6 — — 45 – settlement loss (a) 4 — — — 4 Tax effect (3 ) (1 ) — — (4 ) Other comprehensive income (loss) (12 ) 16 — (3 ) 1 Balance as of September 30, 2015 $ (229 ) $ (88 ) $ 4 $ 1 $ (312 ) (a) These accumulated other comprehensive loss components are included in the computation of net periodic benefit cost. See Note 19 .</t>
  </si>
  <si>
    <t>Defined Benefit Pension and Other Postretirement Plans (Tables)</t>
  </si>
  <si>
    <t>Components of Net Periodic Benefit Costs</t>
  </si>
  <si>
    <t>The following summarizes the components of net periodic benefit costs: Three Months Ended September 30, Pension Benefits Other Benefits (In millions) 2015 2014 2015 2014 Components of net periodic benefit cost: Service cost $ 25 $ 24 $ 8 $ 7 Interest cost 18 18 8 7 Expected return on plan assets (25 ) (27 ) — — Amortization – prior service credit (12 ) (12 ) (1 ) (1 ) – actuarial loss 13 12 2 1 – settlement loss 2 21 — — Net periodic benefit cost $ 21 $ 36 $ 17 $ 14 Nine Months Ended September 30, Pension Benefits Other Benefits (In millions) 2015 2014 2015 2014 Components of net periodic benefit cost: Service cost $ 76 $ 67 $ 23 $ 20 Interest cost 54 56 24 24 Expected return on plan assets (75 ) (81 ) — — Amortization – prior service credit (35 ) (35 ) (3 ) (3 ) – actuarial loss 39 38 6 2 – settlement loss 4 90 — — Net periodic benefit cost $ 63 $ 135 $ 50 $ 43</t>
  </si>
  <si>
    <t>Stock-Based Compensation Plans (Tables)</t>
  </si>
  <si>
    <t>Summary of Stock Option Award Activity</t>
  </si>
  <si>
    <t>The following table presents a summary of our stock option award activity for the nine months ended September 30, 2015 : Number of Shares Weighted Average Exercise Price Outstanding at December 31, 2014 9,502,876 $ 22.74 Granted 1,103,684 50.85 Exercised (1,640,450 ) 17.81 Forfeited, canceled or expired (54,684 ) 40.67 Outstanding at September 30, 2015 8,911,426 27.02</t>
  </si>
  <si>
    <t>Summary of Restricted Stock Award Activity</t>
  </si>
  <si>
    <t>The following table presents a summary of restricted stock award activity for the nine months ended September 30, 2015 : Shares of Restricted Stock (“RS”) Restricted Stock Units (“RSU”) Number of Shares Weighted Average Grant Date Fair Value Number of Units Weighted Average Grant Date Fair Value Outstanding at December 31, 2014 1,030,146 $ 38.62 822,186 $ 18.65 Granted 519,467 50.74 32,532 49.49 RS’s Vested/RSU’s Issued (523,666 ) 34.20 (389,801 ) 17.32 Forfeited (44,734 ) 41.20 (850 ) 44.77 Outstanding at September 30, 2015 981,213 47.28 464,067 21.88</t>
  </si>
  <si>
    <t>Schedule of Performance Unit Awards</t>
  </si>
  <si>
    <t>The following table presents a summary of the activity for performance unit awards to be settled in shares for the nine months ended September 30, 2015 : Number of Units Weighted Average Grant Date Fair Value Outstanding at December 31, 2014 5,791,825 $ 0.88 Granted 2,389,450 0.95 Settled (2,035,833 ) 0.85 Outstanding at September 30, 2015 6,145,442 0.92</t>
  </si>
  <si>
    <t>Supplementary Statistics (Tables)</t>
  </si>
  <si>
    <t>Supplementary Statistics (Unaudited) Three Months Ended Nine Months Ended (In millions) 2015 2014 2015 2014 Income from Operations by segment Refining &amp; Marketing $ 1,457 $ 971 $ 3,979 $ 2,593 Speedway 243 119 538 271 Pipeline Transportation (a) 72 69 218 222 Items not allocated to segments: Corporate and other unallocated items (a) (77 ) (76 ) (233 ) (204 ) Pension settlement expenses (2 ) (21 ) (4 ) (90 ) Impairment (b) (144 ) — (144 ) — Income from operations $ 1,549 $ 1,062 $ 4,354 $ 2,792 Capital Expenditures and Investments (c)(d) Refining &amp; Marketing $ 298 $ 318 $ 734 $ 731 Speedway 130 2,707 275 2,783 Pipeline Transportation 114 224 352 418 Corporate and Other (e) 43 29 121 80 Total $ 585 $ 3,278 $ 1,482 $ 4,012 (a) Corporate overhead expenses attributable to MPLX are included in the Pipeline Transportation segment. Corporate overhead expenses are not allocated to the Refining &amp; Marketing and Speedway segments. (b) Reflects an impairment charge resulting from the cancellation of the ROUX project. (c) Capital expenditures include changes in capital accruals, acquisitions and investments in affiliates. (d) The three and nine months ended September 30, 2014 includes $2.68 billion for the acquisition of Hess’ Retail Operations and Related Assets, which is substantially all within the Speedway segment. See Note 4 to the unaudited consolidated financial statements. (e) Includes capitalized interest of $10 million and $7 million for the three months ended September 30, 2015 and 2014 , respectively and $26 million and $20 million for the nine months ended September 30, 2015 and 2014 , respectively.</t>
  </si>
  <si>
    <t>Operating Statistics</t>
  </si>
  <si>
    <t>Supplementary Statistics (Unaudited) Three Months Ended Nine Months Ended 2015 2014 2015 2014 MPC Consolidated Refined Product Sales Volumes (thousands of barrels per day) (a)(b) 2,359 2,155 2,316 2,092 Refining &amp; Marketing Operating Statistics Refining &amp; Marketing refined product sales volume (thousands of barrels per day) (c) 2,345 2,140 2,303 2,079 Refining &amp; Marketing gross margin (dollars per barrel) (d) $ 17.27 $ 14.55 $ 16.08 $ 15.02 Crude oil capacity utilization percent (e) 101 100 100 94 Refinery throughputs (thousands of barrels per day): (f) Crude oil refined 1,744 1,720 1,735 1,616 Other charge and blendstocks 168 160 170 172 Total 1,912 1,880 1,905 1,788 Sour crude oil throughput percent 56 52 55 52 WTI-priced crude oil throughput percent 20 16 20 18 Refined product yields (thousands of barrels per day): (f) Gasoline 911 864 906 851 Distillates 611 598 598 574 Propane 33 36 36 36 Feedstocks and special products 292 330 307 280 Heavy fuel oil 32 24 30 27 Asphalt 66 63 58 52 Total 1,945 1,915 1,935 1,820 Refinery direct operating costs (dollars per barrel): (g) Planned turnaround and major maintenance $ 1.37 $ 1.52 $ 0.94 $ 1.82 Depreciation and amortization 1.36 1.35 1.37 1.43 Other manufacturing (h) 4.17 4.33 4.12 4.96 Total $ 6.90 $ 7.20 $ 6.43 $ 8.21 Refining &amp; Marketing Operating Statistics By Region - Gulf Coast Refinery throughputs (thousands of barrels per day): (i) Crude oil refined 1,072 1,075 1,065 989 Other charge and blendstocks 180 155 177 174 Total 1,252 1,230 1,242 1,163 Sour crude oil throughput percent 68 66 68 64 WTI-priced crude oil throughput percent 6 1 6 2 Refined product yields (thousands of barrels per day): (i) Gasoline 544 505 526 498 Distillates 408 389 386 366 Propane 25 25 26 24 Feedstocks and special products 271 310 299 275 Heavy fuel oil 16 8 14 13 Asphalt 19 19 16 13 Total 1,283 1,256 1,267 1,189 Refinery direct operating costs (dollars per barrel): (g) Planned turnaround and major maintenance $ 0.80 $ 1.15 $ 0.70 $ 1.77 Depreciation and amortization 1.07 1.10 1.09 1.16 Other manufacturing (h) 4.00 4.11 3.92 4.86 Total $ 5.87 $ 6.36 $ 5.71 $ 7.79 Supplementary Statistics (Unaudited) Three Months Ended Nine Months Ended 2015 2014 2015 2014 Refining &amp; Marketing Operating Statistics By Region – Midwest Refinery throughputs (thousands of barrels per day): (i) Crude oil refined 672 645 670 627 Other charge and blendstocks 28 38 33 43 Total 700 683 703 670 Sour crude oil throughput percent 36 30 35 33 WTI-priced crude oil throughput percent 43 41 42 42 Refined product yields (thousands of barrels per day): (i) Gasoline 367 359 380 353 Distillates 203 209 212 208 Propane 10 13 11 13 Feedstocks and special products 59 51 46 49 Heavy fuel oil 16 16 17 14 Asphalt 47 44 42 39 Total 702 692 708 676 Refinery direct operating costs (dollars per barrel): (g) Planned turnaround and major maintenance $ 2.30 $ 2.10 $ 1.32 $ 1.78 Depreciation and amortization 1.80 1.75 1.79 1.80 Other manufacturing (h) 4.25 4.51 4.24 4.82 Total $ 8.35 $ 8.36 $ 7.35 $ 8.40 Speedway Operating Statistics (b) Convenience stores at period-end 2,756 2,744 Gasoline and distillate sales (millions of gallons) 1,555 842 4,501 2,421 Gasoline and distillate gross margin (dollars per gallon) (j) $ 0.2146 $ 0.1596 $ 0.1822 $ 0.1351 Merchandise sales (in millions) $ 1,294 $ 870 $ 3,669 $ 2,422 Merchandise gross margin (in millions) $ 358 $ 235 $ 1,028 $ 651 Merchandise gross margin percent 27.7 % 27.0 % 28.0 % 26.9 % Same store gasoline sales volume (period over period) (k) 0.5 % (0.8 %) (0.3 %) (1.0 %) Same store merchandise sales (period over period) (k)(l) 3.6 % 4.8 % 4.7 % 4.8 % Pipeline Transportation Operating Statistics Pipeline throughputs (thousands of barrels per day): (m) Crude oil pipelines 1,363 1,265 1,324 1,244 Refined products pipelines 896 839 907 843 Total 2,259 2,104 2,231 2,087 (a) Total average daily volumes of refined product sales to wholesale, branded and retail (Speedway segment) customers. (b) Includes the impact of Hess’ Retail Operations and Related Assets beginning on the September 30, 2014 acquisition date. (c) Includes intersegment sales. (d) Sales revenue less cost of refinery inputs and purchased products, divided by total refinery throughputs. (e) Based on calendar day capacity, which is an annual average that includes downtime for planned maintenance and other normal operating activities. (f) Excludes inter-refinery volumes of 40 mbpd and 33 mbpd for the three months ended September 30, 2015 and 2014 , respectively, and 40 mbpd and 45 mbpd for the nine months ended September 30, 2015 and 2014 , respectively. (g) Per barrel of total refinery throughputs. (h) Includes utilities, labor, routine maintenance and other operating costs. (i) Includes inter-refinery transfer volumes. (j) The price paid by consumers less the cost of refined products, including transportation, consumer excise taxes and bankcard processing fees, divided by gasoline and distillate sales volume. (k) Same store comparison includes only locations owned at least 13 months, and therefore excludes locations acquired from Hess. (l) Excludes cigarettes. (m) On owned common-carrier pipelines, excluding equity method investments.</t>
  </si>
  <si>
    <t>MPLX LP (Detail) - MPLX LP</t>
  </si>
  <si>
    <t>Storage Services Butane Cavern</t>
  </si>
  <si>
    <t>Noncontrolling Interest [Line Items]</t>
  </si>
  <si>
    <t>Ownership interest</t>
  </si>
  <si>
    <t>100.00%</t>
  </si>
  <si>
    <t>General Partner and Limited Partner</t>
  </si>
  <si>
    <t>MPC's partnership interest in MPLX (in percentage)</t>
  </si>
  <si>
    <t>71.50%</t>
  </si>
  <si>
    <t>General Partner</t>
  </si>
  <si>
    <t>2.00%</t>
  </si>
  <si>
    <t>General Partner | MPLX Pipe Line Holdings LP</t>
  </si>
  <si>
    <t>99.50%</t>
  </si>
  <si>
    <t>MPLX LP (Pending Merger with Markwest Energy Partners, L.P.) (Details) - MPLX LP $ in Millions</t>
  </si>
  <si>
    <t>Jul. 11, 2015USD ($)</t>
  </si>
  <si>
    <t>Aug. 10, 2015USD ($)</t>
  </si>
  <si>
    <t>Dec. 10, 2014USD ($)</t>
  </si>
  <si>
    <t>General partners' contributed capital</t>
  </si>
  <si>
    <t>MarkWest</t>
  </si>
  <si>
    <t>Date of merger agreement</t>
  </si>
  <si>
    <t>Jul. 11,
		2015</t>
  </si>
  <si>
    <t>Common units conversion ratio</t>
  </si>
  <si>
    <t>Equity interest issued or issuable, value assigned</t>
  </si>
  <si>
    <t>Long-term debt assumed</t>
  </si>
  <si>
    <t>MPLX LP (Sales and Contributions) (Details) - USD ($) shares in Millions, $ in Millions</t>
  </si>
  <si>
    <t>Dec. 01, 2014</t>
  </si>
  <si>
    <t>Mar. 01, 2014</t>
  </si>
  <si>
    <t>MPLX LP | Limited Partner</t>
  </si>
  <si>
    <t>Equity interest issued or issuable, number of shares</t>
  </si>
  <si>
    <t>MPLX LP | MPLX Revolver</t>
  </si>
  <si>
    <t>Cash paid for acquisition</t>
  </si>
  <si>
    <t>MPLX LP | Cash and cash equivalents</t>
  </si>
  <si>
    <t>MPLX Pipe Line Holdings LP</t>
  </si>
  <si>
    <t>Additional interest sold</t>
  </si>
  <si>
    <t>30.50%</t>
  </si>
  <si>
    <t>13.00%</t>
  </si>
  <si>
    <t>Proceeds from sale of ownership interest</t>
  </si>
  <si>
    <t>MPLX LP (Public Offerings) (Details) - MPLX LP - USD ($) $ / shares in Units, shares in Thousands, $ in Millions</t>
  </si>
  <si>
    <t>Feb. 12, 2015</t>
  </si>
  <si>
    <t>Dec. 08, 2014</t>
  </si>
  <si>
    <t>Dec. 10, 2014</t>
  </si>
  <si>
    <t>Proceeds from issuance of common limited partners units</t>
  </si>
  <si>
    <t>General partners' capital account, units issued</t>
  </si>
  <si>
    <t>4.000% senior notes due two thousand twenty five | Senior Notes</t>
  </si>
  <si>
    <t>Debt instrument, face amount</t>
  </si>
  <si>
    <t>Debt instrument, interest rate</t>
  </si>
  <si>
    <t>4.00%</t>
  </si>
  <si>
    <t>Debt instrument, maturity date</t>
  </si>
  <si>
    <t>Feb. 15,
		2025</t>
  </si>
  <si>
    <t>Limited Partner</t>
  </si>
  <si>
    <t>Units sold in public offering</t>
  </si>
  <si>
    <t>Shares issued, price per share</t>
  </si>
  <si>
    <t>Acquisitions and Investments (Acquisition of Hess' Retail Operations and Related Assets) (Details) $ in Millions</t>
  </si>
  <si>
    <t>Sep. 30, 2014USD ($)bbl / d</t>
  </si>
  <si>
    <t>Sep. 30, 2015USD ($)</t>
  </si>
  <si>
    <t>Dec. 31, 2014USD ($)</t>
  </si>
  <si>
    <t>Business Acquisition [Line Items]</t>
  </si>
  <si>
    <t>Hess Retail Operations and Related Assets [Member]</t>
  </si>
  <si>
    <t>Allocation of space on Colonial Pipeline (in barrels per day) | bbl / d</t>
  </si>
  <si>
    <t>Net working capital adjustment estimate</t>
  </si>
  <si>
    <t>Acquisitions and Investments (Schedule of Acquisition Related Pro Forma Financial Information) (Details) - USD ($) $ / shares in Units, $ in Millions</t>
  </si>
  <si>
    <t>Net income attributable to MPC per share – basic</t>
  </si>
  <si>
    <t>Net income attributable to MPC per share – diluted</t>
  </si>
  <si>
    <t>Acquisitions and Investments (Acquisition of Biodiesel Facility) (Details) - Felda Iffco Sdn Bhd [Member] gallons_per_year in Millions, $ in Millions</t>
  </si>
  <si>
    <t>1 Months Ended</t>
  </si>
  <si>
    <t>Apr. 30, 2014USD ($)</t>
  </si>
  <si>
    <t>Apr. 01, 2014gallons_per_year</t>
  </si>
  <si>
    <t>Plant capacity volume | gallons_per_year</t>
  </si>
  <si>
    <t>Acquisitions and Investments (Investment in Ocean Vessel Joint Venture) (Details) - Crowley Ocean Partners LLC $ in Millions</t>
  </si>
  <si>
    <t>Sep. 30, 2015USD ($)vessel</t>
  </si>
  <si>
    <t>Schedule of Equity Method Investments [Line Items]</t>
  </si>
  <si>
    <t>Equity method investments, ownership percentage</t>
  </si>
  <si>
    <t>50.00%</t>
  </si>
  <si>
    <t>Number of vessels | vessel</t>
  </si>
  <si>
    <t>Cash paid to acquire equity method investments</t>
  </si>
  <si>
    <t>Acquisitions and Investments (Investments in Pipeline Companies) (Details) - USD ($) $ in Millions</t>
  </si>
  <si>
    <t>Mar. 04, 2014</t>
  </si>
  <si>
    <t>Jan. 01, 2017</t>
  </si>
  <si>
    <t>Jul. 01, 2014</t>
  </si>
  <si>
    <t>Illinois Extension Pipeline Company LLC</t>
  </si>
  <si>
    <t>35.00%</t>
  </si>
  <si>
    <t>Explorer</t>
  </si>
  <si>
    <t>25.00%</t>
  </si>
  <si>
    <t>Ownership percentage acquired</t>
  </si>
  <si>
    <t>7.00%</t>
  </si>
  <si>
    <t>North Dakota Pipeline</t>
  </si>
  <si>
    <t>37.50%</t>
  </si>
  <si>
    <t>Scenario, Forecast | North Dakota Pipeline Class A Units</t>
  </si>
  <si>
    <t>27.00%</t>
  </si>
  <si>
    <t>Maximum | Scenario, Forecast | North Dakota Pipeline Class A Units</t>
  </si>
  <si>
    <t>30.00%</t>
  </si>
  <si>
    <t>Variable Interest Entity (Details) $ in Millions</t>
  </si>
  <si>
    <t>Illinois Extension Pipeline Company LLC | Variable Interest Entity, Not Primary Beneficiary</t>
  </si>
  <si>
    <t>Variable Interest Entity [Line Items]</t>
  </si>
  <si>
    <t>VIE, maximum loss exposure, amount</t>
  </si>
  <si>
    <t>Related Party Transactions - Additional Information (Detail) - USD ($) $ in Millions</t>
  </si>
  <si>
    <t>Centennial</t>
  </si>
  <si>
    <t>Related Party Transaction [Line Items]</t>
  </si>
  <si>
    <t>LOCAP</t>
  </si>
  <si>
    <t>59.00%</t>
  </si>
  <si>
    <t>LOOP</t>
  </si>
  <si>
    <t>51.00%</t>
  </si>
  <si>
    <t>TAAE</t>
  </si>
  <si>
    <t>43.00%</t>
  </si>
  <si>
    <t>TACE</t>
  </si>
  <si>
    <t>60.00%</t>
  </si>
  <si>
    <t>TAME</t>
  </si>
  <si>
    <t>67.00%</t>
  </si>
  <si>
    <t>Other equity method investees</t>
  </si>
  <si>
    <t>Sales to related parties</t>
  </si>
  <si>
    <t>Related Party Transactions - Purchases from Related Parties (Detail) - USD ($) $ in Millions</t>
  </si>
  <si>
    <t>Related Party Transactions - Receivables From Related Parties (Details) - USD ($) $ in Millions</t>
  </si>
  <si>
    <t>Current receivables from related parties</t>
  </si>
  <si>
    <t>Related Party Transactions - Payables To Related Parties (Detail) - USD ($) $ in Millions</t>
  </si>
  <si>
    <t>Payables to related parties</t>
  </si>
  <si>
    <t>Income Per Common Share - Summary of Earnings Per Common Share (Detail) - USD ($) $ / shares in Units, shares in Millions, $ in Millions</t>
  </si>
  <si>
    <t>Basic earnings per share:</t>
  </si>
  <si>
    <t>Income allocated to participating securities</t>
  </si>
  <si>
    <t>Income available to common stockholders – basic</t>
  </si>
  <si>
    <t>Weighted average common shares outstanding (in shares)</t>
  </si>
  <si>
    <t>Basic (in USD per share)</t>
  </si>
  <si>
    <t>Diluted earnings per share:</t>
  </si>
  <si>
    <t>Income available to common stockholders – diluted</t>
  </si>
  <si>
    <t>Effect of dilutive securities (in shares)</t>
  </si>
  <si>
    <t>Weighted average common shares, including dilutive effect (in shares)</t>
  </si>
  <si>
    <t>Diluted (in USD per share)</t>
  </si>
  <si>
    <t>Income Per Common Share - Anti-dilutive Shares (Details) - shares shares in Millions</t>
  </si>
  <si>
    <t>Stock Based Compensation Expense [Member]</t>
  </si>
  <si>
    <t>Antidilutive Securities Excluded from Computation of Earnings Per Share [Line Items]</t>
  </si>
  <si>
    <t>Shares issued under stock-based compensation plans</t>
  </si>
  <si>
    <t>Equity - Additional Information (Detail) - USD ($) $ / shares in Units, $ in Millions</t>
  </si>
  <si>
    <t>Jul. 29, 2015</t>
  </si>
  <si>
    <t>Oct. 31, 2015</t>
  </si>
  <si>
    <t>Equity, Class of Treasury Stock [Line Items]</t>
  </si>
  <si>
    <t>Stock repurchase plan authorized amount</t>
  </si>
  <si>
    <t>Cash paid for shares repurchased</t>
  </si>
  <si>
    <t>Stock repurchase plan remaining authorized amount</t>
  </si>
  <si>
    <t>Effective average cost per delivered share</t>
  </si>
  <si>
    <t>Scenario, Forecast</t>
  </si>
  <si>
    <t>Share Repurchase Authorization July 2015</t>
  </si>
  <si>
    <t>Stock repurchase program expiration date</t>
  </si>
  <si>
    <t>Jul. 29,
		2017</t>
  </si>
  <si>
    <t>Equity - Share Repurchases (Detail) - USD ($) $ / shares in Units, shares in Millions, $ in Millions</t>
  </si>
  <si>
    <t>45 Months Ended</t>
  </si>
  <si>
    <t>Segment Information - Additional Information (Detail)</t>
  </si>
  <si>
    <t>Sep. 30, 2015Segment</t>
  </si>
  <si>
    <t>Number of reportable segments</t>
  </si>
  <si>
    <t>Segment Information - Income From Operations Attributable To Operating Segments (Detail) - USD ($) $ in Millions</t>
  </si>
  <si>
    <t>Segment Reporting Information [Line Items]</t>
  </si>
  <si>
    <t>Revenues</t>
  </si>
  <si>
    <t>Capital expenditures and investments</t>
  </si>
  <si>
    <t>[1],[2]</t>
  </si>
  <si>
    <t>Intersegment Eliminations</t>
  </si>
  <si>
    <t>[3]</t>
  </si>
  <si>
    <t>Operating Segments</t>
  </si>
  <si>
    <t>[4]</t>
  </si>
  <si>
    <t>[5]</t>
  </si>
  <si>
    <t>[6]</t>
  </si>
  <si>
    <t>[7]</t>
  </si>
  <si>
    <t>Refining &amp; Marketing</t>
  </si>
  <si>
    <t>Refining &amp; Marketing | Intersegment Eliminations</t>
  </si>
  <si>
    <t>Refining &amp; Marketing | Operating Segments</t>
  </si>
  <si>
    <t>Speedway</t>
  </si>
  <si>
    <t>Speedway | Intersegment Eliminations</t>
  </si>
  <si>
    <t>Speedway | Operating Segments</t>
  </si>
  <si>
    <t>Pipeline Transportation</t>
  </si>
  <si>
    <t>Pipeline Transportation | Intersegment Eliminations</t>
  </si>
  <si>
    <t>Pipeline Transportation | Operating Segments</t>
  </si>
  <si>
    <t>Reportable Segment</t>
  </si>
  <si>
    <t>Hess Retail Operations and Related Assets [Member] | Operating Segments</t>
  </si>
  <si>
    <t>Hess Retail Operations and Related Assets [Member] | Refining &amp; Marketing | Operating Segments</t>
  </si>
  <si>
    <t>Hess Retail Operations and Related Assets [Member] | Speedway | Operating Segments</t>
  </si>
  <si>
    <t>[1]</t>
  </si>
  <si>
    <t>Capital expenditures include changes in capital accruals, acquisitions and investments in affiliates.</t>
  </si>
  <si>
    <t>[2]</t>
  </si>
  <si>
    <t>Includes capitalized interest of $10 million and $7 million for the three months ended September 30, 2015 and 2014, respectively and $26 million and $20 million for the nine months ended September 30, 2015 and 2014, respectively.</t>
  </si>
  <si>
    <t>Management believes intersegment transactions were conducted under terms comparable to those with unaffiliated parties</t>
  </si>
  <si>
    <t>Corporate overhead expenses attributable to MPLX are included in the Pipeline Transportation segment. Corporate overhead expenses are not allocated to the Refining &amp; Marketing and Speedway segments.</t>
  </si>
  <si>
    <t>Differences between segment totals and MPC totals represent amounts related to unallocated items and are included in “Items not allocated to segments” in the reconciliation below.</t>
  </si>
  <si>
    <t>The Speedway and Refining &amp; Marketing segments include $2.63 billion and $54 million, respectively, for the acquisition of Hess’ Retail Operations and Related Assets. See Note 4.</t>
  </si>
  <si>
    <t>Segment Information - Reconciliation Of Segment Income From Operations To Income Before Income Taxes (Detail) - USD ($) $ in Millions</t>
  </si>
  <si>
    <t>Segment Reporting, Reconciling Item for Operating Profit (Loss) from Segment to Consolidated [Line Items]</t>
  </si>
  <si>
    <t>Corporate and Other</t>
  </si>
  <si>
    <t>[2],[3]</t>
  </si>
  <si>
    <t>Segment Reconciling Items</t>
  </si>
  <si>
    <t>Pension settlement expenses</t>
  </si>
  <si>
    <t>Impairment</t>
  </si>
  <si>
    <t>Corporate and other unallocated items consists primarily of MPC’s corporate administrative expenses and costs related to certain non-operating assets.</t>
  </si>
  <si>
    <t>See Note 19.</t>
  </si>
  <si>
    <t>See Note 13.</t>
  </si>
  <si>
    <t>Segment Information - Reconciliation Of Segment Capital Expenditures And Investments To Total Capital Expenditures (Detail) - USD ($) $ in Millions</t>
  </si>
  <si>
    <t>Reconciliation Of Segment Capital Expenditures And Investments To Total Capital Expenditures [Line Items]</t>
  </si>
  <si>
    <t>Plus: Items not allocated to segments:</t>
  </si>
  <si>
    <t>Capital expenditures</t>
  </si>
  <si>
    <t>Less: Investments in equity method investees</t>
  </si>
  <si>
    <t>Capital expenditures not allocated to segments</t>
  </si>
  <si>
    <t>Capitalized interest</t>
  </si>
  <si>
    <t>Capital expenditures include changes in capital accruals. See Note 17 for a reconciliation of total capital expenditures to additions to property, plant and equipment as reported in the consolidated statements of cash flows.</t>
  </si>
  <si>
    <t>Other Items - Net Interest And Other Financial Income (Costs) (Detail) - USD ($) $ in Millions</t>
  </si>
  <si>
    <t>Interest income</t>
  </si>
  <si>
    <t>Interest expense</t>
  </si>
  <si>
    <t>Interest capitalized</t>
  </si>
  <si>
    <t>Other financial costs</t>
  </si>
  <si>
    <t>Income Taxes - Additional Information (Detail) - USD ($) $ in Millions</t>
  </si>
  <si>
    <t>Combined federal, state and foreign income tax rate</t>
  </si>
  <si>
    <t>33.00%</t>
  </si>
  <si>
    <t>34.00%</t>
  </si>
  <si>
    <t>Statutory rate applied to income before income taxes</t>
  </si>
  <si>
    <t>Unrecognized benefits</t>
  </si>
  <si>
    <t>Inventories - Summary Of Inventories (Detail) - USD ($) $ in Millions</t>
  </si>
  <si>
    <t>Crude oil and refinery feedstocks</t>
  </si>
  <si>
    <t>Refined products</t>
  </si>
  <si>
    <t>Materials and supplies</t>
  </si>
  <si>
    <t>Merchandise</t>
  </si>
  <si>
    <t>Total (at cost)</t>
  </si>
  <si>
    <t>Inventories - Additional Information (Detail) - USD ($) $ in Millions</t>
  </si>
  <si>
    <t>Impact on revenues and costs as a result of LIFO liquidations</t>
  </si>
  <si>
    <t>Property, Plant And Equipment - Summary Of Property, Plant And Equipment (Detail) - USD ($) $ in Millions</t>
  </si>
  <si>
    <t>Property, Plant and Equipment [Line Items]</t>
  </si>
  <si>
    <t>Property, plant and equipment, gross</t>
  </si>
  <si>
    <t>Less accumulated depreciation</t>
  </si>
  <si>
    <t>Net property, plant and equipment</t>
  </si>
  <si>
    <t>Operating Segments | Refining &amp; Marketing</t>
  </si>
  <si>
    <t>Operating Segments | Speedway</t>
  </si>
  <si>
    <t>Operating Segments | Pipeline Transportation</t>
  </si>
  <si>
    <t>Property, Plant and Equipment Property, Plant and Equipment (Details) $ in Millions</t>
  </si>
  <si>
    <t>Residual Fuel Hydrocracker - Garyville</t>
  </si>
  <si>
    <t>Property, plant and equipment, net, impairment</t>
  </si>
  <si>
    <t>Fair Value Measurements - Assets and Liabilities Accounted for at Fair Value on Recurring Basis (Detail) - USD ($) $ in Millions</t>
  </si>
  <si>
    <t>Fair Value, Balance Sheet Grouping, Financial Statement Captions [Line Items]</t>
  </si>
  <si>
    <t>Cash collateral netted with derivative liabilities</t>
  </si>
  <si>
    <t>Cash collateral netted with derivative assets</t>
  </si>
  <si>
    <t>Contingent consideration, current</t>
  </si>
  <si>
    <t>Fair Value, Measurements, Recurring</t>
  </si>
  <si>
    <t>Commodity derivative instruments, assets - netting and collateral</t>
  </si>
  <si>
    <t>Commodity derivative instruments, assets - net carrying value on balance sheet</t>
  </si>
  <si>
    <t>Commodity derivative instruments, assets - collateral pledged not offset</t>
  </si>
  <si>
    <t>Other assets</t>
  </si>
  <si>
    <t>Total assets at fair value</t>
  </si>
  <si>
    <t>Commodity derivative instruments, liabilities - netting and collateral</t>
  </si>
  <si>
    <t>Commodity derivative instruments, liabilities - net carrying value on balance sheet</t>
  </si>
  <si>
    <t>Commodity derivative instruments, liabilities - collateral pledged not offset</t>
  </si>
  <si>
    <t>Contingent consideration, liability</t>
  </si>
  <si>
    <t>Total liabilities at fair value</t>
  </si>
  <si>
    <t>Fair Value, Measurements, Recurring | Level 1</t>
  </si>
  <si>
    <t>Commodity derivative instruments, assets - gross</t>
  </si>
  <si>
    <t>Commodity derivative instruments, liabilities - gross</t>
  </si>
  <si>
    <t>Fair Value, Measurements, Recurring | Level 2</t>
  </si>
  <si>
    <t>Fair Value, Measurements, Recurring | Level 3</t>
  </si>
  <si>
    <t>Represents the impact of netting assets, liabilities and cash collateral when a legal right of offset exists. As of September 30, 2015, cash collateral of $4 million was netted with the mark-to-market derivative liabilities. As of December 31, 2014, $78 million was netted with mark-to-market derivative assets.</t>
  </si>
  <si>
    <t>We have no derivative contracts that are subject to master netting arrangements that are reflected gross on the balance sheet.</t>
  </si>
  <si>
    <t>Includes $193 million and $174 million classified as current at September 30, 2015 and December 31, 2014, respectively.</t>
  </si>
  <si>
    <t>Fair Value Measurements - Narrative (Detail)</t>
  </si>
  <si>
    <t>Sep. 30, 2014USD ($)</t>
  </si>
  <si>
    <t>Sep. 30, 2015USD ($)$ / bbl</t>
  </si>
  <si>
    <t>Feb. 01, 2013USD ($)</t>
  </si>
  <si>
    <t>Fair Value, Assets and Liabilities Measured on Recurring and Nonrecurring Basis [Line Items]</t>
  </si>
  <si>
    <t>Contingent consideration payment included as financing on statement of cash flows</t>
  </si>
  <si>
    <t>Unrealized and realized losses included in net income</t>
  </si>
  <si>
    <t>Fair Value, Measurements, Recurring | Derivative</t>
  </si>
  <si>
    <t>Fair Value, Measurements, Recurring | Contingent Consideration</t>
  </si>
  <si>
    <t>Fair Value, Measurements, Nonrecurring</t>
  </si>
  <si>
    <t>Other noncurrent assets, impairment</t>
  </si>
  <si>
    <t>Galveston Bay Refinery and Related Assets</t>
  </si>
  <si>
    <t>Maximum earnout payment, year one</t>
  </si>
  <si>
    <t>Maximum earnout payment, year two</t>
  </si>
  <si>
    <t>Maximum earnout payment, year three</t>
  </si>
  <si>
    <t>Maximum earnout payment, year four</t>
  </si>
  <si>
    <t>Maximum earnout payment, year five</t>
  </si>
  <si>
    <t>Maximum earnout payment, year six</t>
  </si>
  <si>
    <t>Total cumulative payment capped over six-year period</t>
  </si>
  <si>
    <t>Galveston Bay Refinery and Related Assets | Fair Value, Measurements, Recurring | Minimum</t>
  </si>
  <si>
    <t>Range of internal and external crack spread forecast per barrel | $ / bbl</t>
  </si>
  <si>
    <t>Discount rate</t>
  </si>
  <si>
    <t>5.00%</t>
  </si>
  <si>
    <t>Galveston Bay Refinery and Related Assets | Fair Value, Measurements, Recurring | Maximum</t>
  </si>
  <si>
    <t>10.00%</t>
  </si>
  <si>
    <t>Fair Value Measurements - Reconciliation of Net Beginning and Ending Balances Recorded for Net Assets and Liabilities Classified as Level 3 (Detail) - USD ($) $ in Millions</t>
  </si>
  <si>
    <t>Fair Value, Liabilities Measured on Recurring Basis, Unobservable Input Reconciliation, Calculation [Roll Forward]</t>
  </si>
  <si>
    <t>Beginning balance</t>
  </si>
  <si>
    <t>Ending balance</t>
  </si>
  <si>
    <t>Fair Value Measurements Fair Value Measurements - Nonrecurring (Details) - Fair Value, Measurements, Nonrecurring - USD ($) $ in Millions</t>
  </si>
  <si>
    <t>Property, plant and equipment, net, fair value</t>
  </si>
  <si>
    <t>Other noncurrent assets, fair value</t>
  </si>
  <si>
    <t>Fair Value Measurements - Financial Instruments at Fair Value, Excluding Derivative Financial Instruments and Contingent Consideration (Detail) - USD ($) $ in Millions</t>
  </si>
  <si>
    <t>Fair Value</t>
  </si>
  <si>
    <t>Financial assets:</t>
  </si>
  <si>
    <t>Investments</t>
  </si>
  <si>
    <t>Total financial assets</t>
  </si>
  <si>
    <t>Financial liabilities:</t>
  </si>
  <si>
    <t>Total financial liabilities</t>
  </si>
  <si>
    <t>Carrying Value</t>
  </si>
  <si>
    <t>Excludes capital leases and debt issuance costs, however, includes amount classified as short-term debt.</t>
  </si>
  <si>
    <t>Derivatives - Classification of Gross Fair Values of Derivative Instruments, Excluding Cash Collateral (Detail) - Commodity derivatives - Other current assets - USD ($) $ in Millions</t>
  </si>
  <si>
    <t>Derivatives, Fair Value [Line Items]</t>
  </si>
  <si>
    <t>Asset</t>
  </si>
  <si>
    <t>Liability</t>
  </si>
  <si>
    <t>Derivatives - Open Commodity Derivative Contracts (Detail) bbl in Thousands</t>
  </si>
  <si>
    <t>Sep. 30, 2015bbl</t>
  </si>
  <si>
    <t>Derivative [Line Items]</t>
  </si>
  <si>
    <t>Derivative contract expiration date</t>
  </si>
  <si>
    <t>Dec. 31,
		2015</t>
  </si>
  <si>
    <t>Crude Oil Exchange-Traded</t>
  </si>
  <si>
    <t>Percentage of derivative contracts expiring in the period</t>
  </si>
  <si>
    <t>Crude Oil Exchange-Traded | Long</t>
  </si>
  <si>
    <t>Notional contracts (in thousands of Total Barrels)</t>
  </si>
  <si>
    <t>Crude Oil Exchange-Traded | Short</t>
  </si>
  <si>
    <t>Refined Products Exchange-Traded</t>
  </si>
  <si>
    <t>Refined Products Exchange-Traded | Long</t>
  </si>
  <si>
    <t>Refined Products Exchange-Traded | Short</t>
  </si>
  <si>
    <t>100 percent of these contracts expire in the fourth quarter of 2015.</t>
  </si>
  <si>
    <t>Derivatives - Effect of Commodity Derivative Instruments in Statements of Income (Detail) - Commodity derivatives - USD ($) $ in Millions</t>
  </si>
  <si>
    <t>Derivative Instruments, Gain (Loss) [Line Items]</t>
  </si>
  <si>
    <t>Gain (Loss)</t>
  </si>
  <si>
    <t>Sales and other operating revenues</t>
  </si>
  <si>
    <t>Cost of revenues</t>
  </si>
  <si>
    <t>Debt - Outstanding Borrowings (Detail) - USD ($) $ in Millions</t>
  </si>
  <si>
    <t>Debt Instrument [Line Items]</t>
  </si>
  <si>
    <t>Unamortized debt issuance costs</t>
  </si>
  <si>
    <t>Unamortized discount</t>
  </si>
  <si>
    <t>Fair value adjustments</t>
  </si>
  <si>
    <t>Amounts due within one year</t>
  </si>
  <si>
    <t>Total long-term debt due after one year</t>
  </si>
  <si>
    <t>Consolidated subsidiaries: | Capital Lease Obligations</t>
  </si>
  <si>
    <t>Capital lease obligations</t>
  </si>
  <si>
    <t>Debt instrument maturity year, start</t>
  </si>
  <si>
    <t>Jan. 1,
		2015</t>
  </si>
  <si>
    <t>Debt instrument maturity year, end</t>
  </si>
  <si>
    <t>Dec. 31,
		2028</t>
  </si>
  <si>
    <t>3.500% senior notes due March 2016 | Interest Rate Swap</t>
  </si>
  <si>
    <t>Notional amount of interest rate swap agreements</t>
  </si>
  <si>
    <t>Deferred gain on discontinuation of interest rate fair value hedge</t>
  </si>
  <si>
    <t>3.50%</t>
  </si>
  <si>
    <t>3.500% senior notes due March 2016 | Senior Notes</t>
  </si>
  <si>
    <t>Long-term debt, gross</t>
  </si>
  <si>
    <t>Mar. 1,
		2016</t>
  </si>
  <si>
    <t>MPC Revolver | Line of Credit</t>
  </si>
  <si>
    <t>Line of credit facility, expiration date</t>
  </si>
  <si>
    <t>Sep. 14,
		2017</t>
  </si>
  <si>
    <t>MPC Term Loan | Unsecured Debt</t>
  </si>
  <si>
    <t>Sep. 30,
		2019</t>
  </si>
  <si>
    <t>5.125% senior notes due March 2021 | Senior Notes</t>
  </si>
  <si>
    <t>Mar. 1,
		2021</t>
  </si>
  <si>
    <t>5.125%</t>
  </si>
  <si>
    <t>3.625% senior notes due September 2024 | Senior Notes</t>
  </si>
  <si>
    <t>Sep. 15,
		2024</t>
  </si>
  <si>
    <t>3.625%</t>
  </si>
  <si>
    <t>6.500% senior notes due March 2041 | Senior Notes</t>
  </si>
  <si>
    <t>Mar. 1,
		2041</t>
  </si>
  <si>
    <t>6.50%</t>
  </si>
  <si>
    <t>4.750% senior notes due September 2044 | Senior Notes</t>
  </si>
  <si>
    <t>Sep. 15,
		2044</t>
  </si>
  <si>
    <t>4.75%</t>
  </si>
  <si>
    <t>5.000% senior notes due September 2054 | Senior Notes</t>
  </si>
  <si>
    <t>Sep. 15,
		2054</t>
  </si>
  <si>
    <t>MPLX Revolver | MPLX LP | Line of Credit</t>
  </si>
  <si>
    <t>Dec. 20,
		2019</t>
  </si>
  <si>
    <t>MPLX Term Loan | MPLX LP | Unsecured Debt</t>
  </si>
  <si>
    <t>4.000% senior notes due two thousand twenty five | MPLX LP | Senior Notes</t>
  </si>
  <si>
    <t>Trade Receivables Securitization | Consolidated subsidiaries: | Secured Debt</t>
  </si>
  <si>
    <t>Dec. 31,
		2016</t>
  </si>
  <si>
    <t>We adopted the updated FASB debt issuance cost standard as of June 30, 2015 and applied the changes retrospectively to the prior period presented. We reclassified unamortized debt issuance costs related to term debt from other noncurrent assets to long-term debt.</t>
  </si>
  <si>
    <t>The $20 million gain on the termination of our interest rate swap agreements is being amortized over the remaining life of the 3.50 percent senior notes.</t>
  </si>
  <si>
    <t>Debt - MPLX Senior Notes (Details) - MPLX LP - Senior Notes - USD ($) $ in Millions</t>
  </si>
  <si>
    <t>Proceeds from (repayments of) debt</t>
  </si>
  <si>
    <t>4.000% senior notes due two thousand twenty five</t>
  </si>
  <si>
    <t>Debt - Additional Information (Detail) - USD ($) $ in Millions</t>
  </si>
  <si>
    <t>Oct. 27, 2015</t>
  </si>
  <si>
    <t>Oct. 14, 2015</t>
  </si>
  <si>
    <t>MPC Revolver | Letter of Credit</t>
  </si>
  <si>
    <t>Line of Credit Facility [Line Items]</t>
  </si>
  <si>
    <t>Borrowings outstanding</t>
  </si>
  <si>
    <t>Trade Receivables Securitization</t>
  </si>
  <si>
    <t>Current borrowing capacity</t>
  </si>
  <si>
    <t>Maximum borrowing capacity</t>
  </si>
  <si>
    <t>MPLX Revolver | MPLX LP</t>
  </si>
  <si>
    <t>Borrowings during period</t>
  </si>
  <si>
    <t>Interest rate during period</t>
  </si>
  <si>
    <t>1.50%</t>
  </si>
  <si>
    <t>Repayments during period</t>
  </si>
  <si>
    <t>Remaining borrowing capacity</t>
  </si>
  <si>
    <t>Remaining borrowing capacity, percentage</t>
  </si>
  <si>
    <t>MPLX Revolver | MPLX LP | Letter of Credit</t>
  </si>
  <si>
    <t>Subsequent Event | Trade Receivables Securitization</t>
  </si>
  <si>
    <t>Subsequent Event | MPLX Revolver | MPLX LP</t>
  </si>
  <si>
    <t>Supplemental Cash Flow Information - Summary of Supplemental Cash Flow Information (Detail) - USD ($) $ in Millions</t>
  </si>
  <si>
    <t>Net cash provided by operating activities included:</t>
  </si>
  <si>
    <t>Interest paid (net of amounts capitalized)</t>
  </si>
  <si>
    <t>Net income taxes paid to taxing authorities</t>
  </si>
  <si>
    <t>Non-cash investing and financing activities:</t>
  </si>
  <si>
    <t>Property, plant and equipment sold</t>
  </si>
  <si>
    <t>Property, plant and equipment acquired</t>
  </si>
  <si>
    <t>Supplemental Cash Flow Information - Reconciliation of Additions to Property, Plant and Equipment to Total Capital Expenditures (Detail) - USD ($) $ in Millions</t>
  </si>
  <si>
    <t>Additions to property, plant and equipment per consolidated statements of cash flows</t>
  </si>
  <si>
    <t>Non-cash additions to property, plant and equipment</t>
  </si>
  <si>
    <t>Asset retirement expenditures</t>
  </si>
  <si>
    <t>Decrease in capital accruals</t>
  </si>
  <si>
    <t>Total capital expenditures before acquisitions</t>
  </si>
  <si>
    <t>Acquisitions</t>
  </si>
  <si>
    <t>Total capital expenditures</t>
  </si>
  <si>
    <t>The 2014 acquisition includes the acquisition of Hess’ Retail Operations and Related Assets. The acquisition numbers include property, plant and equipment and intangibles. See Note 4.</t>
  </si>
  <si>
    <t>Accumulated Other Comprehensive Loss - Changes in Accumulated Other Comprehensive Loss by Component (Detail) - USD ($) $ in Millions</t>
  </si>
  <si>
    <t>Accumulated Other Comprehensive Income (Loss) [Line Items]</t>
  </si>
  <si>
    <t>Other comprehensive loss before reclassifications</t>
  </si>
  <si>
    <t>Amounts reclassified from accumulated other comprehensive loss:</t>
  </si>
  <si>
    <t>Amortization - prior service credit</t>
  </si>
  <si>
    <t>Amortization - actuarial loss</t>
  </si>
  <si>
    <t>Amortization - settlement loss</t>
  </si>
  <si>
    <t>Tax effect</t>
  </si>
  <si>
    <t>Accumulated Defined Benefit Plans Adjustment | Pension Benefits</t>
  </si>
  <si>
    <t>Accumulated Defined Benefit Plans Adjustment | Other Benefits</t>
  </si>
  <si>
    <t>Gain on Cash Flow Hedge</t>
  </si>
  <si>
    <t>Workers Compensation</t>
  </si>
  <si>
    <t>These accumulated other comprehensive loss components are included in the computation of net periodic benefit cost. See Note 19.</t>
  </si>
  <si>
    <t>Defined Benefit Pension and Other Postretirement Plans - Components of Net Periodic Benefit Costs (Detail) - USD ($) $ in Millions</t>
  </si>
  <si>
    <t>Pension Benefits</t>
  </si>
  <si>
    <t>Components of net periodic benefit cost:</t>
  </si>
  <si>
    <t>Service cost</t>
  </si>
  <si>
    <t>Interest cost</t>
  </si>
  <si>
    <t>Expected return on plan assets</t>
  </si>
  <si>
    <t>Amortization – prior service credit</t>
  </si>
  <si>
    <t>Amortization – actuarial loss</t>
  </si>
  <si>
    <t>Net periodic benefit cost</t>
  </si>
  <si>
    <t>Other Benefits</t>
  </si>
  <si>
    <t>Defined Benefit Pension and Other Postretirement Plans - Additional Information (Detail) - USD ($) $ in Millions</t>
  </si>
  <si>
    <t>Defined Benefit Plan Disclosure [Line Items]</t>
  </si>
  <si>
    <t>Employer contributions</t>
  </si>
  <si>
    <t>Other Pension Plan</t>
  </si>
  <si>
    <t>Benefits paid</t>
  </si>
  <si>
    <t>Stock-Based Compensation Plans - Summary of Stock Option Award Activity (Detail) - Stock Options</t>
  </si>
  <si>
    <t>Sep. 30, 2015$ / sharesshares</t>
  </si>
  <si>
    <t>Number of Shares</t>
  </si>
  <si>
    <t>Outstanding, beginning balance</t>
  </si>
  <si>
    <t>Granted</t>
  </si>
  <si>
    <t>Exercised</t>
  </si>
  <si>
    <t>Forfeited, canceled or expired</t>
  </si>
  <si>
    <t>Outstanding, ending balance</t>
  </si>
  <si>
    <t>Weighted Average Exercise Price</t>
  </si>
  <si>
    <t>Outstanding, beginning balance (in USD per share) | $ / shares</t>
  </si>
  <si>
    <t>Granted (in USD per share) | $ / shares</t>
  </si>
  <si>
    <t>Exercised (in USD per share) | $ / shares</t>
  </si>
  <si>
    <t>Forfeited, canceled or expired (in USD per share) | $ / shares</t>
  </si>
  <si>
    <t>Outstanding, ending balance (in USD per share) | $ / shares</t>
  </si>
  <si>
    <t>Stock-Based Compensation Plans - Narrative (Detail)</t>
  </si>
  <si>
    <t>Sep. 30, 2015$ / shares</t>
  </si>
  <si>
    <t>Stock Options</t>
  </si>
  <si>
    <t>Share-based Compensation Arrangement by Share-based Payment Award [Line Items]</t>
  </si>
  <si>
    <t>Grant date fair value (in USD per share)</t>
  </si>
  <si>
    <t>Performance Unit Awards</t>
  </si>
  <si>
    <t>Granted (in USD per share)</t>
  </si>
  <si>
    <t>Stock-Based Compensation Plans - Summary of Restricted Stock Award Activity (Detail)</t>
  </si>
  <si>
    <t>Restricted Stock</t>
  </si>
  <si>
    <t>RS’s Vested/RSU’s Issued</t>
  </si>
  <si>
    <t>Forfeited</t>
  </si>
  <si>
    <t>Weighted Average Grant Date Fair Value</t>
  </si>
  <si>
    <t>RS's Vested/RSU's Issued (in USD per share) | $ / shares</t>
  </si>
  <si>
    <t>Forfeited (in USD per share) | $ / shares</t>
  </si>
  <si>
    <t>Restricted Stock Units</t>
  </si>
  <si>
    <t>Stock-Based Compensation Plans - Summary of Performance Unit Awards (Detail) - Performance Unit Awards</t>
  </si>
  <si>
    <t>Number of Units</t>
  </si>
  <si>
    <t>Settled</t>
  </si>
  <si>
    <t>Settled (in USD per share) | $ / shares</t>
  </si>
  <si>
    <t>Commitments and Contingencies (Detail)</t>
  </si>
  <si>
    <t>Pending Litigation</t>
  </si>
  <si>
    <t>Loss Contingencies [Line Items]</t>
  </si>
  <si>
    <t>Loss contingency, inestimable loss</t>
  </si>
  <si>
    <t>For matters for which we have not recorded an accrued liability, we are unable to estimate a range of possible loss because the issues involved have not been fully developed through pleadings and discovery.</t>
  </si>
  <si>
    <t>Commitments and Contingencies Environmental Matters (Details) - USD ($) $ in Millions</t>
  </si>
  <si>
    <t>Accrued liabilities for remediation</t>
  </si>
  <si>
    <t>Receivables for recoverable costs</t>
  </si>
  <si>
    <t>Commitments and Contingencies Other Lawsuits (Details) - Emergency Pricing And Consumer Protection Laws - Pending Litigation $ in Millions</t>
  </si>
  <si>
    <t>Plaintiff</t>
  </si>
  <si>
    <t>Commonwealth of Kentucky</t>
  </si>
  <si>
    <t>Alleged amount overcharged from customers</t>
  </si>
  <si>
    <t>Loss contingency, period of occurrence</t>
  </si>
  <si>
    <t>during September and October 2005</t>
  </si>
  <si>
    <t>Commitments and Contingencies Guarantees (Details) $ in Millions</t>
  </si>
  <si>
    <t>Financial Guarantee | LOOP and LOCAP LLC | Guarantee of Indebtedness of Others</t>
  </si>
  <si>
    <t>Dec. 31,
		2037</t>
  </si>
  <si>
    <t>Maximum potential undiscounted payments</t>
  </si>
  <si>
    <t>Financial Guarantee | Centennial | Master Shelf Agreement</t>
  </si>
  <si>
    <t>Dec. 31,
		2024</t>
  </si>
  <si>
    <t>Financial Guarantee | Crowley Ocean Partners LLC | Guarantee of Indebtedness of Others</t>
  </si>
  <si>
    <t>Financial Guarantee | Crowley Ocean Partners LLC | Guarantee of Indebtedness of Others | Crowley Term Loan</t>
  </si>
  <si>
    <t>Indemnification Agreement | Marathon Oil Companies</t>
  </si>
  <si>
    <t>Guarantee obligation current carrying value</t>
  </si>
  <si>
    <t>Other Guarantees | Equity method investees</t>
  </si>
  <si>
    <t>Guarantee obligations maximum exposure per event</t>
  </si>
  <si>
    <t>Commitments and Contingencies Contractual Commitments (Details) $ in Millions</t>
  </si>
  <si>
    <t>Contractual commitments to acquire property, plant and equipment and advance funds to equity method investees</t>
  </si>
  <si>
    <t>Crowley Ocean Partners LLC</t>
  </si>
  <si>
    <t>Subsequent Events MPLX bank revolving credit facility (Details) - MPLX LP - USD ($) $ in Billions</t>
  </si>
  <si>
    <t>Jul. 11, 2015</t>
  </si>
  <si>
    <t>MPLX Revolver</t>
  </si>
  <si>
    <t>Subsequent Event [Line Items]</t>
  </si>
  <si>
    <t>MPLX Revolver | Subsequent Event</t>
  </si>
  <si>
    <t>Debt instrument, term</t>
  </si>
  <si>
    <t>5 years</t>
  </si>
  <si>
    <t>Subsequent Events Pipe Line Holdings (Details) - MPLX Pipe Line Holdings LP - USD ($) $ in Millions</t>
  </si>
  <si>
    <t>Dec. 01, 2015</t>
  </si>
  <si>
    <t>0.50%</t>
  </si>
  <si>
    <t>Supplementary Statistics - Supplementary Statistics (Detail) - USD ($) $ in Millions</t>
  </si>
  <si>
    <t>Supplementary Statistics [Line Items]</t>
  </si>
  <si>
    <t>[6],[7]</t>
  </si>
  <si>
    <t>[8]</t>
  </si>
  <si>
    <t>[9]</t>
  </si>
  <si>
    <t>Hess Retail Operations and Related Assets [Member] | Operating Segments | Refining &amp; Marketing</t>
  </si>
  <si>
    <t>Hess Retail Operations and Related Assets [Member] | Operating Segments | Speedway</t>
  </si>
  <si>
    <t>Supplementary Statistics - Operating Statistics (Detail) bbl / d in Thousands, gal in Millions, $ in Millions</t>
  </si>
  <si>
    <t>Sep. 30, 2015USD ($)bbl / dStore$ / bbl$ / galgal</t>
  </si>
  <si>
    <t>Sep. 30, 2014USD ($)bbl / dStore$ / bbl$ / galgal</t>
  </si>
  <si>
    <t>Operating Statistics [Line Items ]</t>
  </si>
  <si>
    <t>MPC Consolidated Refined Product Sales Volumes (thousands of barrels per day)</t>
  </si>
  <si>
    <t>Refining &amp; Marketing Operating Statistics</t>
  </si>
  <si>
    <t>Refining &amp; Marketing refined product sales volume (thousands of barrels per day)</t>
  </si>
  <si>
    <t>Refining &amp; Marketing gross margin (dollars per barrel) | $ / bbl</t>
  </si>
  <si>
    <t>Crude oil capacity utilization percent</t>
  </si>
  <si>
    <t>101.00%</t>
  </si>
  <si>
    <t>94.00%</t>
  </si>
  <si>
    <t>Refinery throughputs (thousands of barrels per day)</t>
  </si>
  <si>
    <t>Sour crude oil throughput percent</t>
  </si>
  <si>
    <t>56.00%</t>
  </si>
  <si>
    <t>52.00%</t>
  </si>
  <si>
    <t>55.00%</t>
  </si>
  <si>
    <t>WTI-priced crude oil throughput percent</t>
  </si>
  <si>
    <t>20.00%</t>
  </si>
  <si>
    <t>16.00%</t>
  </si>
  <si>
    <t>18.00%</t>
  </si>
  <si>
    <t>Refined product yields (thousands of barrels per day)</t>
  </si>
  <si>
    <t>Inter-refinery transfers</t>
  </si>
  <si>
    <t>Refinery direct operating costs (dollars per barrel):</t>
  </si>
  <si>
    <t>Planned turnaround and major maintenance | $ / bbl</t>
  </si>
  <si>
    <t>Depreciation and amortization | $ / bbl</t>
  </si>
  <si>
    <t>Other manufacturing | $ / bbl</t>
  </si>
  <si>
    <t>[7],[8]</t>
  </si>
  <si>
    <t>Total | $ / bbl</t>
  </si>
  <si>
    <t>Refining &amp; Marketing | Crude oil refined</t>
  </si>
  <si>
    <t>Refining &amp; Marketing | Other charge and blendstocks</t>
  </si>
  <si>
    <t>Refining &amp; Marketing | Gasoline</t>
  </si>
  <si>
    <t>Refining &amp; Marketing | Distillates</t>
  </si>
  <si>
    <t>Refining &amp; Marketing | Propane</t>
  </si>
  <si>
    <t>Refining &amp; Marketing | Feedstocks and special products</t>
  </si>
  <si>
    <t>Refining &amp; Marketing | Heavy fuel oil</t>
  </si>
  <si>
    <t>Refining &amp; Marketing | Asphalt</t>
  </si>
  <si>
    <t>Refining &amp; Marketing | Gulf Coast:</t>
  </si>
  <si>
    <t>68.00%</t>
  </si>
  <si>
    <t>66.00%</t>
  </si>
  <si>
    <t>64.00%</t>
  </si>
  <si>
    <t>6.00%</t>
  </si>
  <si>
    <t>1.00%</t>
  </si>
  <si>
    <t>Refining &amp; Marketing | Gulf Coast: | Crude oil refined</t>
  </si>
  <si>
    <t>Refining &amp; Marketing | Gulf Coast: | Other charge and blendstocks</t>
  </si>
  <si>
    <t>Refining &amp; Marketing | Gulf Coast: | Gasoline</t>
  </si>
  <si>
    <t>Refining &amp; Marketing | Gulf Coast: | Distillates</t>
  </si>
  <si>
    <t>Refining &amp; Marketing | Gulf Coast: | Propane</t>
  </si>
  <si>
    <t>Refining &amp; Marketing | Gulf Coast: | Feedstocks and special products</t>
  </si>
  <si>
    <t>Refining &amp; Marketing | Gulf Coast: | Heavy fuel oil</t>
  </si>
  <si>
    <t>Refining &amp; Marketing | Gulf Coast: | Asphalt</t>
  </si>
  <si>
    <t>Refining &amp; Marketing | Midwest:</t>
  </si>
  <si>
    <t>36.00%</t>
  </si>
  <si>
    <t>41.00%</t>
  </si>
  <si>
    <t>42.00%</t>
  </si>
  <si>
    <t>Refining &amp; Marketing | Midwest: | Crude oil refined</t>
  </si>
  <si>
    <t>Refining &amp; Marketing | Midwest: | Other charge and blendstocks</t>
  </si>
  <si>
    <t>Refining &amp; Marketing | Midwest: | Gasoline</t>
  </si>
  <si>
    <t>Refining &amp; Marketing | Midwest: | Distillates</t>
  </si>
  <si>
    <t>Refining &amp; Marketing | Midwest: | Propane</t>
  </si>
  <si>
    <t>Refining &amp; Marketing | Midwest: | Feedstocks and special products</t>
  </si>
  <si>
    <t>Refining &amp; Marketing | Midwest: | Heavy fuel oil</t>
  </si>
  <si>
    <t>Refining &amp; Marketing | Midwest: | Asphalt</t>
  </si>
  <si>
    <t>Speedway Operating Statistics(b)</t>
  </si>
  <si>
    <t>Convenience stores at period-end | Store</t>
  </si>
  <si>
    <t>Gasoline and distillate sales (millions of gallons) | gal</t>
  </si>
  <si>
    <t>Gasoline and distillate gross margin (dollars per gallon) | $ / gal</t>
  </si>
  <si>
    <t>[1],[10]</t>
  </si>
  <si>
    <t>[11]</t>
  </si>
  <si>
    <t>[10]</t>
  </si>
  <si>
    <t>Merchandise sales (in millions) | $</t>
  </si>
  <si>
    <t>Merchandise gross margin (in millions) | $</t>
  </si>
  <si>
    <t>Merchandise margin percent</t>
  </si>
  <si>
    <t>27.70%</t>
  </si>
  <si>
    <t>28.00%</t>
  </si>
  <si>
    <t>26.90%</t>
  </si>
  <si>
    <t>Same store gasoline sales volume (period over period) percentage</t>
  </si>
  <si>
    <t>[1],[12]</t>
  </si>
  <si>
    <t>(0.80%)</t>
  </si>
  <si>
    <t>[12]</t>
  </si>
  <si>
    <t>(0.30%)</t>
  </si>
  <si>
    <t>(1.00%)</t>
  </si>
  <si>
    <t>Merchandise sales excluding cigarettes (period over period) percentage</t>
  </si>
  <si>
    <t>3.60%</t>
  </si>
  <si>
    <t>4.80%</t>
  </si>
  <si>
    <t>4.70%</t>
  </si>
  <si>
    <t>Pipeline Transportation Operating Statistics</t>
  </si>
  <si>
    <t>Pipeline throughputs (thousands of barrels per day)</t>
  </si>
  <si>
    <t>[13]</t>
  </si>
  <si>
    <t>Pipeline Transportation | Crude oil pipelines</t>
  </si>
  <si>
    <t>Pipeline Transportation | Refined products pipelines</t>
  </si>
  <si>
    <t>Includes the impact of Hess’ Retail Operations and Related Assets beginning on the September 30, 2014 acquisition date.</t>
  </si>
  <si>
    <t>Total average daily volumes of refined product sales to wholesale, branded and retail (Speedway segment) customers.</t>
  </si>
  <si>
    <t>Includes intersegment sales.</t>
  </si>
  <si>
    <t>Sales revenue less cost of refinery inputs and purchased products, divided by total refinery throughputs.</t>
  </si>
  <si>
    <t>Based on calendar day capacity, which is an annual average that includes downtime for planned maintenance and other normal operating activities.</t>
  </si>
  <si>
    <t>Excludes inter-refinery volumes of 40 mbpd and 33 mbpd for the three months ended September 30, 2015 and 2014, respectively, and 40 mbpd and 45 mbpd for the nine months ended September 30, 2015 and 2014, respectively.</t>
  </si>
  <si>
    <t>Per barrel of total refinery throughputs.</t>
  </si>
  <si>
    <t>Includes utilities, labor, routine maintenance and other operating costs.</t>
  </si>
  <si>
    <t>Includes inter-refinery transfer volumes.</t>
  </si>
  <si>
    <t>The price paid by consumers less the cost of refined products, including transportation, consumer excise taxes and bankcard processing fees, divided by gasoline and distillate sales volume.</t>
  </si>
  <si>
    <t>Excludes cigarettes.</t>
  </si>
  <si>
    <t>Same store comparison includes only locations owned at least 13 months</t>
  </si>
  <si>
    <t>On owned common-carrier pipelines, excluding equity method investment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510295</v>
      </c>
    </row>
    <row r="12" spans="1:3">
      <c r="A12" t="s" s="4">
        <v>19</v>
      </c>
      <c r="B12" t="s" s="4">
        <v>20</v>
      </c>
    </row>
    <row r="13" spans="1:3">
      <c r="A13" t="s" s="4">
        <v>21</v>
      </c>
      <c r="B13" t="s" s="4">
        <v>22</v>
      </c>
    </row>
    <row r="14" spans="1:3">
      <c r="A14" t="s" s="4">
        <v>23</v>
      </c>
      <c r="C14" t="n" s="5">
        <v>5329740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4"/>
  </cols>
  <sheetData>
    <row r="1" spans="1:2">
      <c r="A1" t="s" s="1">
        <v>797</v>
      </c>
      <c r="B1" t="s" s="2">
        <v>1</v>
      </c>
    </row>
    <row r="2" spans="1:2">
      <c r="B2" t="s" s="2">
        <v>381</v>
      </c>
    </row>
    <row r="3" spans="1:2">
      <c r="A3" t="s" s="3">
        <v>791</v>
      </c>
    </row>
    <row r="4" spans="1:2">
      <c r="A4" t="s" s="4">
        <v>798</v>
      </c>
      <c r="B4" t="s" s="4">
        <v>799</v>
      </c>
    </row>
    <row r="5" spans="1:2">
      <c r="A5" t="s" s="4">
        <v>800</v>
      </c>
      <c r="B5" t="n" s="7">
        <v>89</v>
      </c>
    </row>
    <row r="6" spans="1:2">
      <c r="A6" t="s" s="4">
        <v>801</v>
      </c>
      <c r="B6" t="s" s="4">
        <v>80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t="s" s="1">
        <v>803</v>
      </c>
      <c r="B1" t="s" s="2">
        <v>1</v>
      </c>
    </row>
    <row r="2" spans="1:2">
      <c r="B2" t="s" s="2">
        <v>381</v>
      </c>
    </row>
    <row r="3" spans="1:2">
      <c r="A3" t="s" s="4">
        <v>804</v>
      </c>
    </row>
    <row r="4" spans="1:2">
      <c r="A4" t="s" s="3">
        <v>791</v>
      </c>
    </row>
    <row r="5" spans="1:2">
      <c r="A5" t="s" s="4">
        <v>664</v>
      </c>
      <c r="B5" t="s" s="4">
        <v>805</v>
      </c>
    </row>
    <row r="6" spans="1:2">
      <c r="A6" t="s" s="4">
        <v>806</v>
      </c>
      <c r="B6" t="n" s="7">
        <v>172</v>
      </c>
    </row>
    <row r="7" spans="1:2">
      <c r="A7" t="s" s="4">
        <v>807</v>
      </c>
    </row>
    <row r="8" spans="1:2">
      <c r="A8" t="s" s="3">
        <v>791</v>
      </c>
    </row>
    <row r="9" spans="1:2">
      <c r="A9" t="s" s="4">
        <v>664</v>
      </c>
      <c r="B9" t="s" s="4">
        <v>808</v>
      </c>
    </row>
    <row r="10" spans="1:2">
      <c r="A10" t="s" s="4">
        <v>806</v>
      </c>
      <c r="B10" t="n" s="7">
        <v>35</v>
      </c>
    </row>
    <row r="11" spans="1:2">
      <c r="A11" t="s" s="4">
        <v>809</v>
      </c>
    </row>
    <row r="12" spans="1:2">
      <c r="A12" t="s" s="3">
        <v>791</v>
      </c>
    </row>
    <row r="13" spans="1:2">
      <c r="A13" t="s" s="4">
        <v>806</v>
      </c>
      <c r="B13" t="n" s="5">
        <v>41</v>
      </c>
    </row>
    <row r="14" spans="1:2">
      <c r="A14" t="s" s="4">
        <v>810</v>
      </c>
    </row>
    <row r="15" spans="1:2">
      <c r="A15" t="s" s="3">
        <v>791</v>
      </c>
    </row>
    <row r="16" spans="1:2">
      <c r="A16" t="s" s="4">
        <v>701</v>
      </c>
      <c r="B16" t="n" s="5">
        <v>325</v>
      </c>
    </row>
    <row r="17" spans="1:2">
      <c r="A17" t="s" s="4">
        <v>811</v>
      </c>
    </row>
    <row r="18" spans="1:2">
      <c r="A18" t="s" s="3">
        <v>791</v>
      </c>
    </row>
    <row r="19" spans="1:2">
      <c r="A19" t="s" s="4">
        <v>812</v>
      </c>
      <c r="B19" t="n" s="5">
        <v>2</v>
      </c>
    </row>
    <row r="20" spans="1:2">
      <c r="A20" t="s" s="4">
        <v>813</v>
      </c>
    </row>
    <row r="21" spans="1:2">
      <c r="A21" t="s" s="3">
        <v>791</v>
      </c>
    </row>
    <row r="22" spans="1:2">
      <c r="A22" t="s" s="4">
        <v>806</v>
      </c>
      <c r="B22" t="n" s="5">
        <v>83</v>
      </c>
    </row>
    <row r="23" spans="1:2">
      <c r="A23" t="s" s="4">
        <v>814</v>
      </c>
      <c r="B23" t="n" s="7">
        <v>5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815</v>
      </c>
      <c r="B1" t="s" s="2">
        <v>1</v>
      </c>
    </row>
    <row r="2" spans="1:2">
      <c r="B2" t="s" s="2">
        <v>381</v>
      </c>
    </row>
    <row r="3" spans="1:2">
      <c r="A3" t="s" s="3">
        <v>791</v>
      </c>
    </row>
    <row r="4" spans="1:2">
      <c r="A4" t="s" s="4">
        <v>816</v>
      </c>
      <c r="B4" t="n" s="7">
        <v>1800</v>
      </c>
    </row>
    <row r="5" spans="1:2">
      <c r="A5" t="s" s="4">
        <v>590</v>
      </c>
    </row>
    <row r="6" spans="1:2">
      <c r="A6" t="s" s="3">
        <v>791</v>
      </c>
    </row>
    <row r="7" spans="1:2">
      <c r="A7" t="s" s="4">
        <v>816</v>
      </c>
      <c r="B7" t="n" s="5">
        <v>331</v>
      </c>
    </row>
    <row r="8" spans="1:2">
      <c r="A8" t="s" s="4">
        <v>412</v>
      </c>
    </row>
    <row r="9" spans="1:2">
      <c r="A9" t="s" s="3">
        <v>791</v>
      </c>
    </row>
    <row r="10" spans="1:2">
      <c r="A10" t="s" s="4">
        <v>816</v>
      </c>
      <c r="B10" t="n" s="5">
        <v>632</v>
      </c>
    </row>
    <row r="11" spans="1:2">
      <c r="A11" t="s" s="4">
        <v>406</v>
      </c>
    </row>
    <row r="12" spans="1:2">
      <c r="A12" t="s" s="3">
        <v>791</v>
      </c>
    </row>
    <row r="13" spans="1:2">
      <c r="A13" t="s" s="4">
        <v>816</v>
      </c>
      <c r="B13" t="n" s="5">
        <v>116</v>
      </c>
    </row>
    <row r="14" spans="1:2">
      <c r="A14" t="s" s="4">
        <v>817</v>
      </c>
    </row>
    <row r="15" spans="1:2">
      <c r="A15" t="s" s="3">
        <v>791</v>
      </c>
    </row>
    <row r="16" spans="1:2">
      <c r="A16" t="s" s="4">
        <v>816</v>
      </c>
      <c r="B16" t="n" s="7">
        <v>10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18</v>
      </c>
      <c r="B1" t="s" s="2">
        <v>694</v>
      </c>
      <c r="C1" t="s" s="2">
        <v>2</v>
      </c>
      <c r="D1" t="s" s="2">
        <v>819</v>
      </c>
    </row>
    <row r="2" spans="1:4">
      <c r="A2" t="s" s="4">
        <v>820</v>
      </c>
    </row>
    <row r="3" spans="1:4">
      <c r="A3" t="s" s="3">
        <v>821</v>
      </c>
    </row>
    <row r="4" spans="1:4">
      <c r="A4" t="s" s="4">
        <v>700</v>
      </c>
      <c r="C4" t="n" s="7">
        <v>1</v>
      </c>
    </row>
    <row r="5" spans="1:4">
      <c r="A5" t="s" s="4">
        <v>822</v>
      </c>
    </row>
    <row r="6" spans="1:4">
      <c r="A6" t="s" s="3">
        <v>821</v>
      </c>
    </row>
    <row r="7" spans="1:4">
      <c r="A7" t="s" s="4">
        <v>823</v>
      </c>
      <c r="B7" t="s" s="4">
        <v>824</v>
      </c>
    </row>
    <row r="8" spans="1:4">
      <c r="A8" t="s" s="4">
        <v>701</v>
      </c>
      <c r="B8" t="n" s="7">
        <v>2</v>
      </c>
    </row>
    <row r="9" spans="1:4">
      <c r="A9" t="s" s="4">
        <v>345</v>
      </c>
    </row>
    <row r="10" spans="1:4">
      <c r="A10" t="s" s="3">
        <v>821</v>
      </c>
    </row>
    <row r="11" spans="1:4">
      <c r="A11" t="s" s="4">
        <v>350</v>
      </c>
      <c r="D11" t="n" s="11">
        <v>4.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25</v>
      </c>
      <c r="B1" t="s" s="2">
        <v>826</v>
      </c>
      <c r="C1" t="s" s="2">
        <v>352</v>
      </c>
      <c r="D1" t="s" s="2">
        <v>353</v>
      </c>
    </row>
    <row r="2" spans="1:4">
      <c r="A2" t="s" s="3">
        <v>821</v>
      </c>
    </row>
    <row r="3" spans="1:4">
      <c r="A3" t="s" s="4">
        <v>360</v>
      </c>
      <c r="C3" t="s" s="4">
        <v>361</v>
      </c>
      <c r="D3" t="s" s="4">
        <v>362</v>
      </c>
    </row>
    <row r="4" spans="1:4">
      <c r="A4" t="s" s="4">
        <v>363</v>
      </c>
      <c r="C4" t="n" s="7">
        <v>600</v>
      </c>
      <c r="D4" t="n" s="7">
        <v>310</v>
      </c>
    </row>
    <row r="5" spans="1:4">
      <c r="A5" t="s" s="4">
        <v>239</v>
      </c>
    </row>
    <row r="6" spans="1:4">
      <c r="A6" t="s" s="3">
        <v>821</v>
      </c>
    </row>
    <row r="7" spans="1:4">
      <c r="A7" t="s" s="4">
        <v>360</v>
      </c>
      <c r="B7" t="s" s="4">
        <v>827</v>
      </c>
    </row>
    <row r="8" spans="1:4">
      <c r="A8" t="s" s="4">
        <v>363</v>
      </c>
      <c r="B8" t="n" s="7">
        <v>1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t="s" s="1">
        <v>828</v>
      </c>
      <c r="C1" t="s" s="2">
        <v>25</v>
      </c>
      <c r="G1" t="s" s="2">
        <v>1</v>
      </c>
    </row>
    <row r="2" spans="1:10">
      <c r="C2" t="s" s="2">
        <v>2</v>
      </c>
      <c r="E2" t="s" s="2">
        <v>26</v>
      </c>
      <c r="G2" t="s" s="2">
        <v>2</v>
      </c>
      <c r="I2" t="s" s="2">
        <v>26</v>
      </c>
    </row>
    <row r="3" spans="1:10">
      <c r="A3" t="s" s="3">
        <v>829</v>
      </c>
    </row>
    <row r="4" spans="1:10">
      <c r="A4" t="s" s="4">
        <v>41</v>
      </c>
      <c r="C4" t="n" s="7">
        <v>1549</v>
      </c>
      <c r="E4" t="n" s="7">
        <v>1062</v>
      </c>
      <c r="G4" t="n" s="7">
        <v>4354</v>
      </c>
      <c r="I4" t="n" s="7">
        <v>2792</v>
      </c>
    </row>
    <row r="5" spans="1:10">
      <c r="A5" t="s" s="4">
        <v>477</v>
      </c>
      <c r="B5" t="s" s="4">
        <v>478</v>
      </c>
      <c r="C5" t="n" s="5">
        <v>585</v>
      </c>
      <c r="E5" t="n" s="5">
        <v>3278</v>
      </c>
      <c r="G5" t="n" s="5">
        <v>1482</v>
      </c>
      <c r="I5" t="n" s="5">
        <v>4012</v>
      </c>
    </row>
    <row r="6" spans="1:10">
      <c r="A6" t="s" s="4">
        <v>481</v>
      </c>
    </row>
    <row r="7" spans="1:10">
      <c r="A7" t="s" s="3">
        <v>829</v>
      </c>
    </row>
    <row r="8" spans="1:10">
      <c r="A8" t="s" s="4">
        <v>41</v>
      </c>
      <c r="B8" t="s" s="4">
        <v>480</v>
      </c>
      <c r="C8" t="n" s="5">
        <v>1772</v>
      </c>
      <c r="E8" t="n" s="5">
        <v>1159</v>
      </c>
      <c r="G8" t="n" s="5">
        <v>4735</v>
      </c>
      <c r="I8" t="n" s="5">
        <v>3086</v>
      </c>
    </row>
    <row r="9" spans="1:10">
      <c r="A9" t="s" s="4">
        <v>477</v>
      </c>
      <c r="B9" t="s" s="4">
        <v>482</v>
      </c>
      <c r="C9" t="n" s="5">
        <v>542</v>
      </c>
      <c r="E9" t="n" s="5">
        <v>3249</v>
      </c>
      <c r="F9" t="s" s="4">
        <v>483</v>
      </c>
      <c r="G9" t="n" s="5">
        <v>1361</v>
      </c>
      <c r="I9" t="n" s="5">
        <v>3932</v>
      </c>
      <c r="J9" t="s" s="4">
        <v>483</v>
      </c>
    </row>
    <row r="10" spans="1:10">
      <c r="A10" t="s" s="4">
        <v>549</v>
      </c>
    </row>
    <row r="11" spans="1:10">
      <c r="A11" t="s" s="3">
        <v>829</v>
      </c>
    </row>
    <row r="12" spans="1:10">
      <c r="A12" t="s" s="4">
        <v>41</v>
      </c>
      <c r="C12" t="n" s="5">
        <v>1457</v>
      </c>
      <c r="E12" t="n" s="5">
        <v>971</v>
      </c>
      <c r="G12" t="n" s="5">
        <v>3979</v>
      </c>
      <c r="I12" t="n" s="5">
        <v>2593</v>
      </c>
    </row>
    <row r="13" spans="1:10">
      <c r="A13" t="s" s="4">
        <v>477</v>
      </c>
      <c r="C13" t="n" s="5">
        <v>298</v>
      </c>
      <c r="E13" t="n" s="5">
        <v>318</v>
      </c>
      <c r="F13" t="s" s="4">
        <v>483</v>
      </c>
      <c r="G13" t="n" s="5">
        <v>734</v>
      </c>
      <c r="I13" t="n" s="5">
        <v>731</v>
      </c>
      <c r="J13" t="s" s="4">
        <v>483</v>
      </c>
    </row>
    <row r="14" spans="1:10">
      <c r="A14" t="s" s="4">
        <v>550</v>
      </c>
    </row>
    <row r="15" spans="1:10">
      <c r="A15" t="s" s="3">
        <v>829</v>
      </c>
    </row>
    <row r="16" spans="1:10">
      <c r="A16" t="s" s="4">
        <v>41</v>
      </c>
      <c r="C16" t="n" s="5">
        <v>243</v>
      </c>
      <c r="E16" t="n" s="5">
        <v>119</v>
      </c>
      <c r="G16" t="n" s="5">
        <v>538</v>
      </c>
      <c r="I16" t="n" s="5">
        <v>271</v>
      </c>
    </row>
    <row r="17" spans="1:10">
      <c r="A17" t="s" s="4">
        <v>477</v>
      </c>
      <c r="C17" t="n" s="5">
        <v>130</v>
      </c>
      <c r="E17" t="n" s="5">
        <v>2707</v>
      </c>
      <c r="F17" t="s" s="4">
        <v>483</v>
      </c>
      <c r="G17" t="n" s="5">
        <v>275</v>
      </c>
      <c r="I17" t="n" s="5">
        <v>2783</v>
      </c>
      <c r="J17" t="s" s="4">
        <v>483</v>
      </c>
    </row>
    <row r="18" spans="1:10">
      <c r="A18" t="s" s="4">
        <v>551</v>
      </c>
    </row>
    <row r="19" spans="1:10">
      <c r="A19" t="s" s="3">
        <v>829</v>
      </c>
    </row>
    <row r="20" spans="1:10">
      <c r="A20" t="s" s="4">
        <v>41</v>
      </c>
      <c r="B20" t="s" s="4">
        <v>480</v>
      </c>
      <c r="C20" t="n" s="5">
        <v>72</v>
      </c>
      <c r="E20" t="n" s="5">
        <v>69</v>
      </c>
      <c r="G20" t="n" s="5">
        <v>218</v>
      </c>
      <c r="I20" t="n" s="5">
        <v>222</v>
      </c>
    </row>
    <row r="21" spans="1:10">
      <c r="A21" t="s" s="4">
        <v>477</v>
      </c>
      <c r="C21" t="n" s="5">
        <v>114</v>
      </c>
      <c r="E21" t="n" s="5">
        <v>224</v>
      </c>
      <c r="G21" t="n" s="5">
        <v>352</v>
      </c>
      <c r="I21" t="n" s="5">
        <v>418</v>
      </c>
    </row>
    <row r="22" spans="1:10">
      <c r="A22" t="s" s="4">
        <v>509</v>
      </c>
    </row>
    <row r="23" spans="1:10">
      <c r="A23" t="s" s="3">
        <v>829</v>
      </c>
    </row>
    <row r="24" spans="1:10">
      <c r="A24" t="s" s="4">
        <v>41</v>
      </c>
      <c r="B24" t="s" s="4">
        <v>830</v>
      </c>
      <c r="C24" t="n" s="5">
        <v>-77</v>
      </c>
      <c r="E24" t="n" s="5">
        <v>-76</v>
      </c>
      <c r="G24" t="n" s="5">
        <v>-233</v>
      </c>
      <c r="I24" t="n" s="5">
        <v>-204</v>
      </c>
    </row>
    <row r="25" spans="1:10">
      <c r="A25" t="s" s="4">
        <v>477</v>
      </c>
      <c r="B25" t="s" s="4">
        <v>501</v>
      </c>
      <c r="C25" t="n" s="5">
        <v>43</v>
      </c>
      <c r="E25" t="n" s="5">
        <v>29</v>
      </c>
      <c r="G25" t="n" s="5">
        <v>121</v>
      </c>
      <c r="I25" t="n" s="5">
        <v>80</v>
      </c>
    </row>
    <row r="26" spans="1:10">
      <c r="A26" t="s" s="4">
        <v>523</v>
      </c>
      <c r="C26" t="n" s="5">
        <v>10</v>
      </c>
      <c r="E26" t="n" s="5">
        <v>7</v>
      </c>
      <c r="G26" t="n" s="5">
        <v>26</v>
      </c>
      <c r="I26" t="n" s="5">
        <v>20</v>
      </c>
    </row>
    <row r="27" spans="1:10">
      <c r="A27" t="s" s="4">
        <v>511</v>
      </c>
    </row>
    <row r="28" spans="1:10">
      <c r="A28" t="s" s="3">
        <v>829</v>
      </c>
    </row>
    <row r="29" spans="1:10">
      <c r="A29" t="s" s="4">
        <v>512</v>
      </c>
      <c r="B29" t="s" s="4">
        <v>831</v>
      </c>
      <c r="C29" t="n" s="5">
        <v>-2</v>
      </c>
      <c r="E29" t="n" s="5">
        <v>-21</v>
      </c>
      <c r="G29" t="n" s="5">
        <v>-4</v>
      </c>
      <c r="I29" t="n" s="5">
        <v>-90</v>
      </c>
    </row>
    <row r="30" spans="1:10">
      <c r="A30" t="s" s="4">
        <v>513</v>
      </c>
      <c r="C30" t="n" s="7">
        <v>-144</v>
      </c>
      <c r="D30" t="s" s="4">
        <v>832</v>
      </c>
      <c r="E30" t="n" s="7">
        <v>0</v>
      </c>
      <c r="G30" t="n" s="7">
        <v>-144</v>
      </c>
      <c r="H30" t="s" s="4">
        <v>832</v>
      </c>
      <c r="I30" t="n" s="5">
        <v>0</v>
      </c>
    </row>
    <row r="31" spans="1:10">
      <c r="A31" t="s" s="4">
        <v>496</v>
      </c>
    </row>
    <row r="32" spans="1:10">
      <c r="A32" t="s" s="3">
        <v>829</v>
      </c>
    </row>
    <row r="33" spans="1:10">
      <c r="A33" t="s" s="4">
        <v>477</v>
      </c>
      <c r="B33" t="s" s="4">
        <v>483</v>
      </c>
      <c r="I33" t="n" s="5">
        <v>2680</v>
      </c>
    </row>
    <row r="34" spans="1:10">
      <c r="A34" t="s" s="4">
        <v>833</v>
      </c>
    </row>
    <row r="35" spans="1:10">
      <c r="A35" t="s" s="3">
        <v>829</v>
      </c>
    </row>
    <row r="36" spans="1:10">
      <c r="A36" t="s" s="4">
        <v>477</v>
      </c>
      <c r="B36" t="s" s="4">
        <v>483</v>
      </c>
      <c r="I36" t="n" s="5">
        <v>54</v>
      </c>
    </row>
    <row r="37" spans="1:10">
      <c r="A37" t="s" s="4">
        <v>834</v>
      </c>
    </row>
    <row r="38" spans="1:10">
      <c r="A38" t="s" s="3">
        <v>829</v>
      </c>
    </row>
    <row r="39" spans="1:10">
      <c r="A39" t="s" s="4">
        <v>477</v>
      </c>
      <c r="B39" t="s" s="4">
        <v>483</v>
      </c>
      <c r="I39" t="n" s="7">
        <v>2630</v>
      </c>
    </row>
    <row r="40" spans="1:10">
      <c r="A40" t="n"/>
    </row>
    <row r="41" spans="1:10">
      <c r="A41" t="s" s="4">
        <v>499</v>
      </c>
      <c r="B41" t="s" s="4">
        <v>500</v>
      </c>
    </row>
    <row r="42" spans="1:10">
      <c r="A42" t="s" s="4">
        <v>501</v>
      </c>
      <c r="B42" t="s" s="4">
        <v>502</v>
      </c>
    </row>
    <row r="43" spans="1:10">
      <c r="A43" t="s" s="4">
        <v>480</v>
      </c>
      <c r="B43" t="s" s="4">
        <v>504</v>
      </c>
    </row>
    <row r="44" spans="1:10">
      <c r="A44" t="s" s="4">
        <v>482</v>
      </c>
      <c r="B44" t="s" s="4">
        <v>500</v>
      </c>
    </row>
    <row r="45" spans="1:10">
      <c r="A45" t="s" s="4">
        <v>483</v>
      </c>
      <c r="B45" t="s" s="4">
        <v>506</v>
      </c>
    </row>
    <row r="46" spans="1:10">
      <c r="A46" t="s" s="4">
        <v>484</v>
      </c>
      <c r="B46" t="s" s="4">
        <v>514</v>
      </c>
    </row>
    <row r="47" spans="1:10">
      <c r="A47" t="s" s="4">
        <v>485</v>
      </c>
      <c r="B47" t="s" s="4">
        <v>504</v>
      </c>
    </row>
    <row r="48" spans="1:10">
      <c r="A48" t="s" s="4">
        <v>831</v>
      </c>
      <c r="B48" t="s" s="4">
        <v>515</v>
      </c>
    </row>
    <row r="49" spans="1:10">
      <c r="A49" t="s" s="4">
        <v>832</v>
      </c>
      <c r="B49" t="s" s="4">
        <v>516</v>
      </c>
    </row>
  </sheetData>
  <mergeCells count="17">
    <mergeCell ref="A1:B2"/>
    <mergeCell ref="C1:F1"/>
    <mergeCell ref="G1:J1"/>
    <mergeCell ref="C2:D2"/>
    <mergeCell ref="E2:F2"/>
    <mergeCell ref="G2:H2"/>
    <mergeCell ref="I2:J2"/>
    <mergeCell ref="A40:I40"/>
    <mergeCell ref="B41:I41"/>
    <mergeCell ref="B42:I42"/>
    <mergeCell ref="B43:I43"/>
    <mergeCell ref="B44:I44"/>
    <mergeCell ref="B45:I45"/>
    <mergeCell ref="B46:I46"/>
    <mergeCell ref="B47:I47"/>
    <mergeCell ref="B48:I48"/>
    <mergeCell ref="B49:I49"/>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J146"/>
  <sheetViews>
    <sheetView workbookViewId="0">
      <selection activeCell="A1" sqref="A1"/>
    </sheetView>
  </sheetViews>
  <sheetFormatPr baseColWidth="10" defaultRowHeight="15"/>
  <cols>
    <col customWidth="1" max="1" min="1" width="80"/>
    <col customWidth="1" max="2" min="2" width="80"/>
    <col customWidth="1" max="3" min="3" width="50"/>
    <col customWidth="1" max="4" min="4" width="9"/>
    <col customWidth="1" max="5" min="5" width="50"/>
    <col customWidth="1" max="6" min="6" width="5"/>
    <col customWidth="1" max="7" min="7" width="50"/>
    <col customWidth="1" max="8" min="8" width="9"/>
    <col customWidth="1" max="9" min="9" width="50"/>
    <col customWidth="1" max="10" min="10" width="5"/>
  </cols>
  <sheetData>
    <row r="1" spans="1:10">
      <c r="A1" t="s" s="1">
        <v>835</v>
      </c>
      <c r="C1" t="s" s="2">
        <v>25</v>
      </c>
      <c r="G1" t="s" s="2">
        <v>1</v>
      </c>
    </row>
    <row r="2" spans="1:10">
      <c r="C2" t="s" s="2">
        <v>836</v>
      </c>
      <c r="E2" t="s" s="2">
        <v>837</v>
      </c>
      <c r="G2" t="s" s="2">
        <v>836</v>
      </c>
      <c r="I2" t="s" s="2">
        <v>837</v>
      </c>
    </row>
    <row r="3" spans="1:10">
      <c r="A3" t="s" s="3">
        <v>838</v>
      </c>
    </row>
    <row r="4" spans="1:10">
      <c r="A4" t="s" s="4">
        <v>839</v>
      </c>
      <c r="B4" t="s" s="4">
        <v>501</v>
      </c>
      <c r="C4" t="n" s="5">
        <v>2359</v>
      </c>
      <c r="D4" t="s" s="4">
        <v>499</v>
      </c>
      <c r="E4" t="n" s="5">
        <v>2155</v>
      </c>
      <c r="G4" t="n" s="5">
        <v>2316</v>
      </c>
      <c r="H4" t="s" s="4">
        <v>499</v>
      </c>
      <c r="I4" t="n" s="5">
        <v>2092</v>
      </c>
    </row>
    <row r="5" spans="1:10">
      <c r="A5" t="s" s="4">
        <v>486</v>
      </c>
    </row>
    <row r="6" spans="1:10">
      <c r="A6" t="s" s="3">
        <v>840</v>
      </c>
    </row>
    <row r="7" spans="1:10">
      <c r="A7" t="s" s="4">
        <v>841</v>
      </c>
      <c r="C7" t="n" s="5">
        <v>2345</v>
      </c>
      <c r="D7" t="s" s="4">
        <v>480</v>
      </c>
      <c r="E7" t="n" s="5">
        <v>2140</v>
      </c>
      <c r="F7" t="s" s="4">
        <v>480</v>
      </c>
      <c r="G7" t="n" s="5">
        <v>2303</v>
      </c>
      <c r="I7" t="n" s="5">
        <v>2079</v>
      </c>
    </row>
    <row r="8" spans="1:10">
      <c r="A8" t="s" s="4">
        <v>842</v>
      </c>
      <c r="B8" t="s" s="4">
        <v>482</v>
      </c>
      <c r="C8" t="n" s="9">
        <v>17.27</v>
      </c>
      <c r="E8" t="n" s="9">
        <v>14.55</v>
      </c>
      <c r="G8" t="n" s="9">
        <v>16.08</v>
      </c>
      <c r="I8" t="n" s="9">
        <v>15.02</v>
      </c>
    </row>
    <row r="9" spans="1:10">
      <c r="A9" t="s" s="4">
        <v>843</v>
      </c>
      <c r="B9" t="s" s="4">
        <v>483</v>
      </c>
      <c r="C9" t="s" s="4">
        <v>844</v>
      </c>
      <c r="E9" t="s" s="4">
        <v>332</v>
      </c>
      <c r="G9" t="s" s="4">
        <v>332</v>
      </c>
      <c r="I9" t="s" s="4">
        <v>845</v>
      </c>
    </row>
    <row r="10" spans="1:10">
      <c r="A10" t="s" s="4">
        <v>846</v>
      </c>
      <c r="B10" t="s" s="4">
        <v>484</v>
      </c>
      <c r="C10" t="n" s="5">
        <v>1912</v>
      </c>
      <c r="E10" t="n" s="5">
        <v>1880</v>
      </c>
      <c r="G10" t="n" s="5">
        <v>1905</v>
      </c>
      <c r="I10" t="n" s="5">
        <v>1788</v>
      </c>
    </row>
    <row r="11" spans="1:10">
      <c r="A11" t="s" s="4">
        <v>847</v>
      </c>
      <c r="C11" t="s" s="4">
        <v>848</v>
      </c>
      <c r="E11" t="s" s="4">
        <v>849</v>
      </c>
      <c r="G11" t="s" s="4">
        <v>850</v>
      </c>
      <c r="I11" t="s" s="4">
        <v>849</v>
      </c>
    </row>
    <row r="12" spans="1:10">
      <c r="A12" t="s" s="4">
        <v>851</v>
      </c>
      <c r="C12" t="s" s="4">
        <v>852</v>
      </c>
      <c r="E12" t="s" s="4">
        <v>853</v>
      </c>
      <c r="G12" t="s" s="4">
        <v>852</v>
      </c>
      <c r="I12" t="s" s="4">
        <v>854</v>
      </c>
    </row>
    <row r="13" spans="1:10">
      <c r="A13" t="s" s="4">
        <v>855</v>
      </c>
      <c r="B13" t="s" s="4">
        <v>484</v>
      </c>
      <c r="C13" t="n" s="5">
        <v>1945</v>
      </c>
      <c r="E13" t="n" s="5">
        <v>1915</v>
      </c>
      <c r="G13" t="n" s="5">
        <v>1935</v>
      </c>
      <c r="I13" t="n" s="5">
        <v>1820</v>
      </c>
    </row>
    <row r="14" spans="1:10">
      <c r="A14" t="s" s="4">
        <v>856</v>
      </c>
      <c r="C14" t="n" s="5">
        <v>40</v>
      </c>
      <c r="E14" t="n" s="5">
        <v>33</v>
      </c>
      <c r="G14" t="n" s="5">
        <v>40</v>
      </c>
      <c r="I14" t="n" s="5">
        <v>45</v>
      </c>
    </row>
    <row r="15" spans="1:10">
      <c r="A15" t="s" s="3">
        <v>857</v>
      </c>
    </row>
    <row r="16" spans="1:10">
      <c r="A16" t="s" s="4">
        <v>858</v>
      </c>
      <c r="B16" t="s" s="4">
        <v>485</v>
      </c>
      <c r="C16" t="n" s="9">
        <v>1.37</v>
      </c>
      <c r="E16" t="n" s="9">
        <v>1.52</v>
      </c>
      <c r="G16" t="n" s="9">
        <v>0.9399999999999999</v>
      </c>
      <c r="I16" t="n" s="9">
        <v>1.82</v>
      </c>
    </row>
    <row r="17" spans="1:10">
      <c r="A17" t="s" s="4">
        <v>859</v>
      </c>
      <c r="B17" t="s" s="4">
        <v>485</v>
      </c>
      <c r="C17" t="n" s="9">
        <v>1.36</v>
      </c>
      <c r="E17" t="n" s="9">
        <v>1.35</v>
      </c>
      <c r="G17" t="n" s="9">
        <v>1.37</v>
      </c>
      <c r="I17" t="n" s="9">
        <v>1.43</v>
      </c>
    </row>
    <row r="18" spans="1:10">
      <c r="A18" t="s" s="4">
        <v>860</v>
      </c>
      <c r="B18" t="s" s="4">
        <v>861</v>
      </c>
      <c r="C18" t="n" s="9">
        <v>4.17</v>
      </c>
      <c r="E18" t="n" s="9">
        <v>4.33</v>
      </c>
      <c r="G18" t="n" s="9">
        <v>4.12</v>
      </c>
      <c r="I18" t="n" s="9">
        <v>4.96</v>
      </c>
    </row>
    <row r="19" spans="1:10">
      <c r="A19" t="s" s="4">
        <v>862</v>
      </c>
      <c r="B19" t="s" s="4">
        <v>485</v>
      </c>
      <c r="C19" t="n" s="9">
        <v>6.9</v>
      </c>
      <c r="E19" t="n" s="9">
        <v>7.2</v>
      </c>
      <c r="G19" t="n" s="9">
        <v>6.43</v>
      </c>
      <c r="I19" t="n" s="9">
        <v>8.210000000000001</v>
      </c>
    </row>
    <row r="20" spans="1:10">
      <c r="A20" t="s" s="4">
        <v>863</v>
      </c>
    </row>
    <row r="21" spans="1:10">
      <c r="A21" t="s" s="3">
        <v>840</v>
      </c>
    </row>
    <row r="22" spans="1:10">
      <c r="A22" t="s" s="4">
        <v>846</v>
      </c>
      <c r="B22" t="s" s="4">
        <v>484</v>
      </c>
      <c r="C22" t="n" s="5">
        <v>1744</v>
      </c>
      <c r="E22" t="n" s="5">
        <v>1720</v>
      </c>
      <c r="G22" t="n" s="5">
        <v>1735</v>
      </c>
      <c r="I22" t="n" s="5">
        <v>1616</v>
      </c>
    </row>
    <row r="23" spans="1:10">
      <c r="A23" t="s" s="4">
        <v>864</v>
      </c>
    </row>
    <row r="24" spans="1:10">
      <c r="A24" t="s" s="3">
        <v>840</v>
      </c>
    </row>
    <row r="25" spans="1:10">
      <c r="A25" t="s" s="4">
        <v>846</v>
      </c>
      <c r="B25" t="s" s="4">
        <v>484</v>
      </c>
      <c r="C25" t="n" s="5">
        <v>168</v>
      </c>
      <c r="E25" t="n" s="5">
        <v>160</v>
      </c>
      <c r="G25" t="n" s="5">
        <v>170</v>
      </c>
      <c r="I25" t="n" s="5">
        <v>172</v>
      </c>
    </row>
    <row r="26" spans="1:10">
      <c r="A26" t="s" s="4">
        <v>865</v>
      </c>
    </row>
    <row r="27" spans="1:10">
      <c r="A27" t="s" s="3">
        <v>840</v>
      </c>
    </row>
    <row r="28" spans="1:10">
      <c r="A28" t="s" s="4">
        <v>855</v>
      </c>
      <c r="B28" t="s" s="4">
        <v>484</v>
      </c>
      <c r="C28" t="n" s="5">
        <v>911</v>
      </c>
      <c r="E28" t="n" s="5">
        <v>864</v>
      </c>
      <c r="G28" t="n" s="5">
        <v>906</v>
      </c>
      <c r="I28" t="n" s="5">
        <v>851</v>
      </c>
    </row>
    <row r="29" spans="1:10">
      <c r="A29" t="s" s="4">
        <v>866</v>
      </c>
    </row>
    <row r="30" spans="1:10">
      <c r="A30" t="s" s="3">
        <v>840</v>
      </c>
    </row>
    <row r="31" spans="1:10">
      <c r="A31" t="s" s="4">
        <v>855</v>
      </c>
      <c r="B31" t="s" s="4">
        <v>484</v>
      </c>
      <c r="C31" t="n" s="5">
        <v>611</v>
      </c>
      <c r="E31" t="n" s="5">
        <v>598</v>
      </c>
      <c r="G31" t="n" s="5">
        <v>598</v>
      </c>
      <c r="I31" t="n" s="5">
        <v>574</v>
      </c>
    </row>
    <row r="32" spans="1:10">
      <c r="A32" t="s" s="4">
        <v>867</v>
      </c>
    </row>
    <row r="33" spans="1:10">
      <c r="A33" t="s" s="3">
        <v>840</v>
      </c>
    </row>
    <row r="34" spans="1:10">
      <c r="A34" t="s" s="4">
        <v>855</v>
      </c>
      <c r="B34" t="s" s="4">
        <v>484</v>
      </c>
      <c r="C34" t="n" s="5">
        <v>33</v>
      </c>
      <c r="E34" t="n" s="5">
        <v>36</v>
      </c>
      <c r="G34" t="n" s="5">
        <v>36</v>
      </c>
      <c r="I34" t="n" s="5">
        <v>36</v>
      </c>
    </row>
    <row r="35" spans="1:10">
      <c r="A35" t="s" s="4">
        <v>868</v>
      </c>
    </row>
    <row r="36" spans="1:10">
      <c r="A36" t="s" s="3">
        <v>840</v>
      </c>
    </row>
    <row r="37" spans="1:10">
      <c r="A37" t="s" s="4">
        <v>855</v>
      </c>
      <c r="B37" t="s" s="4">
        <v>484</v>
      </c>
      <c r="C37" t="n" s="5">
        <v>292</v>
      </c>
      <c r="E37" t="n" s="5">
        <v>330</v>
      </c>
      <c r="G37" t="n" s="5">
        <v>307</v>
      </c>
      <c r="I37" t="n" s="5">
        <v>280</v>
      </c>
    </row>
    <row r="38" spans="1:10">
      <c r="A38" t="s" s="4">
        <v>869</v>
      </c>
    </row>
    <row r="39" spans="1:10">
      <c r="A39" t="s" s="3">
        <v>840</v>
      </c>
    </row>
    <row r="40" spans="1:10">
      <c r="A40" t="s" s="4">
        <v>855</v>
      </c>
      <c r="B40" t="s" s="4">
        <v>484</v>
      </c>
      <c r="C40" t="n" s="5">
        <v>32</v>
      </c>
      <c r="E40" t="n" s="5">
        <v>24</v>
      </c>
      <c r="G40" t="n" s="5">
        <v>30</v>
      </c>
      <c r="I40" t="n" s="5">
        <v>27</v>
      </c>
    </row>
    <row r="41" spans="1:10">
      <c r="A41" t="s" s="4">
        <v>870</v>
      </c>
    </row>
    <row r="42" spans="1:10">
      <c r="A42" t="s" s="3">
        <v>840</v>
      </c>
    </row>
    <row r="43" spans="1:10">
      <c r="A43" t="s" s="4">
        <v>855</v>
      </c>
      <c r="B43" t="s" s="4">
        <v>484</v>
      </c>
      <c r="C43" t="n" s="5">
        <v>66</v>
      </c>
      <c r="E43" t="n" s="5">
        <v>63</v>
      </c>
      <c r="G43" t="n" s="5">
        <v>58</v>
      </c>
      <c r="I43" t="n" s="5">
        <v>52</v>
      </c>
    </row>
    <row r="44" spans="1:10">
      <c r="A44" t="s" s="4">
        <v>871</v>
      </c>
    </row>
    <row r="45" spans="1:10">
      <c r="A45" t="s" s="3">
        <v>840</v>
      </c>
    </row>
    <row r="46" spans="1:10">
      <c r="A46" t="s" s="4">
        <v>846</v>
      </c>
      <c r="B46" t="s" s="4">
        <v>832</v>
      </c>
      <c r="C46" t="n" s="5">
        <v>1252</v>
      </c>
      <c r="E46" t="n" s="5">
        <v>1230</v>
      </c>
      <c r="G46" t="n" s="5">
        <v>1242</v>
      </c>
      <c r="I46" t="n" s="5">
        <v>1163</v>
      </c>
    </row>
    <row r="47" spans="1:10">
      <c r="A47" t="s" s="4">
        <v>847</v>
      </c>
      <c r="C47" t="s" s="4">
        <v>872</v>
      </c>
      <c r="E47" t="s" s="4">
        <v>873</v>
      </c>
      <c r="G47" t="s" s="4">
        <v>872</v>
      </c>
      <c r="I47" t="s" s="4">
        <v>874</v>
      </c>
    </row>
    <row r="48" spans="1:10">
      <c r="A48" t="s" s="4">
        <v>851</v>
      </c>
      <c r="C48" t="s" s="4">
        <v>875</v>
      </c>
      <c r="E48" t="s" s="4">
        <v>876</v>
      </c>
      <c r="G48" t="s" s="4">
        <v>875</v>
      </c>
      <c r="I48" t="s" s="4">
        <v>337</v>
      </c>
    </row>
    <row r="49" spans="1:10">
      <c r="A49" t="s" s="4">
        <v>855</v>
      </c>
      <c r="B49" t="s" s="4">
        <v>832</v>
      </c>
      <c r="C49" t="n" s="5">
        <v>1283</v>
      </c>
      <c r="E49" t="n" s="5">
        <v>1256</v>
      </c>
      <c r="G49" t="n" s="5">
        <v>1267</v>
      </c>
      <c r="I49" t="n" s="5">
        <v>1189</v>
      </c>
    </row>
    <row r="50" spans="1:10">
      <c r="A50" t="s" s="3">
        <v>857</v>
      </c>
    </row>
    <row r="51" spans="1:10">
      <c r="A51" t="s" s="4">
        <v>858</v>
      </c>
      <c r="B51" t="s" s="4">
        <v>485</v>
      </c>
      <c r="C51" t="n" s="9">
        <v>0.8</v>
      </c>
      <c r="E51" t="n" s="9">
        <v>1.15</v>
      </c>
      <c r="G51" t="n" s="9">
        <v>0.7</v>
      </c>
      <c r="I51" t="n" s="9">
        <v>1.77</v>
      </c>
    </row>
    <row r="52" spans="1:10">
      <c r="A52" t="s" s="4">
        <v>859</v>
      </c>
      <c r="B52" t="s" s="4">
        <v>485</v>
      </c>
      <c r="C52" t="n" s="9">
        <v>1.07</v>
      </c>
      <c r="E52" t="n" s="9">
        <v>1.1</v>
      </c>
      <c r="G52" t="n" s="9">
        <v>1.09</v>
      </c>
      <c r="I52" t="n" s="9">
        <v>1.16</v>
      </c>
    </row>
    <row r="53" spans="1:10">
      <c r="A53" t="s" s="4">
        <v>860</v>
      </c>
      <c r="B53" t="s" s="4">
        <v>861</v>
      </c>
      <c r="C53" t="n" s="5">
        <v>4</v>
      </c>
      <c r="E53" t="n" s="9">
        <v>4.11</v>
      </c>
      <c r="G53" t="n" s="9">
        <v>3.92</v>
      </c>
      <c r="I53" t="n" s="9">
        <v>4.86</v>
      </c>
    </row>
    <row r="54" spans="1:10">
      <c r="A54" t="s" s="4">
        <v>862</v>
      </c>
      <c r="B54" t="s" s="4">
        <v>485</v>
      </c>
      <c r="C54" t="n" s="9">
        <v>5.87</v>
      </c>
      <c r="E54" t="n" s="9">
        <v>6.36</v>
      </c>
      <c r="G54" t="n" s="9">
        <v>5.71</v>
      </c>
      <c r="I54" t="n" s="9">
        <v>7.79</v>
      </c>
    </row>
    <row r="55" spans="1:10">
      <c r="A55" t="s" s="4">
        <v>877</v>
      </c>
    </row>
    <row r="56" spans="1:10">
      <c r="A56" t="s" s="3">
        <v>840</v>
      </c>
    </row>
    <row r="57" spans="1:10">
      <c r="A57" t="s" s="4">
        <v>846</v>
      </c>
      <c r="B57" t="s" s="4">
        <v>832</v>
      </c>
      <c r="C57" t="n" s="5">
        <v>1072</v>
      </c>
      <c r="E57" t="n" s="5">
        <v>1075</v>
      </c>
      <c r="G57" t="n" s="5">
        <v>1065</v>
      </c>
      <c r="I57" t="n" s="5">
        <v>989</v>
      </c>
    </row>
    <row r="58" spans="1:10">
      <c r="A58" t="s" s="4">
        <v>878</v>
      </c>
    </row>
    <row r="59" spans="1:10">
      <c r="A59" t="s" s="3">
        <v>840</v>
      </c>
    </row>
    <row r="60" spans="1:10">
      <c r="A60" t="s" s="4">
        <v>846</v>
      </c>
      <c r="B60" t="s" s="4">
        <v>832</v>
      </c>
      <c r="C60" t="n" s="5">
        <v>180</v>
      </c>
      <c r="E60" t="n" s="5">
        <v>155</v>
      </c>
      <c r="G60" t="n" s="5">
        <v>177</v>
      </c>
      <c r="I60" t="n" s="5">
        <v>174</v>
      </c>
    </row>
    <row r="61" spans="1:10">
      <c r="A61" t="s" s="4">
        <v>879</v>
      </c>
    </row>
    <row r="62" spans="1:10">
      <c r="A62" t="s" s="3">
        <v>840</v>
      </c>
    </row>
    <row r="63" spans="1:10">
      <c r="A63" t="s" s="4">
        <v>855</v>
      </c>
      <c r="B63" t="s" s="4">
        <v>832</v>
      </c>
      <c r="C63" t="n" s="5">
        <v>544</v>
      </c>
      <c r="E63" t="n" s="5">
        <v>505</v>
      </c>
      <c r="G63" t="n" s="5">
        <v>526</v>
      </c>
      <c r="I63" t="n" s="5">
        <v>498</v>
      </c>
    </row>
    <row r="64" spans="1:10">
      <c r="A64" t="s" s="4">
        <v>880</v>
      </c>
    </row>
    <row r="65" spans="1:10">
      <c r="A65" t="s" s="3">
        <v>840</v>
      </c>
    </row>
    <row r="66" spans="1:10">
      <c r="A66" t="s" s="4">
        <v>855</v>
      </c>
      <c r="B66" t="s" s="4">
        <v>832</v>
      </c>
      <c r="C66" t="n" s="5">
        <v>408</v>
      </c>
      <c r="E66" t="n" s="5">
        <v>389</v>
      </c>
      <c r="G66" t="n" s="5">
        <v>386</v>
      </c>
      <c r="I66" t="n" s="5">
        <v>366</v>
      </c>
    </row>
    <row r="67" spans="1:10">
      <c r="A67" t="s" s="4">
        <v>881</v>
      </c>
    </row>
    <row r="68" spans="1:10">
      <c r="A68" t="s" s="3">
        <v>840</v>
      </c>
    </row>
    <row r="69" spans="1:10">
      <c r="A69" t="s" s="4">
        <v>855</v>
      </c>
      <c r="B69" t="s" s="4">
        <v>832</v>
      </c>
      <c r="C69" t="n" s="5">
        <v>25</v>
      </c>
      <c r="E69" t="n" s="5">
        <v>25</v>
      </c>
      <c r="G69" t="n" s="5">
        <v>26</v>
      </c>
      <c r="I69" t="n" s="5">
        <v>24</v>
      </c>
    </row>
    <row r="70" spans="1:10">
      <c r="A70" t="s" s="4">
        <v>882</v>
      </c>
    </row>
    <row r="71" spans="1:10">
      <c r="A71" t="s" s="3">
        <v>840</v>
      </c>
    </row>
    <row r="72" spans="1:10">
      <c r="A72" t="s" s="4">
        <v>855</v>
      </c>
      <c r="B72" t="s" s="4">
        <v>832</v>
      </c>
      <c r="C72" t="n" s="5">
        <v>271</v>
      </c>
      <c r="E72" t="n" s="5">
        <v>310</v>
      </c>
      <c r="G72" t="n" s="5">
        <v>299</v>
      </c>
      <c r="I72" t="n" s="5">
        <v>275</v>
      </c>
    </row>
    <row r="73" spans="1:10">
      <c r="A73" t="s" s="4">
        <v>883</v>
      </c>
    </row>
    <row r="74" spans="1:10">
      <c r="A74" t="s" s="3">
        <v>840</v>
      </c>
    </row>
    <row r="75" spans="1:10">
      <c r="A75" t="s" s="4">
        <v>855</v>
      </c>
      <c r="B75" t="s" s="4">
        <v>832</v>
      </c>
      <c r="C75" t="n" s="5">
        <v>16</v>
      </c>
      <c r="E75" t="n" s="5">
        <v>8</v>
      </c>
      <c r="G75" t="n" s="5">
        <v>14</v>
      </c>
      <c r="I75" t="n" s="5">
        <v>13</v>
      </c>
    </row>
    <row r="76" spans="1:10">
      <c r="A76" t="s" s="4">
        <v>884</v>
      </c>
    </row>
    <row r="77" spans="1:10">
      <c r="A77" t="s" s="3">
        <v>840</v>
      </c>
    </row>
    <row r="78" spans="1:10">
      <c r="A78" t="s" s="4">
        <v>855</v>
      </c>
      <c r="B78" t="s" s="4">
        <v>832</v>
      </c>
      <c r="C78" t="n" s="5">
        <v>19</v>
      </c>
      <c r="E78" t="n" s="5">
        <v>19</v>
      </c>
      <c r="G78" t="n" s="5">
        <v>16</v>
      </c>
      <c r="I78" t="n" s="5">
        <v>13</v>
      </c>
    </row>
    <row r="79" spans="1:10">
      <c r="A79" t="s" s="4">
        <v>885</v>
      </c>
    </row>
    <row r="80" spans="1:10">
      <c r="A80" t="s" s="3">
        <v>840</v>
      </c>
    </row>
    <row r="81" spans="1:10">
      <c r="A81" t="s" s="4">
        <v>846</v>
      </c>
      <c r="B81" t="s" s="4">
        <v>832</v>
      </c>
      <c r="C81" t="n" s="5">
        <v>700</v>
      </c>
      <c r="E81" t="n" s="5">
        <v>683</v>
      </c>
      <c r="G81" t="n" s="5">
        <v>703</v>
      </c>
      <c r="I81" t="n" s="5">
        <v>670</v>
      </c>
    </row>
    <row r="82" spans="1:10">
      <c r="A82" t="s" s="4">
        <v>847</v>
      </c>
      <c r="C82" t="s" s="4">
        <v>886</v>
      </c>
      <c r="E82" t="s" s="4">
        <v>417</v>
      </c>
      <c r="G82" t="s" s="4">
        <v>407</v>
      </c>
      <c r="I82" t="s" s="4">
        <v>532</v>
      </c>
    </row>
    <row r="83" spans="1:10">
      <c r="A83" t="s" s="4">
        <v>851</v>
      </c>
      <c r="C83" t="s" s="4">
        <v>430</v>
      </c>
      <c r="E83" t="s" s="4">
        <v>887</v>
      </c>
      <c r="G83" t="s" s="4">
        <v>888</v>
      </c>
      <c r="I83" t="s" s="4">
        <v>888</v>
      </c>
    </row>
    <row r="84" spans="1:10">
      <c r="A84" t="s" s="4">
        <v>855</v>
      </c>
      <c r="B84" t="s" s="4">
        <v>832</v>
      </c>
      <c r="C84" t="n" s="5">
        <v>702</v>
      </c>
      <c r="E84" t="n" s="5">
        <v>692</v>
      </c>
      <c r="G84" t="n" s="5">
        <v>708</v>
      </c>
      <c r="I84" t="n" s="5">
        <v>676</v>
      </c>
    </row>
    <row r="85" spans="1:10">
      <c r="A85" t="s" s="3">
        <v>857</v>
      </c>
    </row>
    <row r="86" spans="1:10">
      <c r="A86" t="s" s="4">
        <v>858</v>
      </c>
      <c r="B86" t="s" s="4">
        <v>485</v>
      </c>
      <c r="C86" t="n" s="9">
        <v>2.3</v>
      </c>
      <c r="E86" t="n" s="9">
        <v>2.1</v>
      </c>
      <c r="G86" t="n" s="9">
        <v>1.32</v>
      </c>
      <c r="I86" t="n" s="9">
        <v>1.78</v>
      </c>
    </row>
    <row r="87" spans="1:10">
      <c r="A87" t="s" s="4">
        <v>859</v>
      </c>
      <c r="B87" t="s" s="4">
        <v>485</v>
      </c>
      <c r="C87" t="n" s="9">
        <v>1.8</v>
      </c>
      <c r="E87" t="n" s="9">
        <v>1.75</v>
      </c>
      <c r="G87" t="n" s="9">
        <v>1.79</v>
      </c>
      <c r="I87" t="n" s="9">
        <v>1.8</v>
      </c>
    </row>
    <row r="88" spans="1:10">
      <c r="A88" t="s" s="4">
        <v>860</v>
      </c>
      <c r="B88" t="s" s="4">
        <v>861</v>
      </c>
      <c r="C88" t="n" s="9">
        <v>4.25</v>
      </c>
      <c r="E88" t="n" s="9">
        <v>4.51</v>
      </c>
      <c r="G88" t="n" s="9">
        <v>4.24</v>
      </c>
      <c r="I88" t="n" s="9">
        <v>4.82</v>
      </c>
    </row>
    <row r="89" spans="1:10">
      <c r="A89" t="s" s="4">
        <v>862</v>
      </c>
      <c r="B89" t="s" s="4">
        <v>485</v>
      </c>
      <c r="C89" t="n" s="9">
        <v>8.35</v>
      </c>
      <c r="E89" t="n" s="9">
        <v>8.359999999999999</v>
      </c>
      <c r="G89" t="n" s="9">
        <v>7.35</v>
      </c>
      <c r="I89" t="n" s="9">
        <v>8.4</v>
      </c>
    </row>
    <row r="90" spans="1:10">
      <c r="A90" t="s" s="4">
        <v>889</v>
      </c>
    </row>
    <row r="91" spans="1:10">
      <c r="A91" t="s" s="3">
        <v>840</v>
      </c>
    </row>
    <row r="92" spans="1:10">
      <c r="A92" t="s" s="4">
        <v>846</v>
      </c>
      <c r="B92" t="s" s="4">
        <v>832</v>
      </c>
      <c r="C92" t="n" s="5">
        <v>672</v>
      </c>
      <c r="E92" t="n" s="5">
        <v>645</v>
      </c>
      <c r="G92" t="n" s="5">
        <v>670</v>
      </c>
      <c r="I92" t="n" s="5">
        <v>627</v>
      </c>
    </row>
    <row r="93" spans="1:10">
      <c r="A93" t="s" s="4">
        <v>890</v>
      </c>
    </row>
    <row r="94" spans="1:10">
      <c r="A94" t="s" s="3">
        <v>840</v>
      </c>
    </row>
    <row r="95" spans="1:10">
      <c r="A95" t="s" s="4">
        <v>846</v>
      </c>
      <c r="B95" t="s" s="4">
        <v>832</v>
      </c>
      <c r="C95" t="n" s="5">
        <v>28</v>
      </c>
      <c r="E95" t="n" s="5">
        <v>38</v>
      </c>
      <c r="G95" t="n" s="5">
        <v>33</v>
      </c>
      <c r="I95" t="n" s="5">
        <v>43</v>
      </c>
    </row>
    <row r="96" spans="1:10">
      <c r="A96" t="s" s="4">
        <v>891</v>
      </c>
    </row>
    <row r="97" spans="1:10">
      <c r="A97" t="s" s="3">
        <v>840</v>
      </c>
    </row>
    <row r="98" spans="1:10">
      <c r="A98" t="s" s="4">
        <v>855</v>
      </c>
      <c r="B98" t="s" s="4">
        <v>832</v>
      </c>
      <c r="C98" t="n" s="5">
        <v>367</v>
      </c>
      <c r="E98" t="n" s="5">
        <v>359</v>
      </c>
      <c r="G98" t="n" s="5">
        <v>380</v>
      </c>
      <c r="I98" t="n" s="5">
        <v>353</v>
      </c>
    </row>
    <row r="99" spans="1:10">
      <c r="A99" t="s" s="4">
        <v>892</v>
      </c>
    </row>
    <row r="100" spans="1:10">
      <c r="A100" t="s" s="3">
        <v>840</v>
      </c>
    </row>
    <row r="101" spans="1:10">
      <c r="A101" t="s" s="4">
        <v>855</v>
      </c>
      <c r="B101" t="s" s="4">
        <v>832</v>
      </c>
      <c r="C101" t="n" s="5">
        <v>203</v>
      </c>
      <c r="E101" t="n" s="5">
        <v>209</v>
      </c>
      <c r="G101" t="n" s="5">
        <v>212</v>
      </c>
      <c r="I101" t="n" s="5">
        <v>208</v>
      </c>
    </row>
    <row r="102" spans="1:10">
      <c r="A102" t="s" s="4">
        <v>893</v>
      </c>
    </row>
    <row r="103" spans="1:10">
      <c r="A103" t="s" s="3">
        <v>840</v>
      </c>
    </row>
    <row r="104" spans="1:10">
      <c r="A104" t="s" s="4">
        <v>855</v>
      </c>
      <c r="B104" t="s" s="4">
        <v>832</v>
      </c>
      <c r="C104" t="n" s="5">
        <v>10</v>
      </c>
      <c r="E104" t="n" s="5">
        <v>13</v>
      </c>
      <c r="G104" t="n" s="5">
        <v>11</v>
      </c>
      <c r="I104" t="n" s="5">
        <v>13</v>
      </c>
    </row>
    <row r="105" spans="1:10">
      <c r="A105" t="s" s="4">
        <v>894</v>
      </c>
    </row>
    <row r="106" spans="1:10">
      <c r="A106" t="s" s="3">
        <v>840</v>
      </c>
    </row>
    <row r="107" spans="1:10">
      <c r="A107" t="s" s="4">
        <v>855</v>
      </c>
      <c r="B107" t="s" s="4">
        <v>832</v>
      </c>
      <c r="C107" t="n" s="5">
        <v>59</v>
      </c>
      <c r="E107" t="n" s="5">
        <v>51</v>
      </c>
      <c r="G107" t="n" s="5">
        <v>46</v>
      </c>
      <c r="I107" t="n" s="5">
        <v>49</v>
      </c>
    </row>
    <row r="108" spans="1:10">
      <c r="A108" t="s" s="4">
        <v>895</v>
      </c>
    </row>
    <row r="109" spans="1:10">
      <c r="A109" t="s" s="3">
        <v>840</v>
      </c>
    </row>
    <row r="110" spans="1:10">
      <c r="A110" t="s" s="4">
        <v>855</v>
      </c>
      <c r="B110" t="s" s="4">
        <v>832</v>
      </c>
      <c r="C110" t="n" s="5">
        <v>16</v>
      </c>
      <c r="E110" t="n" s="5">
        <v>16</v>
      </c>
      <c r="G110" t="n" s="5">
        <v>17</v>
      </c>
      <c r="I110" t="n" s="5">
        <v>14</v>
      </c>
    </row>
    <row r="111" spans="1:10">
      <c r="A111" t="s" s="4">
        <v>896</v>
      </c>
    </row>
    <row r="112" spans="1:10">
      <c r="A112" t="s" s="3">
        <v>840</v>
      </c>
    </row>
    <row r="113" spans="1:10">
      <c r="A113" t="s" s="4">
        <v>855</v>
      </c>
      <c r="B113" t="s" s="4">
        <v>832</v>
      </c>
      <c r="C113" t="n" s="5">
        <v>47</v>
      </c>
      <c r="E113" t="n" s="5">
        <v>44</v>
      </c>
      <c r="G113" t="n" s="5">
        <v>42</v>
      </c>
      <c r="I113" t="n" s="5">
        <v>39</v>
      </c>
    </row>
    <row r="114" spans="1:10">
      <c r="A114" t="s" s="4">
        <v>489</v>
      </c>
    </row>
    <row r="115" spans="1:10">
      <c r="A115" t="s" s="3">
        <v>897</v>
      </c>
    </row>
    <row r="116" spans="1:10">
      <c r="A116" t="s" s="4">
        <v>898</v>
      </c>
      <c r="C116" t="n" s="5">
        <v>2756</v>
      </c>
      <c r="D116" t="s" s="4">
        <v>499</v>
      </c>
      <c r="E116" t="n" s="5">
        <v>2744</v>
      </c>
      <c r="G116" t="n" s="5">
        <v>2756</v>
      </c>
      <c r="H116" t="s" s="4">
        <v>499</v>
      </c>
      <c r="I116" t="n" s="5">
        <v>2744</v>
      </c>
    </row>
    <row r="117" spans="1:10">
      <c r="A117" t="s" s="4">
        <v>899</v>
      </c>
      <c r="C117" t="n" s="5">
        <v>1555</v>
      </c>
      <c r="D117" t="s" s="4">
        <v>499</v>
      </c>
      <c r="E117" t="n" s="5">
        <v>842</v>
      </c>
      <c r="G117" t="n" s="5">
        <v>4501</v>
      </c>
      <c r="H117" t="s" s="4">
        <v>499</v>
      </c>
      <c r="I117" t="n" s="5">
        <v>2421</v>
      </c>
    </row>
    <row r="118" spans="1:10">
      <c r="A118" t="s" s="4">
        <v>900</v>
      </c>
      <c r="C118" t="n" s="12">
        <v>0.2146</v>
      </c>
      <c r="D118" t="s" s="4">
        <v>901</v>
      </c>
      <c r="E118" t="n" s="12">
        <v>0.1596</v>
      </c>
      <c r="F118" t="s" s="4">
        <v>902</v>
      </c>
      <c r="G118" t="n" s="12">
        <v>0.1822</v>
      </c>
      <c r="H118" t="s" s="4">
        <v>901</v>
      </c>
      <c r="I118" t="n" s="12">
        <v>0.1351</v>
      </c>
      <c r="J118" t="s" s="4">
        <v>903</v>
      </c>
    </row>
    <row r="119" spans="1:10">
      <c r="A119" t="s" s="4">
        <v>904</v>
      </c>
      <c r="C119" t="n" s="7">
        <v>1294</v>
      </c>
      <c r="D119" t="s" s="4">
        <v>499</v>
      </c>
      <c r="E119" t="n" s="7">
        <v>870</v>
      </c>
      <c r="G119" t="n" s="7">
        <v>3669</v>
      </c>
      <c r="H119" t="s" s="4">
        <v>499</v>
      </c>
      <c r="I119" t="n" s="7">
        <v>2422</v>
      </c>
    </row>
    <row r="120" spans="1:10">
      <c r="A120" t="s" s="4">
        <v>905</v>
      </c>
      <c r="C120" t="n" s="7">
        <v>358</v>
      </c>
      <c r="D120" t="s" s="4">
        <v>499</v>
      </c>
      <c r="E120" t="n" s="7">
        <v>235</v>
      </c>
      <c r="G120" t="n" s="7">
        <v>1028</v>
      </c>
      <c r="H120" t="s" s="4">
        <v>499</v>
      </c>
      <c r="I120" t="n" s="7">
        <v>651</v>
      </c>
    </row>
    <row r="121" spans="1:10">
      <c r="A121" t="s" s="4">
        <v>906</v>
      </c>
      <c r="C121" t="s" s="4">
        <v>907</v>
      </c>
      <c r="D121" t="s" s="4">
        <v>499</v>
      </c>
      <c r="E121" t="s" s="4">
        <v>415</v>
      </c>
      <c r="G121" t="s" s="4">
        <v>908</v>
      </c>
      <c r="H121" t="s" s="4">
        <v>499</v>
      </c>
      <c r="I121" t="s" s="4">
        <v>909</v>
      </c>
    </row>
    <row r="122" spans="1:10">
      <c r="A122" t="s" s="4">
        <v>910</v>
      </c>
      <c r="C122" t="s" s="4">
        <v>827</v>
      </c>
      <c r="D122" t="s" s="4">
        <v>911</v>
      </c>
      <c r="E122" t="s" s="4">
        <v>912</v>
      </c>
      <c r="F122" t="s" s="4">
        <v>913</v>
      </c>
      <c r="G122" t="s" s="4">
        <v>914</v>
      </c>
      <c r="H122" t="s" s="4">
        <v>499</v>
      </c>
      <c r="I122" t="s" s="4">
        <v>915</v>
      </c>
    </row>
    <row r="123" spans="1:10">
      <c r="A123" t="s" s="4">
        <v>916</v>
      </c>
      <c r="B123" t="s" s="4">
        <v>902</v>
      </c>
      <c r="C123" t="s" s="4">
        <v>917</v>
      </c>
      <c r="D123" t="s" s="4">
        <v>911</v>
      </c>
      <c r="E123" t="s" s="4">
        <v>918</v>
      </c>
      <c r="F123" t="s" s="4">
        <v>913</v>
      </c>
      <c r="G123" t="s" s="4">
        <v>919</v>
      </c>
      <c r="H123" t="s" s="4">
        <v>499</v>
      </c>
      <c r="I123" t="s" s="4">
        <v>918</v>
      </c>
    </row>
    <row r="124" spans="1:10">
      <c r="A124" t="s" s="4">
        <v>492</v>
      </c>
    </row>
    <row r="125" spans="1:10">
      <c r="A125" t="s" s="3">
        <v>920</v>
      </c>
    </row>
    <row r="126" spans="1:10">
      <c r="A126" t="s" s="4">
        <v>921</v>
      </c>
      <c r="B126" t="s" s="4">
        <v>922</v>
      </c>
      <c r="C126" t="n" s="5">
        <v>2259</v>
      </c>
      <c r="E126" t="n" s="5">
        <v>2104</v>
      </c>
      <c r="G126" t="n" s="5">
        <v>2231</v>
      </c>
      <c r="I126" t="n" s="5">
        <v>2087</v>
      </c>
    </row>
    <row r="127" spans="1:10">
      <c r="A127" t="s" s="4">
        <v>923</v>
      </c>
    </row>
    <row r="128" spans="1:10">
      <c r="A128" t="s" s="3">
        <v>920</v>
      </c>
    </row>
    <row r="129" spans="1:10">
      <c r="A129" t="s" s="4">
        <v>921</v>
      </c>
      <c r="B129" t="s" s="4">
        <v>922</v>
      </c>
      <c r="C129" t="n" s="5">
        <v>1363</v>
      </c>
      <c r="E129" t="n" s="5">
        <v>1265</v>
      </c>
      <c r="G129" t="n" s="5">
        <v>1324</v>
      </c>
      <c r="I129" t="n" s="5">
        <v>1244</v>
      </c>
    </row>
    <row r="130" spans="1:10">
      <c r="A130" t="s" s="4">
        <v>924</v>
      </c>
    </row>
    <row r="131" spans="1:10">
      <c r="A131" t="s" s="3">
        <v>920</v>
      </c>
    </row>
    <row r="132" spans="1:10">
      <c r="A132" t="s" s="4">
        <v>921</v>
      </c>
      <c r="B132" t="s" s="4">
        <v>922</v>
      </c>
      <c r="C132" t="n" s="5">
        <v>896</v>
      </c>
      <c r="E132" t="n" s="5">
        <v>839</v>
      </c>
      <c r="G132" t="n" s="5">
        <v>907</v>
      </c>
      <c r="I132" t="n" s="5">
        <v>843</v>
      </c>
    </row>
    <row r="133" spans="1:10">
      <c r="A133" t="n"/>
    </row>
    <row r="134" spans="1:10">
      <c r="A134" t="s" s="4">
        <v>499</v>
      </c>
      <c r="B134" t="s" s="4">
        <v>925</v>
      </c>
    </row>
    <row r="135" spans="1:10">
      <c r="A135" t="s" s="4">
        <v>501</v>
      </c>
      <c r="B135" t="s" s="4">
        <v>926</v>
      </c>
    </row>
    <row r="136" spans="1:10">
      <c r="A136" t="s" s="4">
        <v>480</v>
      </c>
      <c r="B136" t="s" s="4">
        <v>927</v>
      </c>
    </row>
    <row r="137" spans="1:10">
      <c r="A137" t="s" s="4">
        <v>482</v>
      </c>
      <c r="B137" t="s" s="4">
        <v>928</v>
      </c>
    </row>
    <row r="138" spans="1:10">
      <c r="A138" t="s" s="4">
        <v>483</v>
      </c>
      <c r="B138" t="s" s="4">
        <v>929</v>
      </c>
    </row>
    <row r="139" spans="1:10">
      <c r="A139" t="s" s="4">
        <v>484</v>
      </c>
      <c r="B139" t="s" s="4">
        <v>930</v>
      </c>
    </row>
    <row r="140" spans="1:10">
      <c r="A140" t="s" s="4">
        <v>485</v>
      </c>
      <c r="B140" t="s" s="4">
        <v>931</v>
      </c>
    </row>
    <row r="141" spans="1:10">
      <c r="A141" t="s" s="4">
        <v>831</v>
      </c>
      <c r="B141" t="s" s="4">
        <v>932</v>
      </c>
    </row>
    <row r="142" spans="1:10">
      <c r="A142" t="s" s="4">
        <v>832</v>
      </c>
      <c r="B142" t="s" s="4">
        <v>933</v>
      </c>
    </row>
    <row r="143" spans="1:10">
      <c r="A143" t="s" s="4">
        <v>903</v>
      </c>
      <c r="B143" t="s" s="4">
        <v>934</v>
      </c>
    </row>
    <row r="144" spans="1:10">
      <c r="A144" t="s" s="4">
        <v>902</v>
      </c>
      <c r="B144" t="s" s="4">
        <v>935</v>
      </c>
    </row>
    <row r="145" spans="1:10">
      <c r="A145" t="s" s="4">
        <v>913</v>
      </c>
      <c r="B145" t="s" s="4">
        <v>936</v>
      </c>
    </row>
    <row r="146" spans="1:10">
      <c r="A146" t="s" s="4">
        <v>922</v>
      </c>
      <c r="B146" t="s" s="4">
        <v>937</v>
      </c>
    </row>
  </sheetData>
  <mergeCells count="21">
    <mergeCell ref="A1:B2"/>
    <mergeCell ref="C1:F1"/>
    <mergeCell ref="G1:J1"/>
    <mergeCell ref="C2:D2"/>
    <mergeCell ref="E2:F2"/>
    <mergeCell ref="G2:H2"/>
    <mergeCell ref="I2:J2"/>
    <mergeCell ref="A133:I133"/>
    <mergeCell ref="B134:I134"/>
    <mergeCell ref="B135:I135"/>
    <mergeCell ref="B136:I136"/>
    <mergeCell ref="B137:I137"/>
    <mergeCell ref="B138:I138"/>
    <mergeCell ref="B139:I139"/>
    <mergeCell ref="B140:I140"/>
    <mergeCell ref="B141:I141"/>
    <mergeCell ref="B142:I142"/>
    <mergeCell ref="B143:I143"/>
    <mergeCell ref="B144:I144"/>
    <mergeCell ref="B145:I145"/>
    <mergeCell ref="B146:I14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18716</v>
      </c>
      <c r="C4" t="n" s="7">
        <v>25438</v>
      </c>
      <c r="D4" t="n" s="7">
        <v>56444</v>
      </c>
      <c r="E4" t="n" s="7">
        <v>75567</v>
      </c>
    </row>
    <row r="5" spans="1:5">
      <c r="A5" t="s" s="4">
        <v>29</v>
      </c>
      <c r="B5" t="n" s="5">
        <v>23</v>
      </c>
      <c r="C5" t="n" s="5">
        <v>29</v>
      </c>
      <c r="D5" t="n" s="5">
        <v>58</v>
      </c>
      <c r="E5" t="n" s="5">
        <v>121</v>
      </c>
    </row>
    <row r="6" spans="1:5">
      <c r="A6" t="s" s="4">
        <v>30</v>
      </c>
      <c r="B6" t="n" s="5">
        <v>2</v>
      </c>
      <c r="C6" t="n" s="5">
        <v>2</v>
      </c>
      <c r="D6" t="n" s="5">
        <v>6</v>
      </c>
      <c r="E6" t="n" s="5">
        <v>14</v>
      </c>
    </row>
    <row r="7" spans="1:5">
      <c r="A7" t="s" s="4">
        <v>31</v>
      </c>
      <c r="B7" t="n" s="5">
        <v>17</v>
      </c>
      <c r="C7" t="n" s="5">
        <v>12</v>
      </c>
      <c r="D7" t="n" s="5">
        <v>71</v>
      </c>
      <c r="E7" t="n" s="5">
        <v>57</v>
      </c>
    </row>
    <row r="8" spans="1:5">
      <c r="A8" t="s" s="4">
        <v>32</v>
      </c>
      <c r="B8" t="n" s="5">
        <v>18758</v>
      </c>
      <c r="C8" t="n" s="5">
        <v>25481</v>
      </c>
      <c r="D8" t="n" s="5">
        <v>56579</v>
      </c>
      <c r="E8" t="n" s="5">
        <v>75759</v>
      </c>
    </row>
    <row r="9" spans="1:5">
      <c r="A9" t="s" s="3">
        <v>33</v>
      </c>
    </row>
    <row r="10" spans="1:5">
      <c r="A10" t="s" s="4">
        <v>34</v>
      </c>
      <c r="B10" t="n" s="5">
        <v>14165</v>
      </c>
      <c r="C10" t="n" s="5">
        <v>21935</v>
      </c>
      <c r="D10" t="n" s="5">
        <v>43575</v>
      </c>
      <c r="E10" t="n" s="5">
        <v>65571</v>
      </c>
    </row>
    <row r="11" spans="1:5">
      <c r="A11" t="s" s="4">
        <v>35</v>
      </c>
      <c r="B11" t="n" s="5">
        <v>61</v>
      </c>
      <c r="C11" t="n" s="5">
        <v>112</v>
      </c>
      <c r="D11" t="n" s="5">
        <v>219</v>
      </c>
      <c r="E11" t="n" s="5">
        <v>401</v>
      </c>
    </row>
    <row r="12" spans="1:5">
      <c r="A12" t="s" s="4">
        <v>36</v>
      </c>
      <c r="B12" t="n" s="5">
        <v>1988</v>
      </c>
      <c r="C12" t="n" s="5">
        <v>1622</v>
      </c>
      <c r="D12" t="n" s="5">
        <v>5759</v>
      </c>
      <c r="E12" t="n" s="5">
        <v>4736</v>
      </c>
    </row>
    <row r="13" spans="1:5">
      <c r="A13" t="s" s="4">
        <v>37</v>
      </c>
      <c r="B13" t="n" s="5">
        <v>508</v>
      </c>
      <c r="C13" t="n" s="5">
        <v>322</v>
      </c>
      <c r="D13" t="n" s="5">
        <v>1233</v>
      </c>
      <c r="E13" t="n" s="5">
        <v>967</v>
      </c>
    </row>
    <row r="14" spans="1:5">
      <c r="A14" t="s" s="4">
        <v>38</v>
      </c>
      <c r="B14" t="n" s="5">
        <v>392</v>
      </c>
      <c r="C14" t="n" s="5">
        <v>342</v>
      </c>
      <c r="D14" t="n" s="5">
        <v>1143</v>
      </c>
      <c r="E14" t="n" s="5">
        <v>1004</v>
      </c>
    </row>
    <row r="15" spans="1:5">
      <c r="A15" t="s" s="4">
        <v>39</v>
      </c>
      <c r="B15" t="n" s="5">
        <v>95</v>
      </c>
      <c r="C15" t="n" s="5">
        <v>86</v>
      </c>
      <c r="D15" t="n" s="5">
        <v>296</v>
      </c>
      <c r="E15" t="n" s="5">
        <v>288</v>
      </c>
    </row>
    <row r="16" spans="1:5">
      <c r="A16" t="s" s="4">
        <v>40</v>
      </c>
      <c r="B16" t="n" s="5">
        <v>17209</v>
      </c>
      <c r="C16" t="n" s="5">
        <v>24419</v>
      </c>
      <c r="D16" t="n" s="5">
        <v>52225</v>
      </c>
      <c r="E16" t="n" s="5">
        <v>72967</v>
      </c>
    </row>
    <row r="17" spans="1:5">
      <c r="A17" t="s" s="4">
        <v>41</v>
      </c>
      <c r="B17" t="n" s="5">
        <v>1549</v>
      </c>
      <c r="C17" t="n" s="5">
        <v>1062</v>
      </c>
      <c r="D17" t="n" s="5">
        <v>4354</v>
      </c>
      <c r="E17" t="n" s="5">
        <v>2792</v>
      </c>
    </row>
    <row r="18" spans="1:5">
      <c r="A18" t="s" s="4">
        <v>42</v>
      </c>
      <c r="B18" t="n" s="5">
        <v>-70</v>
      </c>
      <c r="C18" t="n" s="5">
        <v>-50</v>
      </c>
      <c r="D18" t="n" s="5">
        <v>-215</v>
      </c>
      <c r="E18" t="n" s="5">
        <v>-144</v>
      </c>
    </row>
    <row r="19" spans="1:5">
      <c r="A19" t="s" s="4">
        <v>43</v>
      </c>
      <c r="B19" t="n" s="5">
        <v>1479</v>
      </c>
      <c r="C19" t="n" s="5">
        <v>1012</v>
      </c>
      <c r="D19" t="n" s="5">
        <v>4139</v>
      </c>
      <c r="E19" t="n" s="5">
        <v>2648</v>
      </c>
    </row>
    <row r="20" spans="1:5">
      <c r="A20" t="s" s="4">
        <v>44</v>
      </c>
      <c r="B20" t="n" s="5">
        <v>521</v>
      </c>
      <c r="C20" t="n" s="5">
        <v>333</v>
      </c>
      <c r="D20" t="n" s="5">
        <v>1439</v>
      </c>
      <c r="E20" t="n" s="5">
        <v>898</v>
      </c>
    </row>
    <row r="21" spans="1:5">
      <c r="A21" t="s" s="4">
        <v>45</v>
      </c>
      <c r="B21" t="n" s="5">
        <v>958</v>
      </c>
      <c r="C21" t="n" s="5">
        <v>679</v>
      </c>
      <c r="D21" t="n" s="5">
        <v>2700</v>
      </c>
      <c r="E21" t="n" s="5">
        <v>1750</v>
      </c>
    </row>
    <row r="22" spans="1:5">
      <c r="A22" t="s" s="4">
        <v>46</v>
      </c>
      <c r="B22" t="n" s="5">
        <v>10</v>
      </c>
      <c r="C22" t="n" s="5">
        <v>7</v>
      </c>
      <c r="D22" t="n" s="5">
        <v>35</v>
      </c>
      <c r="E22" t="n" s="5">
        <v>24</v>
      </c>
    </row>
    <row r="23" spans="1:5">
      <c r="A23" t="s" s="4">
        <v>47</v>
      </c>
      <c r="B23" t="n" s="7">
        <v>948</v>
      </c>
      <c r="C23" t="n" s="7">
        <v>672</v>
      </c>
      <c r="D23" t="n" s="7">
        <v>2665</v>
      </c>
      <c r="E23" t="n" s="7">
        <v>1726</v>
      </c>
    </row>
    <row r="24" spans="1:5">
      <c r="A24" t="s" s="3">
        <v>48</v>
      </c>
    </row>
    <row r="25" spans="1:5">
      <c r="A25" t="s" s="4">
        <v>49</v>
      </c>
      <c r="B25" t="n" s="8">
        <v>1.77</v>
      </c>
      <c r="C25" t="n" s="8">
        <v>1.19</v>
      </c>
      <c r="D25" t="n" s="8">
        <v>4.93</v>
      </c>
      <c r="E25" t="n" s="7">
        <v>3</v>
      </c>
    </row>
    <row r="26" spans="1:5">
      <c r="A26" t="s" s="4">
        <v>50</v>
      </c>
      <c r="B26" t="n" s="5">
        <v>535</v>
      </c>
      <c r="C26" t="n" s="5">
        <v>565</v>
      </c>
      <c r="D26" t="n" s="5">
        <v>540</v>
      </c>
      <c r="E26" t="n" s="5">
        <v>575</v>
      </c>
    </row>
    <row r="27" spans="1:5">
      <c r="A27" t="s" s="3">
        <v>51</v>
      </c>
    </row>
    <row r="28" spans="1:5">
      <c r="A28" t="s" s="4">
        <v>49</v>
      </c>
      <c r="B28" t="n" s="8">
        <v>1.76</v>
      </c>
      <c r="C28" t="n" s="8">
        <v>1.18</v>
      </c>
      <c r="D28" t="n" s="8">
        <v>4.9</v>
      </c>
      <c r="E28" t="n" s="8">
        <v>2.98</v>
      </c>
    </row>
    <row r="29" spans="1:5">
      <c r="A29" t="s" s="4">
        <v>50</v>
      </c>
      <c r="B29" t="n" s="5">
        <v>538</v>
      </c>
      <c r="C29" t="n" s="5">
        <v>569</v>
      </c>
      <c r="D29" t="n" s="5">
        <v>544</v>
      </c>
      <c r="E29" t="n" s="5">
        <v>579</v>
      </c>
    </row>
    <row r="30" spans="1:5">
      <c r="A30" t="s" s="4">
        <v>52</v>
      </c>
      <c r="B30" t="n" s="8">
        <v>0.32</v>
      </c>
      <c r="C30" t="n" s="8">
        <v>0.25</v>
      </c>
      <c r="D30" t="n" s="8">
        <v>0.82</v>
      </c>
      <c r="E30" t="n" s="8">
        <v>0.6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70</v>
      </c>
      <c r="B1" t="s" s="2">
        <v>1</v>
      </c>
    </row>
    <row r="2" spans="1:2">
      <c r="B2" t="s" s="2">
        <v>2</v>
      </c>
    </row>
    <row r="3" spans="1:2">
      <c r="A3" t="s" s="3">
        <v>211</v>
      </c>
    </row>
    <row r="4" spans="1:2">
      <c r="A4" t="s" s="4">
        <v>70</v>
      </c>
      <c r="B4" t="s"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28</v>
      </c>
      <c r="B1" t="s" s="2">
        <v>1</v>
      </c>
    </row>
    <row r="2" spans="1:2">
      <c r="B2" t="s" s="2">
        <v>2</v>
      </c>
    </row>
    <row r="3" spans="1:2">
      <c r="A3" t="s" s="3">
        <v>200</v>
      </c>
    </row>
    <row r="4" spans="1:2">
      <c r="A4" t="s" s="4">
        <v>228</v>
      </c>
      <c r="B4" t="s"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30</v>
      </c>
      <c r="B1" t="s" s="2">
        <v>1</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53</v>
      </c>
      <c r="B1" t="s" s="2">
        <v>25</v>
      </c>
      <c r="D1" t="s" s="2">
        <v>1</v>
      </c>
    </row>
    <row r="2" spans="1:5">
      <c r="B2" t="s" s="2">
        <v>2</v>
      </c>
      <c r="C2" t="s" s="2">
        <v>26</v>
      </c>
      <c r="D2" t="s" s="2">
        <v>2</v>
      </c>
      <c r="E2" t="s" s="2">
        <v>26</v>
      </c>
    </row>
    <row r="3" spans="1:5">
      <c r="A3" t="s" s="3">
        <v>54</v>
      </c>
    </row>
    <row r="4" spans="1:5">
      <c r="A4" t="s" s="4">
        <v>45</v>
      </c>
      <c r="B4" t="n" s="7">
        <v>958</v>
      </c>
      <c r="C4" t="n" s="7">
        <v>679</v>
      </c>
      <c r="D4" t="n" s="7">
        <v>2700</v>
      </c>
      <c r="E4" t="n" s="7">
        <v>1750</v>
      </c>
    </row>
    <row r="5" spans="1:5">
      <c r="A5" t="s" s="3">
        <v>55</v>
      </c>
    </row>
    <row r="6" spans="1:5">
      <c r="A6" t="s" s="4">
        <v>56</v>
      </c>
      <c r="B6" t="n" s="5">
        <v>5</v>
      </c>
      <c r="C6" t="n" s="5">
        <v>-2</v>
      </c>
      <c r="D6" t="n" s="5">
        <v>25</v>
      </c>
      <c r="E6" t="n" s="5">
        <v>0</v>
      </c>
    </row>
    <row r="7" spans="1:5">
      <c r="A7" t="s" s="4">
        <v>57</v>
      </c>
      <c r="B7" t="n" s="5">
        <v>-8</v>
      </c>
      <c r="C7" t="n" s="5">
        <v>-8</v>
      </c>
      <c r="D7" t="n" s="5">
        <v>-24</v>
      </c>
      <c r="E7" t="n" s="5">
        <v>-24</v>
      </c>
    </row>
    <row r="8" spans="1:5">
      <c r="A8" t="s" s="4">
        <v>58</v>
      </c>
      <c r="B8" t="n" s="5">
        <v>-3</v>
      </c>
      <c r="C8" t="n" s="5">
        <v>-10</v>
      </c>
      <c r="D8" t="n" s="5">
        <v>1</v>
      </c>
      <c r="E8" t="n" s="5">
        <v>-24</v>
      </c>
    </row>
    <row r="9" spans="1:5">
      <c r="A9" t="s" s="4">
        <v>59</v>
      </c>
      <c r="B9" t="n" s="5">
        <v>955</v>
      </c>
      <c r="C9" t="n" s="5">
        <v>669</v>
      </c>
      <c r="D9" t="n" s="5">
        <v>2701</v>
      </c>
      <c r="E9" t="n" s="5">
        <v>1726</v>
      </c>
    </row>
    <row r="10" spans="1:5">
      <c r="A10" t="s" s="4">
        <v>60</v>
      </c>
      <c r="B10" t="n" s="5">
        <v>10</v>
      </c>
      <c r="C10" t="n" s="5">
        <v>7</v>
      </c>
      <c r="D10" t="n" s="5">
        <v>35</v>
      </c>
      <c r="E10" t="n" s="5">
        <v>24</v>
      </c>
    </row>
    <row r="11" spans="1:5">
      <c r="A11" t="s" s="4">
        <v>61</v>
      </c>
      <c r="B11" t="n" s="7">
        <v>945</v>
      </c>
      <c r="C11" t="n" s="7">
        <v>662</v>
      </c>
      <c r="D11" t="n" s="7">
        <v>2666</v>
      </c>
      <c r="E11" t="n" s="7">
        <v>17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42</v>
      </c>
      <c r="B1" t="s" s="2">
        <v>1</v>
      </c>
    </row>
    <row r="2" spans="1:2">
      <c r="B2" t="s" s="2">
        <v>2</v>
      </c>
    </row>
    <row r="3" spans="1:2">
      <c r="A3" t="s" s="3">
        <v>243</v>
      </c>
    </row>
    <row r="4" spans="1:2">
      <c r="A4" t="s" s="4">
        <v>242</v>
      </c>
      <c r="B4" t="s" s="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t="s" s="1">
        <v>245</v>
      </c>
      <c r="B1" t="s" s="2">
        <v>1</v>
      </c>
    </row>
    <row r="2" spans="1:2">
      <c r="B2" t="s" s="2">
        <v>2</v>
      </c>
    </row>
    <row r="3" spans="1:2">
      <c r="A3" t="s" s="3">
        <v>179</v>
      </c>
    </row>
    <row r="4" spans="1:2">
      <c r="A4" t="s" s="4">
        <v>246</v>
      </c>
      <c r="B4" t="s" s="4">
        <v>247</v>
      </c>
    </row>
    <row r="5" spans="1:2">
      <c r="A5" t="s" s="4">
        <v>70</v>
      </c>
      <c r="B5" t="s" s="4">
        <v>248</v>
      </c>
    </row>
    <row r="6" spans="1:2">
      <c r="A6" t="s" s="4">
        <v>249</v>
      </c>
      <c r="B6" t="s" s="4">
        <v>250</v>
      </c>
    </row>
    <row r="7" spans="1:2">
      <c r="A7" t="s" s="4">
        <v>251</v>
      </c>
      <c r="B7" t="s" s="4">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53</v>
      </c>
      <c r="B1" t="s" s="2">
        <v>1</v>
      </c>
    </row>
    <row r="2" spans="1:2">
      <c r="B2" t="s" s="2">
        <v>2</v>
      </c>
    </row>
    <row r="3" spans="1:2">
      <c r="A3" t="s" s="3">
        <v>188</v>
      </c>
    </row>
    <row r="4" spans="1:2">
      <c r="A4" t="s" s="4">
        <v>254</v>
      </c>
      <c r="B4" t="s" s="4">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t="s" s="1">
        <v>256</v>
      </c>
      <c r="B1" t="s" s="2">
        <v>1</v>
      </c>
    </row>
    <row r="2" spans="1:2">
      <c r="B2" t="s" s="2">
        <v>2</v>
      </c>
    </row>
    <row r="3" spans="1:2">
      <c r="A3" t="s" s="3">
        <v>194</v>
      </c>
    </row>
    <row r="4" spans="1:2">
      <c r="A4" t="s" s="4">
        <v>257</v>
      </c>
      <c r="B4" t="s" s="4">
        <v>258</v>
      </c>
    </row>
    <row r="5" spans="1:2">
      <c r="A5" t="s" s="4">
        <v>259</v>
      </c>
      <c r="B5" t="s" s="4">
        <v>260</v>
      </c>
    </row>
    <row r="6" spans="1:2">
      <c r="A6" t="s" s="4">
        <v>261</v>
      </c>
      <c r="B6" t="s" s="4">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3</v>
      </c>
      <c r="B1" t="s" s="2">
        <v>1</v>
      </c>
    </row>
    <row r="2" spans="1:2">
      <c r="B2" t="s" s="2">
        <v>2</v>
      </c>
    </row>
    <row r="3" spans="1:2">
      <c r="A3" t="s" s="3">
        <v>197</v>
      </c>
    </row>
    <row r="4" spans="1:2">
      <c r="A4" t="s" s="4">
        <v>264</v>
      </c>
      <c r="B4" t="s" s="4">
        <v>265</v>
      </c>
    </row>
    <row r="5" spans="1:2">
      <c r="A5" t="s" s="4">
        <v>266</v>
      </c>
      <c r="B5" t="s" s="4">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68</v>
      </c>
      <c r="B1" t="s" s="2">
        <v>1</v>
      </c>
    </row>
    <row r="2" spans="1:2">
      <c r="B2" t="s" s="2">
        <v>2</v>
      </c>
    </row>
    <row r="3" spans="1:2">
      <c r="A3" t="s" s="3">
        <v>200</v>
      </c>
    </row>
    <row r="4" spans="1:2">
      <c r="A4" t="s" s="4">
        <v>269</v>
      </c>
      <c r="B4" t="s" s="4">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71</v>
      </c>
      <c r="B1" t="s" s="2">
        <v>1</v>
      </c>
    </row>
    <row r="2" spans="1:2">
      <c r="B2" t="s" s="2">
        <v>2</v>
      </c>
    </row>
    <row r="3" spans="1:2">
      <c r="A3" t="s" s="3">
        <v>203</v>
      </c>
    </row>
    <row r="4" spans="1:2">
      <c r="A4" t="s" s="4">
        <v>272</v>
      </c>
      <c r="B4" t="s" s="4">
        <v>273</v>
      </c>
    </row>
    <row r="5" spans="1:2">
      <c r="A5" t="s" s="4">
        <v>274</v>
      </c>
      <c r="B5" t="s" s="4">
        <v>275</v>
      </c>
    </row>
    <row r="6" spans="1:2">
      <c r="A6" t="s" s="4">
        <v>276</v>
      </c>
      <c r="B6" t="s" s="4">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78</v>
      </c>
      <c r="B1" t="s" s="2">
        <v>1</v>
      </c>
    </row>
    <row r="2" spans="1:2">
      <c r="B2" t="s" s="2">
        <v>2</v>
      </c>
    </row>
    <row r="3" spans="1:2">
      <c r="A3" t="s" s="3">
        <v>206</v>
      </c>
    </row>
    <row r="4" spans="1:2">
      <c r="A4" t="s" s="4">
        <v>279</v>
      </c>
      <c r="B4" t="s" s="4">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v>
      </c>
      <c r="B1" t="s" s="2">
        <v>25</v>
      </c>
      <c r="D1" t="s" s="2">
        <v>1</v>
      </c>
    </row>
    <row r="2" spans="1:5">
      <c r="B2" t="s" s="2">
        <v>2</v>
      </c>
      <c r="C2" t="s" s="2">
        <v>26</v>
      </c>
      <c r="D2" t="s" s="2">
        <v>2</v>
      </c>
      <c r="E2" t="s" s="2">
        <v>26</v>
      </c>
    </row>
    <row r="3" spans="1:5">
      <c r="A3" t="s" s="3">
        <v>54</v>
      </c>
    </row>
    <row r="4" spans="1:5">
      <c r="A4" t="s" s="4">
        <v>63</v>
      </c>
      <c r="B4" t="n" s="7">
        <v>3</v>
      </c>
      <c r="C4" t="n" s="7">
        <v>-1</v>
      </c>
      <c r="D4" t="n" s="7">
        <v>15</v>
      </c>
      <c r="E4" t="n" s="7">
        <v>0</v>
      </c>
    </row>
    <row r="5" spans="1:5">
      <c r="A5" t="s" s="4">
        <v>64</v>
      </c>
      <c r="B5" t="n" s="7">
        <v>-5</v>
      </c>
      <c r="C5" t="n" s="7">
        <v>-5</v>
      </c>
      <c r="D5" t="n" s="7">
        <v>-14</v>
      </c>
      <c r="E5" t="n" s="7">
        <v>-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81</v>
      </c>
      <c r="B1" t="s" s="2">
        <v>1</v>
      </c>
    </row>
    <row r="2" spans="1:2">
      <c r="B2" t="s" s="2">
        <v>2</v>
      </c>
    </row>
    <row r="3" spans="1:2">
      <c r="A3" t="s" s="3">
        <v>211</v>
      </c>
    </row>
    <row r="4" spans="1:2">
      <c r="A4" t="s" s="4">
        <v>282</v>
      </c>
      <c r="B4" t="s" s="4">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84</v>
      </c>
      <c r="B1" t="s" s="2">
        <v>1</v>
      </c>
    </row>
    <row r="2" spans="1:2">
      <c r="B2" t="s" s="2">
        <v>2</v>
      </c>
    </row>
    <row r="3" spans="1:2">
      <c r="A3" t="s" s="3">
        <v>214</v>
      </c>
    </row>
    <row r="4" spans="1:2">
      <c r="A4" t="s" s="4">
        <v>285</v>
      </c>
      <c r="B4" t="s" s="4">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87</v>
      </c>
      <c r="B1" t="s" s="2">
        <v>1</v>
      </c>
    </row>
    <row r="2" spans="1:2">
      <c r="B2" t="s" s="2">
        <v>2</v>
      </c>
    </row>
    <row r="3" spans="1:2">
      <c r="A3" t="s" s="3">
        <v>217</v>
      </c>
    </row>
    <row r="4" spans="1:2">
      <c r="A4" t="s" s="4">
        <v>288</v>
      </c>
      <c r="B4" t="s" s="4">
        <v>289</v>
      </c>
    </row>
    <row r="5" spans="1:2">
      <c r="A5" t="s" s="4">
        <v>290</v>
      </c>
      <c r="B5" t="s" s="4">
        <v>291</v>
      </c>
    </row>
    <row r="6" spans="1:2">
      <c r="A6" t="s" s="4">
        <v>292</v>
      </c>
      <c r="B6" t="s" s="4">
        <v>293</v>
      </c>
    </row>
    <row r="7" spans="1:2">
      <c r="A7" t="s" s="4">
        <v>294</v>
      </c>
      <c r="B7" t="s" s="4">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96</v>
      </c>
      <c r="B1" t="s" s="2">
        <v>1</v>
      </c>
    </row>
    <row r="2" spans="1:2">
      <c r="B2" t="s" s="2">
        <v>2</v>
      </c>
    </row>
    <row r="3" spans="1:2">
      <c r="A3" t="s" s="3">
        <v>220</v>
      </c>
    </row>
    <row r="4" spans="1:2">
      <c r="A4" t="s" s="4">
        <v>297</v>
      </c>
      <c r="B4" t="s" s="4">
        <v>298</v>
      </c>
    </row>
    <row r="5" spans="1:2">
      <c r="A5" t="s" s="4">
        <v>299</v>
      </c>
      <c r="B5" t="s" s="4">
        <v>300</v>
      </c>
    </row>
    <row r="6" spans="1:2">
      <c r="A6" t="s" s="4">
        <v>301</v>
      </c>
      <c r="B6" t="s" s="4">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303</v>
      </c>
      <c r="B1" t="s" s="2">
        <v>1</v>
      </c>
    </row>
    <row r="2" spans="1:2">
      <c r="B2" t="s" s="2">
        <v>2</v>
      </c>
    </row>
    <row r="3" spans="1:2">
      <c r="A3" t="s" s="3">
        <v>223</v>
      </c>
    </row>
    <row r="4" spans="1:2">
      <c r="A4" t="s" s="4">
        <v>304</v>
      </c>
      <c r="B4" t="s" s="4">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6</v>
      </c>
      <c r="B1" t="s" s="2">
        <v>1</v>
      </c>
    </row>
    <row r="2" spans="1:2">
      <c r="B2" t="s" s="2">
        <v>2</v>
      </c>
    </row>
    <row r="3" spans="1:2">
      <c r="A3" t="s" s="3">
        <v>226</v>
      </c>
    </row>
    <row r="4" spans="1:2">
      <c r="A4" t="s" s="4">
        <v>307</v>
      </c>
      <c r="B4" t="s" s="4">
        <v>308</v>
      </c>
    </row>
    <row r="5" spans="1:2">
      <c r="A5" t="s" s="4">
        <v>309</v>
      </c>
      <c r="B5" t="s" s="4">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311</v>
      </c>
      <c r="B1" t="s" s="2">
        <v>1</v>
      </c>
    </row>
    <row r="2" spans="1:2">
      <c r="B2" t="s" s="2">
        <v>2</v>
      </c>
    </row>
    <row r="3" spans="1:2">
      <c r="A3" t="s" s="3">
        <v>200</v>
      </c>
    </row>
    <row r="4" spans="1:2">
      <c r="A4" t="s" s="4">
        <v>312</v>
      </c>
      <c r="B4" t="s" s="4">
        <v>3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314</v>
      </c>
      <c r="B1" t="s" s="2">
        <v>1</v>
      </c>
    </row>
    <row r="2" spans="1:2">
      <c r="B2" t="s" s="2">
        <v>2</v>
      </c>
    </row>
    <row r="3" spans="1:2">
      <c r="A3" t="s" s="3">
        <v>231</v>
      </c>
    </row>
    <row r="4" spans="1:2">
      <c r="A4" t="s" s="4">
        <v>315</v>
      </c>
      <c r="B4" t="s" s="4">
        <v>3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317</v>
      </c>
      <c r="B1" t="s" s="2">
        <v>1</v>
      </c>
    </row>
    <row r="2" spans="1:2">
      <c r="B2" t="s" s="2">
        <v>2</v>
      </c>
    </row>
    <row r="3" spans="1:2">
      <c r="A3" t="s" s="3">
        <v>234</v>
      </c>
    </row>
    <row r="4" spans="1:2">
      <c r="A4" t="s" s="4">
        <v>318</v>
      </c>
      <c r="B4" t="s" s="4">
        <v>319</v>
      </c>
    </row>
    <row r="5" spans="1:2">
      <c r="A5" t="s" s="4">
        <v>320</v>
      </c>
      <c r="B5" t="s" s="4">
        <v>321</v>
      </c>
    </row>
    <row r="6" spans="1:2">
      <c r="A6" t="s" s="4">
        <v>322</v>
      </c>
      <c r="B6" t="s" s="4">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t="s" s="1">
        <v>324</v>
      </c>
      <c r="B1" t="s" s="2">
        <v>1</v>
      </c>
    </row>
    <row r="2" spans="1:2">
      <c r="B2" t="s" s="2">
        <v>2</v>
      </c>
    </row>
    <row r="3" spans="1:2">
      <c r="A3" t="s" s="3">
        <v>243</v>
      </c>
    </row>
    <row r="4" spans="1:2">
      <c r="A4" t="s" s="4">
        <v>242</v>
      </c>
      <c r="B4" t="s" s="4">
        <v>325</v>
      </c>
    </row>
    <row r="5" spans="1:2">
      <c r="A5" t="s" s="4">
        <v>326</v>
      </c>
      <c r="B5" t="s" s="4">
        <v>3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v>
      </c>
      <c r="B1" t="s" s="2">
        <v>2</v>
      </c>
      <c r="C1" t="s" s="2">
        <v>66</v>
      </c>
    </row>
    <row r="2" spans="1:3">
      <c r="A2" t="s" s="3">
        <v>67</v>
      </c>
    </row>
    <row r="3" spans="1:3">
      <c r="A3" t="s" s="4">
        <v>68</v>
      </c>
      <c r="B3" t="n" s="7">
        <v>2044</v>
      </c>
      <c r="C3" t="n" s="7">
        <v>1494</v>
      </c>
    </row>
    <row r="4" spans="1:3">
      <c r="A4" t="s" s="4">
        <v>69</v>
      </c>
      <c r="B4" t="n" s="5">
        <v>3124</v>
      </c>
      <c r="C4" t="n" s="5">
        <v>4058</v>
      </c>
    </row>
    <row r="5" spans="1:3">
      <c r="A5" t="s" s="4">
        <v>70</v>
      </c>
      <c r="B5" t="n" s="5">
        <v>5556</v>
      </c>
      <c r="C5" t="n" s="5">
        <v>5642</v>
      </c>
    </row>
    <row r="6" spans="1:3">
      <c r="A6" t="s" s="4">
        <v>71</v>
      </c>
      <c r="B6" t="n" s="5">
        <v>137</v>
      </c>
      <c r="C6" t="n" s="5">
        <v>145</v>
      </c>
    </row>
    <row r="7" spans="1:3">
      <c r="A7" t="s" s="4">
        <v>72</v>
      </c>
      <c r="B7" t="n" s="5">
        <v>10861</v>
      </c>
      <c r="C7" t="n" s="5">
        <v>11339</v>
      </c>
    </row>
    <row r="8" spans="1:3">
      <c r="A8" t="s" s="4">
        <v>73</v>
      </c>
      <c r="B8" t="n" s="5">
        <v>1073</v>
      </c>
      <c r="C8" t="n" s="5">
        <v>865</v>
      </c>
    </row>
    <row r="9" spans="1:3">
      <c r="A9" t="s" s="4">
        <v>74</v>
      </c>
      <c r="B9" t="n" s="5">
        <v>16294</v>
      </c>
      <c r="C9" t="n" s="5">
        <v>16261</v>
      </c>
    </row>
    <row r="10" spans="1:3">
      <c r="A10" t="s" s="4">
        <v>75</v>
      </c>
      <c r="B10" t="n" s="5">
        <v>1565</v>
      </c>
      <c r="C10" t="n" s="5">
        <v>1566</v>
      </c>
    </row>
    <row r="11" spans="1:3">
      <c r="A11" t="s" s="4">
        <v>76</v>
      </c>
      <c r="B11" t="n" s="5">
        <v>368</v>
      </c>
      <c r="C11" t="n" s="5">
        <v>394</v>
      </c>
    </row>
    <row r="12" spans="1:3">
      <c r="A12" t="s" s="4">
        <v>77</v>
      </c>
      <c r="B12" t="n" s="5">
        <v>30161</v>
      </c>
      <c r="C12" t="n" s="5">
        <v>30425</v>
      </c>
    </row>
    <row r="13" spans="1:3">
      <c r="A13" t="s" s="3">
        <v>78</v>
      </c>
    </row>
    <row r="14" spans="1:3">
      <c r="A14" t="s" s="4">
        <v>79</v>
      </c>
      <c r="B14" t="n" s="5">
        <v>4993</v>
      </c>
      <c r="C14" t="n" s="5">
        <v>6661</v>
      </c>
    </row>
    <row r="15" spans="1:3">
      <c r="A15" t="s" s="4">
        <v>80</v>
      </c>
      <c r="B15" t="n" s="5">
        <v>417</v>
      </c>
      <c r="C15" t="n" s="5">
        <v>427</v>
      </c>
    </row>
    <row r="16" spans="1:3">
      <c r="A16" t="s" s="4">
        <v>81</v>
      </c>
      <c r="B16" t="n" s="5">
        <v>342</v>
      </c>
      <c r="C16" t="n" s="5">
        <v>463</v>
      </c>
    </row>
    <row r="17" spans="1:3">
      <c r="A17" t="s" s="4">
        <v>82</v>
      </c>
      <c r="B17" t="n" s="5">
        <v>845</v>
      </c>
      <c r="C17" t="n" s="5">
        <v>647</v>
      </c>
    </row>
    <row r="18" spans="1:3">
      <c r="A18" t="s" s="4">
        <v>83</v>
      </c>
      <c r="B18" t="n" s="5">
        <v>780</v>
      </c>
      <c r="C18" t="n" s="5">
        <v>27</v>
      </c>
    </row>
    <row r="19" spans="1:3">
      <c r="A19" t="s" s="4">
        <v>84</v>
      </c>
      <c r="B19" t="n" s="5">
        <v>309</v>
      </c>
      <c r="C19" t="n" s="5">
        <v>354</v>
      </c>
    </row>
    <row r="20" spans="1:3">
      <c r="A20" t="s" s="4">
        <v>85</v>
      </c>
      <c r="B20" t="n" s="5">
        <v>7686</v>
      </c>
      <c r="C20" t="n" s="5">
        <v>8579</v>
      </c>
    </row>
    <row r="21" spans="1:3">
      <c r="A21" t="s" s="4">
        <v>86</v>
      </c>
      <c r="B21" t="n" s="5">
        <v>5912</v>
      </c>
      <c r="C21" t="n" s="5">
        <v>6575</v>
      </c>
    </row>
    <row r="22" spans="1:3">
      <c r="A22" t="s" s="4">
        <v>87</v>
      </c>
      <c r="B22" t="n" s="5">
        <v>1942</v>
      </c>
      <c r="C22" t="n" s="5">
        <v>2014</v>
      </c>
    </row>
    <row r="23" spans="1:3">
      <c r="A23" t="s" s="4">
        <v>88</v>
      </c>
      <c r="B23" t="n" s="5">
        <v>1139</v>
      </c>
      <c r="C23" t="n" s="5">
        <v>1099</v>
      </c>
    </row>
    <row r="24" spans="1:3">
      <c r="A24" t="s" s="4">
        <v>89</v>
      </c>
      <c r="B24" t="n" s="5">
        <v>557</v>
      </c>
      <c r="C24" t="n" s="5">
        <v>768</v>
      </c>
    </row>
    <row r="25" spans="1:3">
      <c r="A25" t="s" s="4">
        <v>90</v>
      </c>
      <c r="B25" t="n" s="7">
        <v>17236</v>
      </c>
      <c r="C25" t="n" s="7">
        <v>19035</v>
      </c>
    </row>
    <row r="26" spans="1:3">
      <c r="A26" t="s" s="4">
        <v>91</v>
      </c>
      <c r="B26" t="s" s="4">
        <v>92</v>
      </c>
      <c r="C26" t="s" s="4">
        <v>92</v>
      </c>
    </row>
    <row r="27" spans="1:3">
      <c r="A27" t="s" s="3">
        <v>93</v>
      </c>
    </row>
    <row r="28" spans="1:3">
      <c r="A28" t="s" s="4">
        <v>94</v>
      </c>
      <c r="B28" t="n" s="7">
        <v>0</v>
      </c>
      <c r="C28" t="n" s="7">
        <v>0</v>
      </c>
    </row>
    <row r="29" spans="1:3">
      <c r="A29" t="s" s="3">
        <v>95</v>
      </c>
    </row>
    <row r="30" spans="1:3">
      <c r="A30" t="s" s="4">
        <v>96</v>
      </c>
      <c r="B30" t="n" s="5">
        <v>7</v>
      </c>
      <c r="C30" t="n" s="5">
        <v>7</v>
      </c>
    </row>
    <row r="31" spans="1:3">
      <c r="A31" t="s" s="4">
        <v>97</v>
      </c>
      <c r="B31" t="n" s="5">
        <v>-7083</v>
      </c>
      <c r="C31" t="n" s="5">
        <v>-6299</v>
      </c>
    </row>
    <row r="32" spans="1:3">
      <c r="A32" t="s" s="4">
        <v>98</v>
      </c>
      <c r="B32" t="n" s="5">
        <v>9929</v>
      </c>
      <c r="C32" t="n" s="5">
        <v>9841</v>
      </c>
    </row>
    <row r="33" spans="1:3">
      <c r="A33" t="s" s="4">
        <v>99</v>
      </c>
      <c r="B33" t="n" s="5">
        <v>9736</v>
      </c>
      <c r="C33" t="n" s="5">
        <v>7515</v>
      </c>
    </row>
    <row r="34" spans="1:3">
      <c r="A34" t="s" s="4">
        <v>100</v>
      </c>
      <c r="B34" t="n" s="5">
        <v>-312</v>
      </c>
      <c r="C34" t="n" s="5">
        <v>-313</v>
      </c>
    </row>
    <row r="35" spans="1:3">
      <c r="A35" t="s" s="4">
        <v>101</v>
      </c>
      <c r="B35" t="n" s="5">
        <v>12277</v>
      </c>
      <c r="C35" t="n" s="5">
        <v>10751</v>
      </c>
    </row>
    <row r="36" spans="1:3">
      <c r="A36" t="s" s="4">
        <v>102</v>
      </c>
      <c r="B36" t="n" s="5">
        <v>648</v>
      </c>
      <c r="C36" t="n" s="5">
        <v>639</v>
      </c>
    </row>
    <row r="37" spans="1:3">
      <c r="A37" t="s" s="4">
        <v>103</v>
      </c>
      <c r="B37" t="n" s="5">
        <v>12925</v>
      </c>
      <c r="C37" t="n" s="5">
        <v>11390</v>
      </c>
    </row>
    <row r="38" spans="1:3">
      <c r="A38" t="s" s="4">
        <v>104</v>
      </c>
      <c r="B38" t="n" s="7">
        <v>30161</v>
      </c>
      <c r="C38" t="n" s="7">
        <v>304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15"/>
  </cols>
  <sheetData>
    <row r="1" spans="1:2">
      <c r="A1" t="s" s="1">
        <v>328</v>
      </c>
      <c r="B1" t="s" s="2">
        <v>1</v>
      </c>
    </row>
    <row r="2" spans="1:2">
      <c r="B2" t="s" s="2">
        <v>2</v>
      </c>
    </row>
    <row r="3" spans="1:2">
      <c r="A3" t="s" s="4">
        <v>329</v>
      </c>
    </row>
    <row r="4" spans="1:2">
      <c r="A4" t="s" s="3">
        <v>330</v>
      </c>
    </row>
    <row r="5" spans="1:2">
      <c r="A5" t="s" s="4">
        <v>331</v>
      </c>
      <c r="B5" t="s" s="4">
        <v>332</v>
      </c>
    </row>
    <row r="6" spans="1:2">
      <c r="A6" t="s" s="4">
        <v>333</v>
      </c>
    </row>
    <row r="7" spans="1:2">
      <c r="A7" t="s" s="3">
        <v>330</v>
      </c>
    </row>
    <row r="8" spans="1:2">
      <c r="A8" t="s" s="4">
        <v>334</v>
      </c>
      <c r="B8" t="s" s="4">
        <v>335</v>
      </c>
    </row>
    <row r="9" spans="1:2">
      <c r="A9" t="s" s="4">
        <v>336</v>
      </c>
    </row>
    <row r="10" spans="1:2">
      <c r="A10" t="s" s="3">
        <v>330</v>
      </c>
    </row>
    <row r="11" spans="1:2">
      <c r="A11" t="s" s="4">
        <v>334</v>
      </c>
      <c r="B11" t="s" s="4">
        <v>337</v>
      </c>
    </row>
    <row r="12" spans="1:2">
      <c r="A12" t="s" s="4">
        <v>338</v>
      </c>
    </row>
    <row r="13" spans="1:2">
      <c r="A13" t="s" s="3">
        <v>330</v>
      </c>
    </row>
    <row r="14" spans="1:2">
      <c r="A14" t="s" s="4">
        <v>331</v>
      </c>
      <c r="B14" t="s" s="4">
        <v>3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t="s" s="1">
        <v>340</v>
      </c>
      <c r="B1" t="s" s="2">
        <v>341</v>
      </c>
      <c r="C1" t="s" s="2">
        <v>342</v>
      </c>
      <c r="D1" t="s" s="2">
        <v>343</v>
      </c>
    </row>
    <row r="2" spans="1:4">
      <c r="A2" t="s" s="3">
        <v>330</v>
      </c>
    </row>
    <row r="3" spans="1:4">
      <c r="A3" t="s" s="4">
        <v>344</v>
      </c>
      <c r="D3" t="n" s="7">
        <v>9</v>
      </c>
    </row>
    <row r="4" spans="1:4">
      <c r="A4" t="s" s="4">
        <v>345</v>
      </c>
    </row>
    <row r="5" spans="1:4">
      <c r="A5" t="s" s="3">
        <v>330</v>
      </c>
    </row>
    <row r="6" spans="1:4">
      <c r="A6" t="s" s="4">
        <v>346</v>
      </c>
      <c r="B6" t="s" s="4">
        <v>347</v>
      </c>
    </row>
    <row r="7" spans="1:4">
      <c r="A7" t="s" s="4">
        <v>348</v>
      </c>
      <c r="B7" t="n" s="9">
        <v>1.09</v>
      </c>
    </row>
    <row r="8" spans="1:4">
      <c r="A8" t="s" s="4">
        <v>349</v>
      </c>
      <c r="C8" t="n" s="7">
        <v>13700</v>
      </c>
    </row>
    <row r="9" spans="1:4">
      <c r="A9" t="s" s="4">
        <v>350</v>
      </c>
      <c r="B9" t="n" s="7">
        <v>4600</v>
      </c>
    </row>
    <row r="10" spans="1:4">
      <c r="A10" t="s" s="4">
        <v>344</v>
      </c>
      <c r="B10" t="n" s="7">
        <v>6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1</v>
      </c>
      <c r="B1" t="s" s="2">
        <v>352</v>
      </c>
      <c r="C1" t="s" s="2">
        <v>353</v>
      </c>
    </row>
    <row r="2" spans="1:3">
      <c r="A2" t="s" s="4">
        <v>354</v>
      </c>
    </row>
    <row r="3" spans="1:3">
      <c r="A3" t="s" s="3">
        <v>330</v>
      </c>
    </row>
    <row r="4" spans="1:3">
      <c r="A4" t="s" s="4">
        <v>355</v>
      </c>
      <c r="B4" t="n" s="10">
        <v>2.9</v>
      </c>
    </row>
    <row r="5" spans="1:3">
      <c r="A5" t="s" s="4">
        <v>349</v>
      </c>
      <c r="B5" t="n" s="7">
        <v>200</v>
      </c>
    </row>
    <row r="6" spans="1:3">
      <c r="A6" t="s" s="4">
        <v>356</v>
      </c>
    </row>
    <row r="7" spans="1:3">
      <c r="A7" t="s" s="3">
        <v>330</v>
      </c>
    </row>
    <row r="8" spans="1:3">
      <c r="A8" t="s" s="4">
        <v>357</v>
      </c>
      <c r="B8" t="n" s="7">
        <v>600</v>
      </c>
      <c r="C8" t="n" s="7">
        <v>270</v>
      </c>
    </row>
    <row r="9" spans="1:3">
      <c r="A9" t="s" s="4">
        <v>358</v>
      </c>
    </row>
    <row r="10" spans="1:3">
      <c r="A10" t="s" s="3">
        <v>330</v>
      </c>
    </row>
    <row r="11" spans="1:3">
      <c r="A11" t="s" s="4">
        <v>357</v>
      </c>
      <c r="C11" t="n" s="7">
        <v>40</v>
      </c>
    </row>
    <row r="12" spans="1:3">
      <c r="A12" t="s" s="4">
        <v>359</v>
      </c>
    </row>
    <row r="13" spans="1:3">
      <c r="A13" t="s" s="3">
        <v>330</v>
      </c>
    </row>
    <row r="14" spans="1:3">
      <c r="A14" t="s" s="4">
        <v>360</v>
      </c>
      <c r="B14" t="s" s="4">
        <v>361</v>
      </c>
      <c r="C14" t="s" s="4">
        <v>362</v>
      </c>
    </row>
    <row r="15" spans="1:3">
      <c r="A15" t="s" s="4">
        <v>363</v>
      </c>
      <c r="B15" t="n" s="7">
        <v>600</v>
      </c>
      <c r="C15" t="n" s="7">
        <v>3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r="A1" t="s" s="1">
        <v>364</v>
      </c>
      <c r="B1" t="s" s="2">
        <v>365</v>
      </c>
      <c r="C1" t="s" s="2">
        <v>366</v>
      </c>
      <c r="D1" t="s" s="2">
        <v>2</v>
      </c>
      <c r="E1" t="s" s="2">
        <v>367</v>
      </c>
    </row>
    <row r="2" spans="1:5">
      <c r="A2" t="s" s="3">
        <v>330</v>
      </c>
    </row>
    <row r="3" spans="1:5">
      <c r="A3" t="s" s="4">
        <v>368</v>
      </c>
      <c r="C3" t="n" s="7">
        <v>221</v>
      </c>
    </row>
    <row r="4" spans="1:5">
      <c r="A4" t="s" s="4">
        <v>369</v>
      </c>
      <c r="E4" t="n" s="5">
        <v>130</v>
      </c>
    </row>
    <row r="5" spans="1:5">
      <c r="A5" t="s" s="4">
        <v>344</v>
      </c>
      <c r="E5" t="n" s="7">
        <v>9</v>
      </c>
    </row>
    <row r="6" spans="1:5">
      <c r="A6" t="s" s="4">
        <v>370</v>
      </c>
    </row>
    <row r="7" spans="1:5">
      <c r="A7" t="s" s="3">
        <v>330</v>
      </c>
    </row>
    <row r="8" spans="1:5">
      <c r="A8" t="s" s="4">
        <v>371</v>
      </c>
      <c r="B8" t="n" s="7">
        <v>500</v>
      </c>
    </row>
    <row r="9" spans="1:5">
      <c r="A9" t="s" s="4">
        <v>372</v>
      </c>
      <c r="B9" t="s" s="4">
        <v>373</v>
      </c>
      <c r="D9" t="s" s="4">
        <v>373</v>
      </c>
    </row>
    <row r="10" spans="1:5">
      <c r="A10" t="s" s="4">
        <v>374</v>
      </c>
      <c r="B10" t="s" s="4">
        <v>375</v>
      </c>
      <c r="D10" t="s" s="4">
        <v>375</v>
      </c>
    </row>
    <row r="11" spans="1:5">
      <c r="A11" t="s" s="4">
        <v>376</v>
      </c>
    </row>
    <row r="12" spans="1:5">
      <c r="A12" t="s" s="3">
        <v>330</v>
      </c>
    </row>
    <row r="13" spans="1:5">
      <c r="A13" t="s" s="4">
        <v>377</v>
      </c>
      <c r="C13" t="n" s="5">
        <v>3500</v>
      </c>
    </row>
    <row r="14" spans="1:5">
      <c r="A14" t="s" s="4">
        <v>378</v>
      </c>
      <c r="C14" t="n" s="8">
        <v>66.680000000000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t="s" s="1">
        <v>379</v>
      </c>
      <c r="B1" t="s" s="2">
        <v>380</v>
      </c>
      <c r="C1" t="s" s="2">
        <v>381</v>
      </c>
      <c r="D1" t="s" s="2">
        <v>382</v>
      </c>
    </row>
    <row r="2" spans="1:4">
      <c r="A2" t="s" s="3">
        <v>383</v>
      </c>
    </row>
    <row r="3" spans="1:4">
      <c r="A3" t="s" s="4">
        <v>75</v>
      </c>
      <c r="C3" t="n" s="7">
        <v>1565</v>
      </c>
      <c r="D3" t="n" s="7">
        <v>1566</v>
      </c>
    </row>
    <row r="4" spans="1:4">
      <c r="A4" t="s" s="4">
        <v>384</v>
      </c>
    </row>
    <row r="5" spans="1:4">
      <c r="A5" t="s" s="3">
        <v>383</v>
      </c>
    </row>
    <row r="6" spans="1:4">
      <c r="A6" t="s" s="4">
        <v>385</v>
      </c>
      <c r="B6" t="n" s="5">
        <v>40000</v>
      </c>
    </row>
    <row r="7" spans="1:4">
      <c r="A7" t="s" s="4">
        <v>357</v>
      </c>
      <c r="B7" t="n" s="7">
        <v>2820</v>
      </c>
    </row>
    <row r="8" spans="1:4">
      <c r="A8" t="s" s="4">
        <v>386</v>
      </c>
      <c r="B8" t="n" s="5">
        <v>-3</v>
      </c>
    </row>
    <row r="9" spans="1:4">
      <c r="A9" t="s" s="4">
        <v>75</v>
      </c>
      <c r="B9" t="n" s="7">
        <v>62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387</v>
      </c>
      <c r="B1" t="s" s="2">
        <v>25</v>
      </c>
      <c r="C1" t="s" s="2">
        <v>1</v>
      </c>
    </row>
    <row r="2" spans="1:3">
      <c r="B2" t="s" s="2">
        <v>26</v>
      </c>
      <c r="C2" t="s" s="2">
        <v>26</v>
      </c>
    </row>
    <row r="3" spans="1:3">
      <c r="A3" t="s" s="3">
        <v>188</v>
      </c>
    </row>
    <row r="4" spans="1:3">
      <c r="A4" t="s" s="4">
        <v>28</v>
      </c>
      <c r="B4" t="n" s="7">
        <v>28284</v>
      </c>
      <c r="C4" t="n" s="7">
        <v>84232</v>
      </c>
    </row>
    <row r="5" spans="1:3">
      <c r="A5" t="s" s="4">
        <v>47</v>
      </c>
      <c r="B5" t="n" s="7">
        <v>698</v>
      </c>
      <c r="C5" t="n" s="7">
        <v>1749</v>
      </c>
    </row>
    <row r="6" spans="1:3">
      <c r="A6" t="s" s="4">
        <v>388</v>
      </c>
      <c r="B6" t="n" s="8">
        <v>1.24</v>
      </c>
      <c r="C6" t="n" s="8">
        <v>3.04</v>
      </c>
    </row>
    <row r="7" spans="1:3">
      <c r="A7" t="s" s="4">
        <v>389</v>
      </c>
      <c r="B7" t="n" s="8">
        <v>1.23</v>
      </c>
      <c r="C7" t="n" s="8">
        <v>3.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30"/>
  </cols>
  <sheetData>
    <row r="1" spans="1:3">
      <c r="A1" t="s" s="1">
        <v>390</v>
      </c>
      <c r="B1" t="s" s="2">
        <v>391</v>
      </c>
    </row>
    <row r="2" spans="1:3">
      <c r="B2" t="s" s="2">
        <v>392</v>
      </c>
      <c r="C2" t="s" s="2">
        <v>393</v>
      </c>
    </row>
    <row r="3" spans="1:3">
      <c r="A3" t="s" s="3">
        <v>383</v>
      </c>
    </row>
    <row r="4" spans="1:3">
      <c r="A4" t="s" s="4">
        <v>357</v>
      </c>
      <c r="B4" t="n" s="7">
        <v>40</v>
      </c>
    </row>
    <row r="5" spans="1:3">
      <c r="A5" t="s" s="4">
        <v>394</v>
      </c>
      <c r="C5" t="n" s="5">
        <v>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r="A1" t="s" s="1">
        <v>395</v>
      </c>
      <c r="B1" t="s" s="2">
        <v>391</v>
      </c>
    </row>
    <row r="2" spans="1:2">
      <c r="B2" t="s" s="2">
        <v>396</v>
      </c>
    </row>
    <row r="3" spans="1:2">
      <c r="A3" t="s" s="3">
        <v>397</v>
      </c>
    </row>
    <row r="4" spans="1:2">
      <c r="A4" t="s" s="4">
        <v>398</v>
      </c>
      <c r="B4" t="s" s="4">
        <v>399</v>
      </c>
    </row>
    <row r="5" spans="1:2">
      <c r="A5" t="s" s="4">
        <v>400</v>
      </c>
      <c r="B5" t="n" s="5">
        <v>4</v>
      </c>
    </row>
    <row r="6" spans="1:2">
      <c r="A6" t="s" s="4">
        <v>401</v>
      </c>
      <c r="B6" t="n" s="7">
        <v>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02</v>
      </c>
      <c r="B1" t="s" s="2">
        <v>403</v>
      </c>
      <c r="C1" t="s" s="2">
        <v>2</v>
      </c>
      <c r="D1" t="s" s="2">
        <v>2</v>
      </c>
      <c r="E1" t="s" s="2">
        <v>2</v>
      </c>
      <c r="F1" t="s" s="2">
        <v>404</v>
      </c>
      <c r="G1" t="s" s="2">
        <v>405</v>
      </c>
    </row>
    <row r="2" spans="1:7">
      <c r="A2" t="s" s="4">
        <v>406</v>
      </c>
    </row>
    <row r="3" spans="1:7">
      <c r="A3" t="s" s="3">
        <v>397</v>
      </c>
    </row>
    <row r="4" spans="1:7">
      <c r="A4" t="s" s="4">
        <v>398</v>
      </c>
      <c r="G4" t="s" s="4">
        <v>407</v>
      </c>
    </row>
    <row r="5" spans="1:7">
      <c r="A5" t="s" s="4">
        <v>401</v>
      </c>
      <c r="C5" t="n" s="7">
        <v>94</v>
      </c>
      <c r="D5" t="n" s="7">
        <v>214</v>
      </c>
    </row>
    <row r="6" spans="1:7">
      <c r="A6" t="s" s="4">
        <v>408</v>
      </c>
    </row>
    <row r="7" spans="1:7">
      <c r="A7" t="s" s="3">
        <v>397</v>
      </c>
    </row>
    <row r="8" spans="1:7">
      <c r="A8" t="s" s="4">
        <v>398</v>
      </c>
      <c r="C8" t="s" s="4">
        <v>409</v>
      </c>
      <c r="D8" t="s" s="4">
        <v>409</v>
      </c>
      <c r="E8" t="s" s="4">
        <v>409</v>
      </c>
    </row>
    <row r="9" spans="1:7">
      <c r="A9" t="s" s="4">
        <v>401</v>
      </c>
      <c r="B9" t="n" s="7">
        <v>77</v>
      </c>
    </row>
    <row r="10" spans="1:7">
      <c r="A10" t="s" s="4">
        <v>410</v>
      </c>
      <c r="B10" t="s" s="4">
        <v>411</v>
      </c>
    </row>
    <row r="11" spans="1:7">
      <c r="A11" t="s" s="4">
        <v>412</v>
      </c>
    </row>
    <row r="12" spans="1:7">
      <c r="A12" t="s" s="3">
        <v>397</v>
      </c>
    </row>
    <row r="13" spans="1:7">
      <c r="A13" t="s" s="4">
        <v>398</v>
      </c>
      <c r="C13" t="s" s="4">
        <v>413</v>
      </c>
      <c r="D13" t="s" s="4">
        <v>413</v>
      </c>
      <c r="E13" t="s" s="4">
        <v>413</v>
      </c>
    </row>
    <row r="14" spans="1:7">
      <c r="A14" t="s" s="4">
        <v>401</v>
      </c>
      <c r="C14" t="n" s="7">
        <v>69</v>
      </c>
      <c r="E14" t="n" s="7">
        <v>285</v>
      </c>
    </row>
    <row r="15" spans="1:7">
      <c r="A15" t="s" s="4">
        <v>414</v>
      </c>
    </row>
    <row r="16" spans="1:7">
      <c r="A16" t="s" s="3">
        <v>397</v>
      </c>
    </row>
    <row r="17" spans="1:7">
      <c r="A17" t="s" s="4">
        <v>398</v>
      </c>
      <c r="F17" t="s" s="4">
        <v>415</v>
      </c>
    </row>
    <row r="18" spans="1:7">
      <c r="A18" t="s" s="4">
        <v>416</v>
      </c>
    </row>
    <row r="19" spans="1:7">
      <c r="A19" t="s" s="3">
        <v>397</v>
      </c>
    </row>
    <row r="20" spans="1:7">
      <c r="A20" t="s" s="4">
        <v>398</v>
      </c>
      <c r="F20" t="s" s="4">
        <v>41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418</v>
      </c>
      <c r="B1" t="s" s="2">
        <v>381</v>
      </c>
    </row>
    <row r="2" spans="1:2">
      <c r="A2" t="s" s="4">
        <v>419</v>
      </c>
    </row>
    <row r="3" spans="1:2">
      <c r="A3" t="s" s="3">
        <v>420</v>
      </c>
    </row>
    <row r="4" spans="1:2">
      <c r="A4" t="s" s="4">
        <v>421</v>
      </c>
      <c r="B4" t="n" s="7">
        <v>2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105</v>
      </c>
      <c r="B1" t="s" s="2">
        <v>2</v>
      </c>
      <c r="C1" t="s" s="2">
        <v>66</v>
      </c>
    </row>
    <row r="2" spans="1:3">
      <c r="A2" t="s" s="3">
        <v>106</v>
      </c>
    </row>
    <row r="3" spans="1:3">
      <c r="A3" t="s" s="4">
        <v>107</v>
      </c>
      <c r="B3" t="n" s="7">
        <v>35</v>
      </c>
      <c r="C3" t="n" s="7">
        <v>13</v>
      </c>
    </row>
    <row r="4" spans="1:3">
      <c r="A4" t="s" s="3">
        <v>108</v>
      </c>
    </row>
    <row r="5" spans="1:3">
      <c r="A5" t="s" s="4">
        <v>109</v>
      </c>
      <c r="B5" t="n" s="5">
        <v>0</v>
      </c>
      <c r="C5" t="n" s="5">
        <v>0</v>
      </c>
    </row>
    <row r="6" spans="1:3">
      <c r="A6" t="s" s="4">
        <v>110</v>
      </c>
      <c r="B6" t="n" s="5">
        <v>0</v>
      </c>
      <c r="C6" t="n" s="5">
        <v>0</v>
      </c>
    </row>
    <row r="7" spans="1:3">
      <c r="A7" t="s" s="4">
        <v>111</v>
      </c>
      <c r="B7" t="n" s="8">
        <v>0.01</v>
      </c>
    </row>
    <row r="8" spans="1:3">
      <c r="A8" t="s" s="4">
        <v>112</v>
      </c>
      <c r="B8" t="n" s="5">
        <v>30000000</v>
      </c>
    </row>
    <row r="9" spans="1:3">
      <c r="A9" t="s" s="3">
        <v>95</v>
      </c>
    </row>
    <row r="10" spans="1:3">
      <c r="A10" t="s" s="4">
        <v>109</v>
      </c>
      <c r="B10" t="n" s="5">
        <v>729000000</v>
      </c>
      <c r="C10" t="n" s="5">
        <v>726000000</v>
      </c>
    </row>
    <row r="11" spans="1:3">
      <c r="A11" t="s" s="4">
        <v>111</v>
      </c>
      <c r="B11" t="n" s="8">
        <v>0.01</v>
      </c>
    </row>
    <row r="12" spans="1:3">
      <c r="A12" t="s" s="4">
        <v>112</v>
      </c>
      <c r="B12" t="n" s="5">
        <v>1000000000</v>
      </c>
    </row>
    <row r="13" spans="1:3">
      <c r="A13" t="s" s="4">
        <v>113</v>
      </c>
      <c r="B13" t="n" s="5">
        <v>-195000000</v>
      </c>
      <c r="C13" t="n" s="5">
        <v>-179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2</v>
      </c>
      <c r="B1" t="s" s="2">
        <v>25</v>
      </c>
      <c r="D1" t="s" s="2">
        <v>1</v>
      </c>
    </row>
    <row r="2" spans="1:5">
      <c r="B2" t="s" s="2">
        <v>2</v>
      </c>
      <c r="C2" t="s" s="2">
        <v>26</v>
      </c>
      <c r="D2" t="s" s="2">
        <v>2</v>
      </c>
      <c r="E2" t="s" s="2">
        <v>26</v>
      </c>
    </row>
    <row r="3" spans="1:5">
      <c r="A3" t="s" s="4">
        <v>423</v>
      </c>
    </row>
    <row r="4" spans="1:5">
      <c r="A4" t="s" s="3">
        <v>424</v>
      </c>
    </row>
    <row r="5" spans="1:5">
      <c r="A5" t="s" s="4">
        <v>398</v>
      </c>
      <c r="B5" t="s" s="4">
        <v>399</v>
      </c>
      <c r="D5" t="s" s="4">
        <v>399</v>
      </c>
    </row>
    <row r="6" spans="1:5">
      <c r="A6" t="s" s="4">
        <v>408</v>
      </c>
    </row>
    <row r="7" spans="1:5">
      <c r="A7" t="s" s="3">
        <v>424</v>
      </c>
    </row>
    <row r="8" spans="1:5">
      <c r="A8" t="s" s="4">
        <v>398</v>
      </c>
      <c r="B8" t="s" s="4">
        <v>409</v>
      </c>
      <c r="D8" t="s" s="4">
        <v>409</v>
      </c>
    </row>
    <row r="9" spans="1:5">
      <c r="A9" t="s" s="4">
        <v>425</v>
      </c>
    </row>
    <row r="10" spans="1:5">
      <c r="A10" t="s" s="3">
        <v>424</v>
      </c>
    </row>
    <row r="11" spans="1:5">
      <c r="A11" t="s" s="4">
        <v>398</v>
      </c>
      <c r="B11" t="s" s="4">
        <v>426</v>
      </c>
      <c r="D11" t="s" s="4">
        <v>426</v>
      </c>
    </row>
    <row r="12" spans="1:5">
      <c r="A12" t="s" s="4">
        <v>427</v>
      </c>
    </row>
    <row r="13" spans="1:5">
      <c r="A13" t="s" s="3">
        <v>424</v>
      </c>
    </row>
    <row r="14" spans="1:5">
      <c r="A14" t="s" s="4">
        <v>398</v>
      </c>
      <c r="B14" t="s" s="4">
        <v>428</v>
      </c>
      <c r="D14" t="s" s="4">
        <v>428</v>
      </c>
    </row>
    <row r="15" spans="1:5">
      <c r="A15" t="s" s="4">
        <v>429</v>
      </c>
    </row>
    <row r="16" spans="1:5">
      <c r="A16" t="s" s="3">
        <v>424</v>
      </c>
    </row>
    <row r="17" spans="1:5">
      <c r="A17" t="s" s="4">
        <v>398</v>
      </c>
      <c r="B17" t="s" s="4">
        <v>430</v>
      </c>
      <c r="D17" t="s" s="4">
        <v>430</v>
      </c>
    </row>
    <row r="18" spans="1:5">
      <c r="A18" t="s" s="4">
        <v>431</v>
      </c>
    </row>
    <row r="19" spans="1:5">
      <c r="A19" t="s" s="3">
        <v>424</v>
      </c>
    </row>
    <row r="20" spans="1:5">
      <c r="A20" t="s" s="4">
        <v>398</v>
      </c>
      <c r="B20" t="s" s="4">
        <v>432</v>
      </c>
      <c r="D20" t="s" s="4">
        <v>432</v>
      </c>
    </row>
    <row r="21" spans="1:5">
      <c r="A21" t="s" s="4">
        <v>433</v>
      </c>
    </row>
    <row r="22" spans="1:5">
      <c r="A22" t="s" s="3">
        <v>424</v>
      </c>
    </row>
    <row r="23" spans="1:5">
      <c r="A23" t="s" s="4">
        <v>398</v>
      </c>
      <c r="B23" t="s" s="4">
        <v>434</v>
      </c>
      <c r="D23" t="s" s="4">
        <v>434</v>
      </c>
    </row>
    <row r="24" spans="1:5">
      <c r="A24" t="s" s="4">
        <v>435</v>
      </c>
    </row>
    <row r="25" spans="1:5">
      <c r="A25" t="s" s="3">
        <v>424</v>
      </c>
    </row>
    <row r="26" spans="1:5">
      <c r="A26" t="s" s="4">
        <v>436</v>
      </c>
      <c r="B26" t="n" s="7">
        <v>1</v>
      </c>
      <c r="C26" t="n" s="7">
        <v>2</v>
      </c>
      <c r="D26" t="n" s="7">
        <v>4</v>
      </c>
      <c r="E26" t="n" s="7">
        <v>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7</v>
      </c>
      <c r="B1" t="s" s="2">
        <v>25</v>
      </c>
      <c r="D1" t="s" s="2">
        <v>1</v>
      </c>
    </row>
    <row r="2" spans="1:5">
      <c r="B2" t="s" s="2">
        <v>2</v>
      </c>
      <c r="C2" t="s" s="2">
        <v>26</v>
      </c>
      <c r="D2" t="s" s="2">
        <v>2</v>
      </c>
      <c r="E2" t="s" s="2">
        <v>26</v>
      </c>
    </row>
    <row r="3" spans="1:5">
      <c r="A3" t="s" s="3">
        <v>424</v>
      </c>
    </row>
    <row r="4" spans="1:5">
      <c r="A4" t="s" s="4">
        <v>35</v>
      </c>
      <c r="B4" t="n" s="7">
        <v>61</v>
      </c>
      <c r="C4" t="n" s="7">
        <v>112</v>
      </c>
      <c r="D4" t="n" s="7">
        <v>219</v>
      </c>
      <c r="E4" t="n" s="7">
        <v>401</v>
      </c>
    </row>
    <row r="5" spans="1:5">
      <c r="A5" t="s" s="4">
        <v>423</v>
      </c>
    </row>
    <row r="6" spans="1:5">
      <c r="A6" t="s" s="3">
        <v>424</v>
      </c>
    </row>
    <row r="7" spans="1:5">
      <c r="A7" t="s" s="4">
        <v>35</v>
      </c>
      <c r="B7" t="n" s="5">
        <v>0</v>
      </c>
      <c r="C7" t="n" s="5">
        <v>0</v>
      </c>
      <c r="D7" t="n" s="5">
        <v>0</v>
      </c>
      <c r="E7" t="n" s="5">
        <v>7</v>
      </c>
    </row>
    <row r="8" spans="1:5">
      <c r="A8" t="s" s="4">
        <v>408</v>
      </c>
    </row>
    <row r="9" spans="1:5">
      <c r="A9" t="s" s="3">
        <v>424</v>
      </c>
    </row>
    <row r="10" spans="1:5">
      <c r="A10" t="s" s="4">
        <v>35</v>
      </c>
      <c r="B10" t="n" s="5">
        <v>2</v>
      </c>
      <c r="C10" t="n" s="5">
        <v>10</v>
      </c>
      <c r="D10" t="n" s="5">
        <v>16</v>
      </c>
      <c r="E10" t="n" s="5">
        <v>32</v>
      </c>
    </row>
    <row r="11" spans="1:5">
      <c r="A11" t="s" s="4">
        <v>425</v>
      </c>
    </row>
    <row r="12" spans="1:5">
      <c r="A12" t="s" s="3">
        <v>424</v>
      </c>
    </row>
    <row r="13" spans="1:5">
      <c r="A13" t="s" s="4">
        <v>35</v>
      </c>
      <c r="B13" t="n" s="5">
        <v>6</v>
      </c>
      <c r="C13" t="n" s="5">
        <v>6</v>
      </c>
      <c r="D13" t="n" s="5">
        <v>17</v>
      </c>
      <c r="E13" t="n" s="5">
        <v>16</v>
      </c>
    </row>
    <row r="14" spans="1:5">
      <c r="A14" t="s" s="4">
        <v>427</v>
      </c>
    </row>
    <row r="15" spans="1:5">
      <c r="A15" t="s" s="3">
        <v>424</v>
      </c>
    </row>
    <row r="16" spans="1:5">
      <c r="A16" t="s" s="4">
        <v>35</v>
      </c>
      <c r="B16" t="n" s="5">
        <v>12</v>
      </c>
      <c r="C16" t="n" s="5">
        <v>12</v>
      </c>
      <c r="D16" t="n" s="5">
        <v>38</v>
      </c>
      <c r="E16" t="n" s="5">
        <v>77</v>
      </c>
    </row>
    <row r="17" spans="1:5">
      <c r="A17" t="s" s="4">
        <v>429</v>
      </c>
    </row>
    <row r="18" spans="1:5">
      <c r="A18" t="s" s="3">
        <v>424</v>
      </c>
    </row>
    <row r="19" spans="1:5">
      <c r="A19" t="s" s="4">
        <v>35</v>
      </c>
      <c r="B19" t="n" s="5">
        <v>11</v>
      </c>
      <c r="C19" t="n" s="5">
        <v>19</v>
      </c>
      <c r="D19" t="n" s="5">
        <v>39</v>
      </c>
      <c r="E19" t="n" s="5">
        <v>61</v>
      </c>
    </row>
    <row r="20" spans="1:5">
      <c r="A20" t="s" s="4">
        <v>431</v>
      </c>
    </row>
    <row r="21" spans="1:5">
      <c r="A21" t="s" s="3">
        <v>424</v>
      </c>
    </row>
    <row r="22" spans="1:5">
      <c r="A22" t="s" s="4">
        <v>35</v>
      </c>
      <c r="B22" t="n" s="5">
        <v>7</v>
      </c>
      <c r="C22" t="n" s="5">
        <v>33</v>
      </c>
      <c r="D22" t="n" s="5">
        <v>38</v>
      </c>
      <c r="E22" t="n" s="5">
        <v>90</v>
      </c>
    </row>
    <row r="23" spans="1:5">
      <c r="A23" t="s" s="4">
        <v>433</v>
      </c>
    </row>
    <row r="24" spans="1:5">
      <c r="A24" t="s" s="3">
        <v>424</v>
      </c>
    </row>
    <row r="25" spans="1:5">
      <c r="A25" t="s" s="4">
        <v>35</v>
      </c>
      <c r="B25" t="n" s="5">
        <v>21</v>
      </c>
      <c r="C25" t="n" s="5">
        <v>29</v>
      </c>
      <c r="D25" t="n" s="5">
        <v>64</v>
      </c>
      <c r="E25" t="n" s="5">
        <v>111</v>
      </c>
    </row>
    <row r="26" spans="1:5">
      <c r="A26" t="s" s="4">
        <v>435</v>
      </c>
    </row>
    <row r="27" spans="1:5">
      <c r="A27" t="s" s="3">
        <v>424</v>
      </c>
    </row>
    <row r="28" spans="1:5">
      <c r="A28" t="s" s="4">
        <v>35</v>
      </c>
      <c r="B28" t="n" s="7">
        <v>2</v>
      </c>
      <c r="C28" t="n" s="7">
        <v>3</v>
      </c>
      <c r="D28" t="n" s="7">
        <v>7</v>
      </c>
      <c r="E28" t="n" s="7">
        <v>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8</v>
      </c>
      <c r="B1" t="s" s="2">
        <v>2</v>
      </c>
      <c r="C1" t="s" s="2">
        <v>66</v>
      </c>
    </row>
    <row r="2" spans="1:3">
      <c r="A2" t="s" s="3">
        <v>424</v>
      </c>
    </row>
    <row r="3" spans="1:3">
      <c r="A3" t="s" s="4">
        <v>439</v>
      </c>
      <c r="B3" t="n" s="7">
        <v>1</v>
      </c>
      <c r="C3" t="n" s="7">
        <v>7</v>
      </c>
    </row>
    <row r="4" spans="1:3">
      <c r="A4" t="s" s="4">
        <v>423</v>
      </c>
    </row>
    <row r="5" spans="1:3">
      <c r="A5" t="s" s="3">
        <v>424</v>
      </c>
    </row>
    <row r="6" spans="1:3">
      <c r="A6" t="s" s="4">
        <v>439</v>
      </c>
      <c r="B6" t="n" s="5">
        <v>1</v>
      </c>
      <c r="C6" t="n" s="5">
        <v>2</v>
      </c>
    </row>
    <row r="7" spans="1:3">
      <c r="A7" t="s" s="4">
        <v>408</v>
      </c>
    </row>
    <row r="8" spans="1:3">
      <c r="A8" t="s" s="3">
        <v>424</v>
      </c>
    </row>
    <row r="9" spans="1:3">
      <c r="A9" t="s" s="4">
        <v>439</v>
      </c>
      <c r="B9" t="n" s="5">
        <v>0</v>
      </c>
      <c r="C9" t="n" s="5">
        <v>2</v>
      </c>
    </row>
    <row r="10" spans="1:3">
      <c r="A10" t="s" s="4">
        <v>433</v>
      </c>
    </row>
    <row r="11" spans="1:3">
      <c r="A11" t="s" s="3">
        <v>424</v>
      </c>
    </row>
    <row r="12" spans="1:3">
      <c r="A12" t="s" s="4">
        <v>439</v>
      </c>
      <c r="B12" t="n" s="7">
        <v>0</v>
      </c>
      <c r="C12" t="n" s="7">
        <v>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0</v>
      </c>
      <c r="B1" t="s" s="2">
        <v>2</v>
      </c>
      <c r="C1" t="s" s="2">
        <v>66</v>
      </c>
    </row>
    <row r="2" spans="1:3">
      <c r="A2" t="s" s="3">
        <v>424</v>
      </c>
    </row>
    <row r="3" spans="1:3">
      <c r="A3" t="s" s="4">
        <v>441</v>
      </c>
      <c r="B3" t="n" s="7">
        <v>13</v>
      </c>
      <c r="C3" t="n" s="7">
        <v>18</v>
      </c>
    </row>
    <row r="4" spans="1:3">
      <c r="A4" t="s" s="4">
        <v>408</v>
      </c>
    </row>
    <row r="5" spans="1:3">
      <c r="A5" t="s" s="3">
        <v>424</v>
      </c>
    </row>
    <row r="6" spans="1:3">
      <c r="A6" t="s" s="4">
        <v>441</v>
      </c>
      <c r="B6" t="n" s="5">
        <v>2</v>
      </c>
      <c r="C6" t="n" s="5">
        <v>3</v>
      </c>
    </row>
    <row r="7" spans="1:3">
      <c r="A7" t="s" s="4">
        <v>425</v>
      </c>
    </row>
    <row r="8" spans="1:3">
      <c r="A8" t="s" s="3">
        <v>424</v>
      </c>
    </row>
    <row r="9" spans="1:3">
      <c r="A9" t="s" s="4">
        <v>441</v>
      </c>
      <c r="B9" t="n" s="5">
        <v>2</v>
      </c>
      <c r="C9" t="n" s="5">
        <v>2</v>
      </c>
    </row>
    <row r="10" spans="1:3">
      <c r="A10" t="s" s="4">
        <v>427</v>
      </c>
    </row>
    <row r="11" spans="1:3">
      <c r="A11" t="s" s="3">
        <v>424</v>
      </c>
    </row>
    <row r="12" spans="1:3">
      <c r="A12" t="s" s="4">
        <v>441</v>
      </c>
      <c r="B12" t="n" s="5">
        <v>4</v>
      </c>
      <c r="C12" t="n" s="5">
        <v>4</v>
      </c>
    </row>
    <row r="13" spans="1:3">
      <c r="A13" t="s" s="4">
        <v>429</v>
      </c>
    </row>
    <row r="14" spans="1:3">
      <c r="A14" t="s" s="3">
        <v>424</v>
      </c>
    </row>
    <row r="15" spans="1:3">
      <c r="A15" t="s" s="4">
        <v>441</v>
      </c>
      <c r="B15" t="n" s="5">
        <v>2</v>
      </c>
      <c r="C15" t="n" s="5">
        <v>2</v>
      </c>
    </row>
    <row r="16" spans="1:3">
      <c r="A16" t="s" s="4">
        <v>431</v>
      </c>
    </row>
    <row r="17" spans="1:3">
      <c r="A17" t="s" s="3">
        <v>424</v>
      </c>
    </row>
    <row r="18" spans="1:3">
      <c r="A18" t="s" s="4">
        <v>441</v>
      </c>
      <c r="B18" t="n" s="5">
        <v>1</v>
      </c>
      <c r="C18" t="n" s="5">
        <v>2</v>
      </c>
    </row>
    <row r="19" spans="1:3">
      <c r="A19" t="s" s="4">
        <v>433</v>
      </c>
    </row>
    <row r="20" spans="1:3">
      <c r="A20" t="s" s="3">
        <v>424</v>
      </c>
    </row>
    <row r="21" spans="1:3">
      <c r="A21" t="s" s="4">
        <v>441</v>
      </c>
      <c r="B21" t="n" s="7">
        <v>2</v>
      </c>
      <c r="C21" t="n" s="7">
        <v>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2</v>
      </c>
      <c r="B1" t="s" s="2">
        <v>25</v>
      </c>
      <c r="D1" t="s" s="2">
        <v>1</v>
      </c>
    </row>
    <row r="2" spans="1:5">
      <c r="B2" t="s" s="2">
        <v>2</v>
      </c>
      <c r="C2" t="s" s="2">
        <v>26</v>
      </c>
      <c r="D2" t="s" s="2">
        <v>2</v>
      </c>
      <c r="E2" t="s" s="2">
        <v>26</v>
      </c>
    </row>
    <row r="3" spans="1:5">
      <c r="A3" t="s" s="3">
        <v>443</v>
      </c>
    </row>
    <row r="4" spans="1:5">
      <c r="A4" t="s" s="4">
        <v>47</v>
      </c>
      <c r="B4" t="n" s="7">
        <v>948</v>
      </c>
      <c r="C4" t="n" s="7">
        <v>672</v>
      </c>
      <c r="D4" t="n" s="7">
        <v>2665</v>
      </c>
      <c r="E4" t="n" s="7">
        <v>1726</v>
      </c>
    </row>
    <row r="5" spans="1:5">
      <c r="A5" t="s" s="4">
        <v>444</v>
      </c>
      <c r="B5" t="n" s="5">
        <v>1</v>
      </c>
      <c r="C5" t="n" s="5">
        <v>1</v>
      </c>
      <c r="D5" t="n" s="5">
        <v>3</v>
      </c>
      <c r="E5" t="n" s="5">
        <v>3</v>
      </c>
    </row>
    <row r="6" spans="1:5">
      <c r="A6" t="s" s="4">
        <v>445</v>
      </c>
      <c r="B6" t="n" s="7">
        <v>947</v>
      </c>
      <c r="C6" t="n" s="7">
        <v>671</v>
      </c>
      <c r="D6" t="n" s="7">
        <v>2662</v>
      </c>
      <c r="E6" t="n" s="7">
        <v>1723</v>
      </c>
    </row>
    <row r="7" spans="1:5">
      <c r="A7" t="s" s="4">
        <v>446</v>
      </c>
      <c r="B7" t="n" s="5">
        <v>535</v>
      </c>
      <c r="C7" t="n" s="5">
        <v>565</v>
      </c>
      <c r="D7" t="n" s="5">
        <v>540</v>
      </c>
      <c r="E7" t="n" s="5">
        <v>575</v>
      </c>
    </row>
    <row r="8" spans="1:5">
      <c r="A8" t="s" s="4">
        <v>447</v>
      </c>
      <c r="B8" t="n" s="8">
        <v>1.77</v>
      </c>
      <c r="C8" t="n" s="8">
        <v>1.19</v>
      </c>
      <c r="D8" t="n" s="8">
        <v>4.93</v>
      </c>
      <c r="E8" t="n" s="7">
        <v>3</v>
      </c>
    </row>
    <row r="9" spans="1:5">
      <c r="A9" t="s" s="3">
        <v>448</v>
      </c>
    </row>
    <row r="10" spans="1:5">
      <c r="A10" t="s" s="4">
        <v>47</v>
      </c>
      <c r="B10" t="n" s="7">
        <v>948</v>
      </c>
      <c r="C10" t="n" s="7">
        <v>672</v>
      </c>
      <c r="D10" t="n" s="7">
        <v>2665</v>
      </c>
      <c r="E10" t="n" s="7">
        <v>1726</v>
      </c>
    </row>
    <row r="11" spans="1:5">
      <c r="A11" t="s" s="4">
        <v>444</v>
      </c>
      <c r="B11" t="n" s="5">
        <v>1</v>
      </c>
      <c r="C11" t="n" s="5">
        <v>1</v>
      </c>
      <c r="D11" t="n" s="5">
        <v>3</v>
      </c>
      <c r="E11" t="n" s="5">
        <v>3</v>
      </c>
    </row>
    <row r="12" spans="1:5">
      <c r="A12" t="s" s="4">
        <v>449</v>
      </c>
      <c r="B12" t="n" s="7">
        <v>947</v>
      </c>
      <c r="C12" t="n" s="7">
        <v>671</v>
      </c>
      <c r="D12" t="n" s="7">
        <v>2662</v>
      </c>
      <c r="E12" t="n" s="7">
        <v>1723</v>
      </c>
    </row>
    <row r="13" spans="1:5">
      <c r="A13" t="s" s="4">
        <v>446</v>
      </c>
      <c r="B13" t="n" s="5">
        <v>535</v>
      </c>
      <c r="C13" t="n" s="5">
        <v>565</v>
      </c>
      <c r="D13" t="n" s="5">
        <v>540</v>
      </c>
      <c r="E13" t="n" s="5">
        <v>575</v>
      </c>
    </row>
    <row r="14" spans="1:5">
      <c r="A14" t="s" s="4">
        <v>450</v>
      </c>
      <c r="B14" t="n" s="5">
        <v>3</v>
      </c>
      <c r="C14" t="n" s="5">
        <v>4</v>
      </c>
      <c r="D14" t="n" s="5">
        <v>4</v>
      </c>
      <c r="E14" t="n" s="5">
        <v>4</v>
      </c>
    </row>
    <row r="15" spans="1:5">
      <c r="A15" t="s" s="4">
        <v>451</v>
      </c>
      <c r="B15" t="n" s="5">
        <v>538</v>
      </c>
      <c r="C15" t="n" s="5">
        <v>569</v>
      </c>
      <c r="D15" t="n" s="5">
        <v>544</v>
      </c>
      <c r="E15" t="n" s="5">
        <v>579</v>
      </c>
    </row>
    <row r="16" spans="1:5">
      <c r="A16" t="s" s="4">
        <v>452</v>
      </c>
      <c r="B16" t="n" s="8">
        <v>1.76</v>
      </c>
      <c r="C16" t="n" s="8">
        <v>1.18</v>
      </c>
      <c r="D16" t="n" s="8">
        <v>4.9</v>
      </c>
      <c r="E16" t="n" s="8">
        <v>2.9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3</v>
      </c>
      <c r="B1" t="s" s="2">
        <v>25</v>
      </c>
      <c r="D1" t="s" s="2">
        <v>1</v>
      </c>
    </row>
    <row r="2" spans="1:5">
      <c r="B2" t="s" s="2">
        <v>2</v>
      </c>
      <c r="C2" t="s" s="2">
        <v>26</v>
      </c>
      <c r="D2" t="s" s="2">
        <v>2</v>
      </c>
      <c r="E2" t="s" s="2">
        <v>26</v>
      </c>
    </row>
    <row r="3" spans="1:5">
      <c r="A3" t="s" s="4">
        <v>454</v>
      </c>
    </row>
    <row r="4" spans="1:5">
      <c r="A4" t="s" s="3">
        <v>455</v>
      </c>
    </row>
    <row r="5" spans="1:5">
      <c r="A5" t="s" s="4">
        <v>456</v>
      </c>
      <c r="B5" t="n" s="5">
        <v>1</v>
      </c>
      <c r="C5" t="n" s="5">
        <v>1</v>
      </c>
      <c r="D5" t="n" s="5">
        <v>1</v>
      </c>
      <c r="E5" t="n" s="5">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t="s" s="1">
        <v>457</v>
      </c>
      <c r="B1" t="s" s="2">
        <v>458</v>
      </c>
      <c r="C1" t="s" s="2">
        <v>459</v>
      </c>
      <c r="D1" t="s" s="2">
        <v>2</v>
      </c>
      <c r="E1" t="s" s="2">
        <v>26</v>
      </c>
      <c r="F1" t="s" s="2">
        <v>2</v>
      </c>
      <c r="G1" t="s" s="2">
        <v>26</v>
      </c>
      <c r="H1" t="s" s="2">
        <v>2</v>
      </c>
    </row>
    <row r="2" spans="1:8">
      <c r="A2" t="s" s="3">
        <v>460</v>
      </c>
    </row>
    <row r="3" spans="1:8">
      <c r="A3" t="s" s="4">
        <v>461</v>
      </c>
      <c r="B3" t="n" s="7">
        <v>10000</v>
      </c>
    </row>
    <row r="4" spans="1:8">
      <c r="A4" t="s" s="4">
        <v>462</v>
      </c>
      <c r="D4" t="n" s="7">
        <v>156</v>
      </c>
      <c r="E4" t="n" s="7">
        <v>301</v>
      </c>
      <c r="F4" t="n" s="7">
        <v>773</v>
      </c>
      <c r="G4" t="n" s="7">
        <v>1449</v>
      </c>
      <c r="H4" t="n" s="7">
        <v>7050</v>
      </c>
    </row>
    <row r="5" spans="1:8">
      <c r="A5" t="s" s="4">
        <v>463</v>
      </c>
      <c r="D5" t="n" s="7">
        <v>2950</v>
      </c>
      <c r="F5" t="n" s="7">
        <v>2950</v>
      </c>
      <c r="H5" t="n" s="7">
        <v>2950</v>
      </c>
    </row>
    <row r="6" spans="1:8">
      <c r="A6" t="s" s="4">
        <v>171</v>
      </c>
      <c r="D6" t="n" s="5">
        <v>3000000</v>
      </c>
      <c r="E6" t="n" s="5">
        <v>7000000</v>
      </c>
      <c r="F6" t="n" s="5">
        <v>15000000</v>
      </c>
      <c r="G6" t="n" s="5">
        <v>33000000</v>
      </c>
      <c r="H6" t="n" s="5">
        <v>194000000</v>
      </c>
    </row>
    <row r="7" spans="1:8">
      <c r="A7" t="s" s="4">
        <v>464</v>
      </c>
      <c r="D7" t="n" s="8">
        <v>50.86</v>
      </c>
      <c r="E7" t="n" s="8">
        <v>42.57</v>
      </c>
      <c r="F7" t="n" s="8">
        <v>49.97</v>
      </c>
      <c r="G7" t="n" s="8">
        <v>43.62</v>
      </c>
      <c r="H7" t="n" s="8">
        <v>36.36</v>
      </c>
    </row>
    <row r="8" spans="1:8">
      <c r="A8" t="s" s="4">
        <v>465</v>
      </c>
    </row>
    <row r="9" spans="1:8">
      <c r="A9" t="s" s="3">
        <v>460</v>
      </c>
    </row>
    <row r="10" spans="1:8">
      <c r="A10" t="s" s="4">
        <v>462</v>
      </c>
      <c r="C10" t="n" s="7">
        <v>9</v>
      </c>
    </row>
    <row r="11" spans="1:8">
      <c r="A11" t="s" s="4">
        <v>171</v>
      </c>
      <c r="C11" t="n" s="5">
        <v>196000</v>
      </c>
    </row>
    <row r="12" spans="1:8">
      <c r="A12" t="s" s="4">
        <v>466</v>
      </c>
    </row>
    <row r="13" spans="1:8">
      <c r="A13" t="s" s="3">
        <v>460</v>
      </c>
    </row>
    <row r="14" spans="1:8">
      <c r="A14" t="s" s="4">
        <v>461</v>
      </c>
      <c r="B14" t="n" s="7">
        <v>2000</v>
      </c>
    </row>
    <row r="15" spans="1:8">
      <c r="A15" t="s" s="4">
        <v>467</v>
      </c>
      <c r="B15" t="s" s="4">
        <v>46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469</v>
      </c>
      <c r="B1" t="s" s="2">
        <v>25</v>
      </c>
      <c r="D1" t="s" s="2">
        <v>1</v>
      </c>
      <c r="F1" t="s" s="2">
        <v>470</v>
      </c>
    </row>
    <row r="2" spans="1:6">
      <c r="B2" t="s" s="2">
        <v>2</v>
      </c>
      <c r="C2" t="s" s="2">
        <v>26</v>
      </c>
      <c r="D2" t="s" s="2">
        <v>2</v>
      </c>
      <c r="E2" t="s" s="2">
        <v>26</v>
      </c>
      <c r="F2" t="s" s="2">
        <v>2</v>
      </c>
    </row>
    <row r="3" spans="1:6">
      <c r="A3" t="s" s="3">
        <v>200</v>
      </c>
    </row>
    <row r="4" spans="1:6">
      <c r="A4" t="s" s="4">
        <v>171</v>
      </c>
      <c r="B4" t="n" s="5">
        <v>3</v>
      </c>
      <c r="C4" t="n" s="5">
        <v>7</v>
      </c>
      <c r="D4" t="n" s="5">
        <v>15</v>
      </c>
      <c r="E4" t="n" s="5">
        <v>33</v>
      </c>
      <c r="F4" t="n" s="5">
        <v>194</v>
      </c>
    </row>
    <row r="5" spans="1:6">
      <c r="A5" t="s" s="4">
        <v>462</v>
      </c>
      <c r="B5" t="n" s="7">
        <v>156</v>
      </c>
      <c r="C5" t="n" s="7">
        <v>301</v>
      </c>
      <c r="D5" t="n" s="7">
        <v>773</v>
      </c>
      <c r="E5" t="n" s="7">
        <v>1449</v>
      </c>
      <c r="F5" t="n" s="7">
        <v>7050</v>
      </c>
    </row>
    <row r="6" spans="1:6">
      <c r="A6" t="s" s="4">
        <v>464</v>
      </c>
      <c r="B6" t="n" s="8">
        <v>50.86</v>
      </c>
      <c r="C6" t="n" s="8">
        <v>42.57</v>
      </c>
      <c r="D6" t="n" s="8">
        <v>49.97</v>
      </c>
      <c r="E6" t="n" s="8">
        <v>43.62</v>
      </c>
      <c r="F6" t="n" s="8">
        <v>36.3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t="s" s="1">
        <v>471</v>
      </c>
      <c r="B1" t="s" s="2">
        <v>1</v>
      </c>
    </row>
    <row r="2" spans="1:2">
      <c r="B2" t="s" s="2">
        <v>472</v>
      </c>
    </row>
    <row r="3" spans="1:2">
      <c r="A3" t="s" s="3">
        <v>203</v>
      </c>
    </row>
    <row r="4" spans="1:2">
      <c r="A4" t="s" s="4">
        <v>473</v>
      </c>
      <c r="B4" t="n" s="5">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t="s" s="1">
        <v>474</v>
      </c>
      <c r="C1" t="s" s="2">
        <v>25</v>
      </c>
      <c r="F1" t="s" s="2">
        <v>1</v>
      </c>
    </row>
    <row r="2" spans="1:8">
      <c r="C2" t="s" s="2">
        <v>2</v>
      </c>
      <c r="D2" t="s" s="2">
        <v>26</v>
      </c>
      <c r="F2" t="s" s="2">
        <v>2</v>
      </c>
      <c r="G2" t="s" s="2">
        <v>26</v>
      </c>
    </row>
    <row r="3" spans="1:8">
      <c r="A3" t="s" s="3">
        <v>475</v>
      </c>
    </row>
    <row r="4" spans="1:8">
      <c r="A4" t="s" s="4">
        <v>476</v>
      </c>
      <c r="C4" t="n" s="7">
        <v>18716</v>
      </c>
      <c r="D4" t="n" s="7">
        <v>25438</v>
      </c>
      <c r="F4" t="n" s="7">
        <v>56444</v>
      </c>
      <c r="G4" t="n" s="7">
        <v>75567</v>
      </c>
    </row>
    <row r="5" spans="1:8">
      <c r="A5" t="s" s="4">
        <v>41</v>
      </c>
      <c r="C5" t="n" s="5">
        <v>1549</v>
      </c>
      <c r="D5" t="n" s="5">
        <v>1062</v>
      </c>
      <c r="F5" t="n" s="5">
        <v>4354</v>
      </c>
      <c r="G5" t="n" s="5">
        <v>2792</v>
      </c>
    </row>
    <row r="6" spans="1:8">
      <c r="A6" t="s" s="4">
        <v>29</v>
      </c>
      <c r="C6" t="n" s="5">
        <v>23</v>
      </c>
      <c r="D6" t="n" s="5">
        <v>29</v>
      </c>
      <c r="F6" t="n" s="5">
        <v>58</v>
      </c>
      <c r="G6" t="n" s="5">
        <v>121</v>
      </c>
    </row>
    <row r="7" spans="1:8">
      <c r="A7" t="s" s="4">
        <v>37</v>
      </c>
      <c r="C7" t="n" s="5">
        <v>508</v>
      </c>
      <c r="D7" t="n" s="5">
        <v>322</v>
      </c>
      <c r="F7" t="n" s="5">
        <v>1233</v>
      </c>
      <c r="G7" t="n" s="5">
        <v>967</v>
      </c>
    </row>
    <row r="8" spans="1:8">
      <c r="A8" t="s" s="4">
        <v>477</v>
      </c>
      <c r="B8" t="s" s="4">
        <v>478</v>
      </c>
      <c r="C8" t="n" s="5">
        <v>585</v>
      </c>
      <c r="D8" t="n" s="5">
        <v>3278</v>
      </c>
      <c r="F8" t="n" s="5">
        <v>1482</v>
      </c>
      <c r="G8" t="n" s="5">
        <v>4012</v>
      </c>
    </row>
    <row r="9" spans="1:8">
      <c r="A9" t="s" s="4">
        <v>479</v>
      </c>
    </row>
    <row r="10" spans="1:8">
      <c r="A10" t="s" s="3">
        <v>475</v>
      </c>
    </row>
    <row r="11" spans="1:8">
      <c r="A11" t="s" s="4">
        <v>476</v>
      </c>
      <c r="B11" t="s" s="4">
        <v>480</v>
      </c>
      <c r="C11" t="n" s="5">
        <v>3337</v>
      </c>
      <c r="D11" t="n" s="5">
        <v>2538</v>
      </c>
      <c r="F11" t="n" s="5">
        <v>9779</v>
      </c>
      <c r="G11" t="n" s="5">
        <v>7623</v>
      </c>
    </row>
    <row r="12" spans="1:8">
      <c r="A12" t="s" s="4">
        <v>481</v>
      </c>
    </row>
    <row r="13" spans="1:8">
      <c r="A13" t="s" s="3">
        <v>475</v>
      </c>
    </row>
    <row r="14" spans="1:8">
      <c r="A14" t="s" s="4">
        <v>476</v>
      </c>
      <c r="C14" t="n" s="5">
        <v>22053</v>
      </c>
      <c r="D14" t="n" s="5">
        <v>27976</v>
      </c>
      <c r="F14" t="n" s="5">
        <v>66223</v>
      </c>
      <c r="G14" t="n" s="5">
        <v>83190</v>
      </c>
    </row>
    <row r="15" spans="1:8">
      <c r="A15" t="s" s="4">
        <v>41</v>
      </c>
      <c r="B15" t="s" s="4">
        <v>482</v>
      </c>
      <c r="C15" t="n" s="5">
        <v>1772</v>
      </c>
      <c r="D15" t="n" s="5">
        <v>1159</v>
      </c>
      <c r="F15" t="n" s="5">
        <v>4735</v>
      </c>
      <c r="G15" t="n" s="5">
        <v>3086</v>
      </c>
    </row>
    <row r="16" spans="1:8">
      <c r="A16" t="s" s="4">
        <v>29</v>
      </c>
      <c r="C16" t="n" s="5">
        <v>23</v>
      </c>
      <c r="D16" t="n" s="5">
        <v>29</v>
      </c>
      <c r="F16" t="n" s="5">
        <v>58</v>
      </c>
      <c r="G16" t="n" s="5">
        <v>121</v>
      </c>
    </row>
    <row r="17" spans="1:8">
      <c r="A17" t="s" s="4">
        <v>37</v>
      </c>
      <c r="B17" t="s" s="4">
        <v>483</v>
      </c>
      <c r="C17" t="n" s="5">
        <v>352</v>
      </c>
      <c r="D17" t="n" s="5">
        <v>310</v>
      </c>
      <c r="F17" t="n" s="5">
        <v>1051</v>
      </c>
      <c r="G17" t="n" s="5">
        <v>930</v>
      </c>
    </row>
    <row r="18" spans="1:8">
      <c r="A18" t="s" s="4">
        <v>477</v>
      </c>
      <c r="B18" t="s" s="4">
        <v>484</v>
      </c>
      <c r="C18" t="n" s="5">
        <v>542</v>
      </c>
      <c r="D18" t="n" s="5">
        <v>3249</v>
      </c>
      <c r="E18" t="s" s="4">
        <v>485</v>
      </c>
      <c r="F18" t="n" s="5">
        <v>1361</v>
      </c>
      <c r="G18" t="n" s="5">
        <v>3932</v>
      </c>
      <c r="H18" t="s" s="4">
        <v>485</v>
      </c>
    </row>
    <row r="19" spans="1:8">
      <c r="A19" t="s" s="4">
        <v>486</v>
      </c>
    </row>
    <row r="20" spans="1:8">
      <c r="A20" t="s" s="3">
        <v>475</v>
      </c>
    </row>
    <row r="21" spans="1:8">
      <c r="A21" t="s" s="4">
        <v>476</v>
      </c>
      <c r="C21" t="n" s="5">
        <v>13441</v>
      </c>
      <c r="D21" t="n" s="5">
        <v>21568</v>
      </c>
      <c r="F21" t="n" s="5">
        <v>41277</v>
      </c>
      <c r="G21" t="n" s="5">
        <v>64295</v>
      </c>
    </row>
    <row r="22" spans="1:8">
      <c r="A22" t="s" s="4">
        <v>487</v>
      </c>
    </row>
    <row r="23" spans="1:8">
      <c r="A23" t="s" s="3">
        <v>475</v>
      </c>
    </row>
    <row r="24" spans="1:8">
      <c r="A24" t="s" s="4">
        <v>476</v>
      </c>
      <c r="C24" t="n" s="5">
        <v>3191</v>
      </c>
      <c r="D24" t="n" s="5">
        <v>2400</v>
      </c>
      <c r="F24" t="n" s="5">
        <v>9349</v>
      </c>
      <c r="G24" t="n" s="5">
        <v>7223</v>
      </c>
    </row>
    <row r="25" spans="1:8">
      <c r="A25" t="s" s="4">
        <v>488</v>
      </c>
    </row>
    <row r="26" spans="1:8">
      <c r="A26" t="s" s="3">
        <v>475</v>
      </c>
    </row>
    <row r="27" spans="1:8">
      <c r="A27" t="s" s="4">
        <v>476</v>
      </c>
      <c r="C27" t="n" s="5">
        <v>16632</v>
      </c>
      <c r="D27" t="n" s="5">
        <v>23968</v>
      </c>
      <c r="F27" t="n" s="5">
        <v>50626</v>
      </c>
      <c r="G27" t="n" s="5">
        <v>71518</v>
      </c>
    </row>
    <row r="28" spans="1:8">
      <c r="A28" t="s" s="4">
        <v>41</v>
      </c>
      <c r="C28" t="n" s="5">
        <v>1457</v>
      </c>
      <c r="D28" t="n" s="5">
        <v>971</v>
      </c>
      <c r="F28" t="n" s="5">
        <v>3979</v>
      </c>
      <c r="G28" t="n" s="5">
        <v>2593</v>
      </c>
    </row>
    <row r="29" spans="1:8">
      <c r="A29" t="s" s="4">
        <v>29</v>
      </c>
      <c r="C29" t="n" s="5">
        <v>6</v>
      </c>
      <c r="D29" t="n" s="5">
        <v>17</v>
      </c>
      <c r="F29" t="n" s="5">
        <v>20</v>
      </c>
      <c r="G29" t="n" s="5">
        <v>76</v>
      </c>
    </row>
    <row r="30" spans="1:8">
      <c r="A30" t="s" s="4">
        <v>37</v>
      </c>
      <c r="C30" t="n" s="5">
        <v>269</v>
      </c>
      <c r="D30" t="n" s="5">
        <v>257</v>
      </c>
      <c r="F30" t="n" s="5">
        <v>804</v>
      </c>
      <c r="G30" t="n" s="5">
        <v>782</v>
      </c>
    </row>
    <row r="31" spans="1:8">
      <c r="A31" t="s" s="4">
        <v>477</v>
      </c>
      <c r="C31" t="n" s="5">
        <v>298</v>
      </c>
      <c r="D31" t="n" s="5">
        <v>318</v>
      </c>
      <c r="E31" t="s" s="4">
        <v>485</v>
      </c>
      <c r="F31" t="n" s="5">
        <v>734</v>
      </c>
      <c r="G31" t="n" s="5">
        <v>731</v>
      </c>
      <c r="H31" t="s" s="4">
        <v>485</v>
      </c>
    </row>
    <row r="32" spans="1:8">
      <c r="A32" t="s" s="4">
        <v>489</v>
      </c>
    </row>
    <row r="33" spans="1:8">
      <c r="A33" t="s" s="3">
        <v>475</v>
      </c>
    </row>
    <row r="34" spans="1:8">
      <c r="A34" t="s" s="4">
        <v>476</v>
      </c>
      <c r="C34" t="n" s="5">
        <v>5256</v>
      </c>
      <c r="D34" t="n" s="5">
        <v>3854</v>
      </c>
      <c r="F34" t="n" s="5">
        <v>15116</v>
      </c>
      <c r="G34" t="n" s="5">
        <v>11220</v>
      </c>
    </row>
    <row r="35" spans="1:8">
      <c r="A35" t="s" s="4">
        <v>490</v>
      </c>
    </row>
    <row r="36" spans="1:8">
      <c r="A36" t="s" s="3">
        <v>475</v>
      </c>
    </row>
    <row r="37" spans="1:8">
      <c r="A37" t="s" s="4">
        <v>476</v>
      </c>
      <c r="C37" t="n" s="5">
        <v>1</v>
      </c>
      <c r="D37" t="n" s="5">
        <v>2</v>
      </c>
      <c r="F37" t="n" s="5">
        <v>3</v>
      </c>
      <c r="G37" t="n" s="5">
        <v>4</v>
      </c>
    </row>
    <row r="38" spans="1:8">
      <c r="A38" t="s" s="4">
        <v>491</v>
      </c>
    </row>
    <row r="39" spans="1:8">
      <c r="A39" t="s" s="3">
        <v>475</v>
      </c>
    </row>
    <row r="40" spans="1:8">
      <c r="A40" t="s" s="4">
        <v>476</v>
      </c>
      <c r="C40" t="n" s="5">
        <v>5257</v>
      </c>
      <c r="D40" t="n" s="5">
        <v>3856</v>
      </c>
      <c r="F40" t="n" s="5">
        <v>15119</v>
      </c>
      <c r="G40" t="n" s="5">
        <v>11224</v>
      </c>
    </row>
    <row r="41" spans="1:8">
      <c r="A41" t="s" s="4">
        <v>41</v>
      </c>
      <c r="C41" t="n" s="5">
        <v>243</v>
      </c>
      <c r="D41" t="n" s="5">
        <v>119</v>
      </c>
      <c r="F41" t="n" s="5">
        <v>538</v>
      </c>
      <c r="G41" t="n" s="5">
        <v>271</v>
      </c>
    </row>
    <row r="42" spans="1:8">
      <c r="A42" t="s" s="4">
        <v>29</v>
      </c>
      <c r="C42" t="n" s="5">
        <v>0</v>
      </c>
      <c r="D42" t="n" s="5">
        <v>0</v>
      </c>
      <c r="F42" t="n" s="5">
        <v>0</v>
      </c>
      <c r="G42" t="n" s="5">
        <v>0</v>
      </c>
    </row>
    <row r="43" spans="1:8">
      <c r="A43" t="s" s="4">
        <v>37</v>
      </c>
      <c r="C43" t="n" s="5">
        <v>63</v>
      </c>
      <c r="D43" t="n" s="5">
        <v>33</v>
      </c>
      <c r="F43" t="n" s="5">
        <v>188</v>
      </c>
      <c r="G43" t="n" s="5">
        <v>90</v>
      </c>
    </row>
    <row r="44" spans="1:8">
      <c r="A44" t="s" s="4">
        <v>477</v>
      </c>
      <c r="C44" t="n" s="5">
        <v>130</v>
      </c>
      <c r="D44" t="n" s="5">
        <v>2707</v>
      </c>
      <c r="E44" t="s" s="4">
        <v>485</v>
      </c>
      <c r="F44" t="n" s="5">
        <v>275</v>
      </c>
      <c r="G44" t="n" s="5">
        <v>2783</v>
      </c>
      <c r="H44" t="s" s="4">
        <v>485</v>
      </c>
    </row>
    <row r="45" spans="1:8">
      <c r="A45" t="s" s="4">
        <v>492</v>
      </c>
    </row>
    <row r="46" spans="1:8">
      <c r="A46" t="s" s="3">
        <v>475</v>
      </c>
    </row>
    <row r="47" spans="1:8">
      <c r="A47" t="s" s="4">
        <v>476</v>
      </c>
      <c r="C47" t="n" s="5">
        <v>19</v>
      </c>
      <c r="D47" t="n" s="5">
        <v>16</v>
      </c>
      <c r="F47" t="n" s="5">
        <v>51</v>
      </c>
      <c r="G47" t="n" s="5">
        <v>52</v>
      </c>
    </row>
    <row r="48" spans="1:8">
      <c r="A48" t="s" s="4">
        <v>493</v>
      </c>
    </row>
    <row r="49" spans="1:8">
      <c r="A49" t="s" s="3">
        <v>475</v>
      </c>
    </row>
    <row r="50" spans="1:8">
      <c r="A50" t="s" s="4">
        <v>476</v>
      </c>
      <c r="C50" t="n" s="5">
        <v>145</v>
      </c>
      <c r="D50" t="n" s="5">
        <v>136</v>
      </c>
      <c r="F50" t="n" s="5">
        <v>427</v>
      </c>
      <c r="G50" t="n" s="5">
        <v>396</v>
      </c>
    </row>
    <row r="51" spans="1:8">
      <c r="A51" t="s" s="4">
        <v>494</v>
      </c>
    </row>
    <row r="52" spans="1:8">
      <c r="A52" t="s" s="3">
        <v>475</v>
      </c>
    </row>
    <row r="53" spans="1:8">
      <c r="A53" t="s" s="4">
        <v>476</v>
      </c>
      <c r="C53" t="n" s="5">
        <v>164</v>
      </c>
      <c r="D53" t="n" s="5">
        <v>152</v>
      </c>
      <c r="F53" t="n" s="5">
        <v>478</v>
      </c>
      <c r="G53" t="n" s="5">
        <v>448</v>
      </c>
    </row>
    <row r="54" spans="1:8">
      <c r="A54" t="s" s="4">
        <v>41</v>
      </c>
      <c r="B54" t="s" s="4">
        <v>482</v>
      </c>
      <c r="C54" t="n" s="5">
        <v>72</v>
      </c>
      <c r="D54" t="n" s="5">
        <v>69</v>
      </c>
      <c r="F54" t="n" s="5">
        <v>218</v>
      </c>
      <c r="G54" t="n" s="5">
        <v>222</v>
      </c>
    </row>
    <row r="55" spans="1:8">
      <c r="A55" t="s" s="4">
        <v>29</v>
      </c>
      <c r="C55" t="n" s="5">
        <v>17</v>
      </c>
      <c r="D55" t="n" s="5">
        <v>12</v>
      </c>
      <c r="F55" t="n" s="5">
        <v>38</v>
      </c>
      <c r="G55" t="n" s="5">
        <v>45</v>
      </c>
    </row>
    <row r="56" spans="1:8">
      <c r="A56" t="s" s="4">
        <v>37</v>
      </c>
      <c r="C56" t="n" s="5">
        <v>20</v>
      </c>
      <c r="D56" t="n" s="5">
        <v>20</v>
      </c>
      <c r="F56" t="n" s="5">
        <v>59</v>
      </c>
      <c r="G56" t="n" s="5">
        <v>58</v>
      </c>
    </row>
    <row r="57" spans="1:8">
      <c r="A57" t="s" s="4">
        <v>477</v>
      </c>
      <c r="C57" t="n" s="5">
        <v>114</v>
      </c>
      <c r="D57" t="n" s="5">
        <v>224</v>
      </c>
      <c r="F57" t="n" s="5">
        <v>352</v>
      </c>
      <c r="G57" t="n" s="5">
        <v>418</v>
      </c>
    </row>
    <row r="58" spans="1:8">
      <c r="A58" t="s" s="4">
        <v>495</v>
      </c>
    </row>
    <row r="59" spans="1:8">
      <c r="A59" t="s" s="3">
        <v>475</v>
      </c>
    </row>
    <row r="60" spans="1:8">
      <c r="A60" t="s" s="4">
        <v>476</v>
      </c>
      <c r="C60" t="n" s="7">
        <v>18716</v>
      </c>
      <c r="D60" t="n" s="7">
        <v>25438</v>
      </c>
      <c r="F60" t="n" s="7">
        <v>56444</v>
      </c>
      <c r="G60" t="n" s="5">
        <v>75567</v>
      </c>
    </row>
    <row r="61" spans="1:8">
      <c r="A61" t="s" s="4">
        <v>496</v>
      </c>
    </row>
    <row r="62" spans="1:8">
      <c r="A62" t="s" s="3">
        <v>475</v>
      </c>
    </row>
    <row r="63" spans="1:8">
      <c r="A63" t="s" s="4">
        <v>477</v>
      </c>
      <c r="B63" t="s" s="4">
        <v>485</v>
      </c>
      <c r="G63" t="n" s="5">
        <v>2680</v>
      </c>
    </row>
    <row r="64" spans="1:8">
      <c r="A64" t="s" s="4">
        <v>497</v>
      </c>
    </row>
    <row r="65" spans="1:8">
      <c r="A65" t="s" s="3">
        <v>475</v>
      </c>
    </row>
    <row r="66" spans="1:8">
      <c r="A66" t="s" s="4">
        <v>477</v>
      </c>
      <c r="B66" t="s" s="4">
        <v>485</v>
      </c>
      <c r="G66" t="n" s="5">
        <v>54</v>
      </c>
    </row>
    <row r="67" spans="1:8">
      <c r="A67" t="s" s="4">
        <v>498</v>
      </c>
    </row>
    <row r="68" spans="1:8">
      <c r="A68" t="s" s="3">
        <v>475</v>
      </c>
    </row>
    <row r="69" spans="1:8">
      <c r="A69" t="s" s="4">
        <v>477</v>
      </c>
      <c r="B69" t="s" s="4">
        <v>485</v>
      </c>
      <c r="G69" t="n" s="7">
        <v>2630</v>
      </c>
    </row>
    <row r="70" spans="1:8">
      <c r="A70" t="n"/>
    </row>
    <row r="71" spans="1:8">
      <c r="A71" t="s" s="4">
        <v>499</v>
      </c>
      <c r="B71" t="s" s="4">
        <v>500</v>
      </c>
    </row>
    <row r="72" spans="1:8">
      <c r="A72" t="s" s="4">
        <v>501</v>
      </c>
      <c r="B72" t="s" s="4">
        <v>502</v>
      </c>
    </row>
    <row r="73" spans="1:8">
      <c r="A73" t="s" s="4">
        <v>480</v>
      </c>
      <c r="B73" t="s" s="4">
        <v>503</v>
      </c>
    </row>
    <row r="74" spans="1:8">
      <c r="A74" t="s" s="4">
        <v>482</v>
      </c>
      <c r="B74" t="s" s="4">
        <v>504</v>
      </c>
    </row>
    <row r="75" spans="1:8">
      <c r="A75" t="s" s="4">
        <v>483</v>
      </c>
      <c r="B75" t="s" s="4">
        <v>505</v>
      </c>
    </row>
    <row r="76" spans="1:8">
      <c r="A76" t="s" s="4">
        <v>484</v>
      </c>
      <c r="B76" t="s" s="4">
        <v>500</v>
      </c>
    </row>
    <row r="77" spans="1:8">
      <c r="A77" t="s" s="4">
        <v>485</v>
      </c>
      <c r="B77" t="s" s="4">
        <v>506</v>
      </c>
    </row>
  </sheetData>
  <mergeCells count="13">
    <mergeCell ref="A1:B2"/>
    <mergeCell ref="C1:E1"/>
    <mergeCell ref="F1:H1"/>
    <mergeCell ref="D2:E2"/>
    <mergeCell ref="G2:H2"/>
    <mergeCell ref="A70:G70"/>
    <mergeCell ref="B71:G71"/>
    <mergeCell ref="B72:G72"/>
    <mergeCell ref="B73:G73"/>
    <mergeCell ref="B74:G74"/>
    <mergeCell ref="B75:G75"/>
    <mergeCell ref="B76:G76"/>
    <mergeCell ref="B77:G77"/>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4</v>
      </c>
      <c r="B1" t="s" s="2">
        <v>1</v>
      </c>
    </row>
    <row r="2" spans="1:3">
      <c r="B2" t="s" s="2">
        <v>2</v>
      </c>
      <c r="C2" t="s" s="2">
        <v>26</v>
      </c>
    </row>
    <row r="3" spans="1:3">
      <c r="A3" t="s" s="3">
        <v>115</v>
      </c>
    </row>
    <row r="4" spans="1:3">
      <c r="A4" t="s" s="4">
        <v>45</v>
      </c>
      <c r="B4" t="n" s="7">
        <v>2700</v>
      </c>
      <c r="C4" t="n" s="7">
        <v>1750</v>
      </c>
    </row>
    <row r="5" spans="1:3">
      <c r="A5" t="s" s="3">
        <v>116</v>
      </c>
    </row>
    <row r="6" spans="1:3">
      <c r="A6" t="s" s="4">
        <v>37</v>
      </c>
      <c r="B6" t="n" s="5">
        <v>1233</v>
      </c>
      <c r="C6" t="n" s="5">
        <v>967</v>
      </c>
    </row>
    <row r="7" spans="1:3">
      <c r="A7" t="s" s="4">
        <v>117</v>
      </c>
      <c r="B7" t="n" s="5">
        <v>51</v>
      </c>
      <c r="C7" t="n" s="5">
        <v>123</v>
      </c>
    </row>
    <row r="8" spans="1:3">
      <c r="A8" t="s" s="4">
        <v>87</v>
      </c>
      <c r="B8" t="n" s="5">
        <v>-6</v>
      </c>
      <c r="C8" t="n" s="5">
        <v>-126</v>
      </c>
    </row>
    <row r="9" spans="1:3">
      <c r="A9" t="s" s="4">
        <v>30</v>
      </c>
      <c r="B9" t="n" s="5">
        <v>-6</v>
      </c>
      <c r="C9" t="n" s="5">
        <v>-14</v>
      </c>
    </row>
    <row r="10" spans="1:3">
      <c r="A10" t="s" s="4">
        <v>118</v>
      </c>
      <c r="B10" t="n" s="5">
        <v>8</v>
      </c>
      <c r="C10" t="n" s="5">
        <v>-39</v>
      </c>
    </row>
    <row r="11" spans="1:3">
      <c r="A11" t="s" s="4">
        <v>119</v>
      </c>
      <c r="B11" t="n" s="5">
        <v>9</v>
      </c>
      <c r="C11" t="n" s="5">
        <v>-35</v>
      </c>
    </row>
    <row r="12" spans="1:3">
      <c r="A12" t="s" s="3">
        <v>120</v>
      </c>
    </row>
    <row r="13" spans="1:3">
      <c r="A13" t="s" s="4">
        <v>121</v>
      </c>
      <c r="B13" t="n" s="5">
        <v>931</v>
      </c>
      <c r="C13" t="n" s="5">
        <v>424</v>
      </c>
    </row>
    <row r="14" spans="1:3">
      <c r="A14" t="s" s="4">
        <v>70</v>
      </c>
      <c r="B14" t="n" s="5">
        <v>86</v>
      </c>
      <c r="C14" t="n" s="5">
        <v>-731</v>
      </c>
    </row>
    <row r="15" spans="1:3">
      <c r="A15" t="s" s="4">
        <v>122</v>
      </c>
      <c r="B15" t="n" s="5">
        <v>-1707</v>
      </c>
      <c r="C15" t="n" s="5">
        <v>318</v>
      </c>
    </row>
    <row r="16" spans="1:3">
      <c r="A16" t="s" s="4">
        <v>123</v>
      </c>
      <c r="B16" t="n" s="5">
        <v>-46</v>
      </c>
      <c r="C16" t="n" s="5">
        <v>85</v>
      </c>
    </row>
    <row r="17" spans="1:3">
      <c r="A17" t="s" s="4">
        <v>124</v>
      </c>
      <c r="B17" t="n" s="5">
        <v>3253</v>
      </c>
      <c r="C17" t="n" s="5">
        <v>2722</v>
      </c>
    </row>
    <row r="18" spans="1:3">
      <c r="A18" t="s" s="3">
        <v>125</v>
      </c>
    </row>
    <row r="19" spans="1:3">
      <c r="A19" t="s" s="4">
        <v>126</v>
      </c>
      <c r="B19" t="n" s="5">
        <v>-1277</v>
      </c>
      <c r="C19" t="n" s="5">
        <v>-952</v>
      </c>
    </row>
    <row r="20" spans="1:3">
      <c r="A20" t="s" s="4">
        <v>127</v>
      </c>
      <c r="B20" t="n" s="5">
        <v>0</v>
      </c>
      <c r="C20" t="n" s="5">
        <v>-2831</v>
      </c>
    </row>
    <row r="21" spans="1:3">
      <c r="A21" t="s" s="4">
        <v>128</v>
      </c>
      <c r="B21" t="n" s="5">
        <v>14</v>
      </c>
      <c r="C21" t="n" s="5">
        <v>19</v>
      </c>
    </row>
    <row r="22" spans="1:3">
      <c r="A22" t="s" s="4">
        <v>129</v>
      </c>
      <c r="B22" t="n" s="5">
        <v>-221</v>
      </c>
      <c r="C22" t="n" s="5">
        <v>-341</v>
      </c>
    </row>
    <row r="23" spans="1:3">
      <c r="A23" t="s" s="4">
        <v>130</v>
      </c>
      <c r="B23" t="n" s="5">
        <v>4</v>
      </c>
      <c r="C23" t="n" s="5">
        <v>3</v>
      </c>
    </row>
    <row r="24" spans="1:3">
      <c r="A24" t="s" s="4">
        <v>123</v>
      </c>
      <c r="B24" t="n" s="5">
        <v>52</v>
      </c>
      <c r="C24" t="n" s="5">
        <v>78</v>
      </c>
    </row>
    <row r="25" spans="1:3">
      <c r="A25" t="s" s="4">
        <v>131</v>
      </c>
      <c r="B25" t="n" s="5">
        <v>-1428</v>
      </c>
      <c r="C25" t="n" s="5">
        <v>-4024</v>
      </c>
    </row>
    <row r="26" spans="1:3">
      <c r="A26" t="s" s="3">
        <v>132</v>
      </c>
    </row>
    <row r="27" spans="1:3">
      <c r="A27" t="s" s="4">
        <v>133</v>
      </c>
      <c r="B27" t="n" s="5">
        <v>528</v>
      </c>
      <c r="C27" t="n" s="5">
        <v>2903</v>
      </c>
    </row>
    <row r="28" spans="1:3">
      <c r="A28" t="s" s="4">
        <v>134</v>
      </c>
      <c r="B28" t="n" s="5">
        <v>-433</v>
      </c>
      <c r="C28" t="n" s="5">
        <v>-32</v>
      </c>
    </row>
    <row r="29" spans="1:3">
      <c r="A29" t="s" s="4">
        <v>135</v>
      </c>
      <c r="B29" t="n" s="5">
        <v>-4</v>
      </c>
      <c r="C29" t="n" s="5">
        <v>-19</v>
      </c>
    </row>
    <row r="30" spans="1:3">
      <c r="A30" t="s" s="4">
        <v>136</v>
      </c>
      <c r="B30" t="n" s="5">
        <v>29</v>
      </c>
      <c r="C30" t="n" s="5">
        <v>21</v>
      </c>
    </row>
    <row r="31" spans="1:3">
      <c r="A31" t="s" s="4">
        <v>137</v>
      </c>
      <c r="B31" t="n" s="5">
        <v>-773</v>
      </c>
      <c r="C31" t="n" s="5">
        <v>-1449</v>
      </c>
    </row>
    <row r="32" spans="1:3">
      <c r="A32" t="s" s="4">
        <v>138</v>
      </c>
      <c r="B32" t="n" s="5">
        <v>-443</v>
      </c>
      <c r="C32" t="n" s="5">
        <v>-386</v>
      </c>
    </row>
    <row r="33" spans="1:3">
      <c r="A33" t="s" s="4">
        <v>139</v>
      </c>
      <c r="B33" t="n" s="5">
        <v>-29</v>
      </c>
      <c r="C33" t="n" s="5">
        <v>-20</v>
      </c>
    </row>
    <row r="34" spans="1:3">
      <c r="A34" t="s" s="4">
        <v>140</v>
      </c>
      <c r="B34" t="n" s="5">
        <v>-175</v>
      </c>
      <c r="C34" t="n" s="5">
        <v>-172</v>
      </c>
    </row>
    <row r="35" spans="1:3">
      <c r="A35" t="s" s="4">
        <v>123</v>
      </c>
      <c r="B35" t="n" s="5">
        <v>25</v>
      </c>
      <c r="C35" t="n" s="5">
        <v>18</v>
      </c>
    </row>
    <row r="36" spans="1:3">
      <c r="A36" t="s" s="4">
        <v>141</v>
      </c>
      <c r="B36" t="n" s="5">
        <v>-1275</v>
      </c>
      <c r="C36" t="n" s="5">
        <v>864</v>
      </c>
    </row>
    <row r="37" spans="1:3">
      <c r="A37" t="s" s="4">
        <v>142</v>
      </c>
      <c r="B37" t="n" s="5">
        <v>550</v>
      </c>
      <c r="C37" t="n" s="5">
        <v>-438</v>
      </c>
    </row>
    <row r="38" spans="1:3">
      <c r="A38" t="s" s="4">
        <v>143</v>
      </c>
      <c r="B38" t="n" s="5">
        <v>1494</v>
      </c>
      <c r="C38" t="n" s="5">
        <v>2292</v>
      </c>
    </row>
    <row r="39" spans="1:3">
      <c r="A39" t="s" s="4">
        <v>144</v>
      </c>
      <c r="B39" t="n" s="7">
        <v>2044</v>
      </c>
      <c r="C39" t="n" s="7">
        <v>185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t="s" s="1">
        <v>507</v>
      </c>
      <c r="C1" t="s" s="2">
        <v>25</v>
      </c>
      <c r="F1" t="s" s="2">
        <v>1</v>
      </c>
    </row>
    <row r="2" spans="1:8">
      <c r="C2" t="s" s="2">
        <v>2</v>
      </c>
      <c r="E2" t="s" s="2">
        <v>26</v>
      </c>
      <c r="F2" t="s" s="2">
        <v>2</v>
      </c>
      <c r="H2" t="s" s="2">
        <v>26</v>
      </c>
    </row>
    <row r="3" spans="1:8">
      <c r="A3" t="s" s="3">
        <v>508</v>
      </c>
    </row>
    <row r="4" spans="1:8">
      <c r="A4" t="s" s="4">
        <v>41</v>
      </c>
      <c r="C4" t="n" s="7">
        <v>1549</v>
      </c>
      <c r="E4" t="n" s="7">
        <v>1062</v>
      </c>
      <c r="F4" t="n" s="7">
        <v>4354</v>
      </c>
      <c r="H4" t="n" s="7">
        <v>2792</v>
      </c>
    </row>
    <row r="5" spans="1:8">
      <c r="A5" t="s" s="4">
        <v>42</v>
      </c>
      <c r="C5" t="n" s="5">
        <v>70</v>
      </c>
      <c r="E5" t="n" s="5">
        <v>50</v>
      </c>
      <c r="F5" t="n" s="5">
        <v>215</v>
      </c>
      <c r="H5" t="n" s="5">
        <v>144</v>
      </c>
    </row>
    <row r="6" spans="1:8">
      <c r="A6" t="s" s="4">
        <v>43</v>
      </c>
      <c r="C6" t="n" s="5">
        <v>1479</v>
      </c>
      <c r="E6" t="n" s="5">
        <v>1012</v>
      </c>
      <c r="F6" t="n" s="5">
        <v>4139</v>
      </c>
      <c r="H6" t="n" s="5">
        <v>2648</v>
      </c>
    </row>
    <row r="7" spans="1:8">
      <c r="A7" t="s" s="4">
        <v>481</v>
      </c>
    </row>
    <row r="8" spans="1:8">
      <c r="A8" t="s" s="3">
        <v>508</v>
      </c>
    </row>
    <row r="9" spans="1:8">
      <c r="A9" t="s" s="4">
        <v>41</v>
      </c>
      <c r="B9" t="s" s="4">
        <v>499</v>
      </c>
      <c r="C9" t="n" s="5">
        <v>1772</v>
      </c>
      <c r="E9" t="n" s="5">
        <v>1159</v>
      </c>
      <c r="F9" t="n" s="5">
        <v>4735</v>
      </c>
      <c r="H9" t="n" s="5">
        <v>3086</v>
      </c>
    </row>
    <row r="10" spans="1:8">
      <c r="A10" t="s" s="4">
        <v>509</v>
      </c>
    </row>
    <row r="11" spans="1:8">
      <c r="A11" t="s" s="3">
        <v>508</v>
      </c>
    </row>
    <row r="12" spans="1:8">
      <c r="A12" t="s" s="4">
        <v>41</v>
      </c>
      <c r="B12" t="s" s="4">
        <v>510</v>
      </c>
      <c r="C12" t="n" s="5">
        <v>-77</v>
      </c>
      <c r="E12" t="n" s="5">
        <v>-76</v>
      </c>
      <c r="F12" t="n" s="5">
        <v>-233</v>
      </c>
      <c r="H12" t="n" s="5">
        <v>-204</v>
      </c>
    </row>
    <row r="13" spans="1:8">
      <c r="A13" t="s" s="4">
        <v>511</v>
      </c>
    </row>
    <row r="14" spans="1:8">
      <c r="A14" t="s" s="3">
        <v>508</v>
      </c>
    </row>
    <row r="15" spans="1:8">
      <c r="A15" t="s" s="4">
        <v>512</v>
      </c>
      <c r="B15" t="s" s="4">
        <v>482</v>
      </c>
      <c r="C15" t="n" s="5">
        <v>-2</v>
      </c>
      <c r="E15" t="n" s="5">
        <v>-21</v>
      </c>
      <c r="F15" t="n" s="5">
        <v>-4</v>
      </c>
      <c r="H15" t="n" s="5">
        <v>-90</v>
      </c>
    </row>
    <row r="16" spans="1:8">
      <c r="A16" t="s" s="4">
        <v>513</v>
      </c>
      <c r="C16" t="n" s="7">
        <v>-144</v>
      </c>
      <c r="D16" t="s" s="4">
        <v>483</v>
      </c>
      <c r="E16" t="n" s="7">
        <v>0</v>
      </c>
      <c r="F16" t="n" s="7">
        <v>-144</v>
      </c>
      <c r="G16" t="s" s="4">
        <v>483</v>
      </c>
      <c r="H16" t="n" s="7">
        <v>0</v>
      </c>
    </row>
    <row r="17" spans="1:8">
      <c r="A17" t="n"/>
    </row>
    <row r="18" spans="1:8">
      <c r="A18" t="s" s="4">
        <v>499</v>
      </c>
      <c r="B18" t="s" s="4">
        <v>504</v>
      </c>
    </row>
    <row r="19" spans="1:8">
      <c r="A19" t="s" s="4">
        <v>501</v>
      </c>
      <c r="B19" t="s" s="4">
        <v>514</v>
      </c>
    </row>
    <row r="20" spans="1:8">
      <c r="A20" t="s" s="4">
        <v>480</v>
      </c>
      <c r="B20" t="s" s="4">
        <v>504</v>
      </c>
    </row>
    <row r="21" spans="1:8">
      <c r="A21" t="s" s="4">
        <v>482</v>
      </c>
      <c r="B21" t="s" s="4">
        <v>515</v>
      </c>
    </row>
    <row r="22" spans="1:8">
      <c r="A22" t="s" s="4">
        <v>483</v>
      </c>
      <c r="B22" t="s" s="4">
        <v>516</v>
      </c>
    </row>
  </sheetData>
  <mergeCells count="11">
    <mergeCell ref="A1:B2"/>
    <mergeCell ref="C1:E1"/>
    <mergeCell ref="F1:H1"/>
    <mergeCell ref="C2:D2"/>
    <mergeCell ref="F2:G2"/>
    <mergeCell ref="A17:G17"/>
    <mergeCell ref="B18:G18"/>
    <mergeCell ref="B19:G19"/>
    <mergeCell ref="B20:G20"/>
    <mergeCell ref="B21:G21"/>
    <mergeCell ref="B22:G2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t="s" s="1">
        <v>517</v>
      </c>
      <c r="C1" t="s" s="2">
        <v>25</v>
      </c>
      <c r="F1" t="s" s="2">
        <v>1</v>
      </c>
    </row>
    <row r="2" spans="1:8">
      <c r="C2" t="s" s="2">
        <v>2</v>
      </c>
      <c r="D2" t="s" s="2">
        <v>26</v>
      </c>
      <c r="F2" t="s" s="2">
        <v>2</v>
      </c>
      <c r="G2" t="s" s="2">
        <v>26</v>
      </c>
    </row>
    <row r="3" spans="1:8">
      <c r="A3" t="s" s="3">
        <v>518</v>
      </c>
    </row>
    <row r="4" spans="1:8">
      <c r="A4" t="s" s="4">
        <v>477</v>
      </c>
      <c r="B4" t="s" s="4">
        <v>478</v>
      </c>
      <c r="C4" t="n" s="7">
        <v>585</v>
      </c>
      <c r="D4" t="n" s="7">
        <v>3278</v>
      </c>
      <c r="F4" t="n" s="7">
        <v>1482</v>
      </c>
      <c r="G4" t="n" s="7">
        <v>4012</v>
      </c>
    </row>
    <row r="5" spans="1:8">
      <c r="A5" t="s" s="3">
        <v>519</v>
      </c>
    </row>
    <row r="6" spans="1:8">
      <c r="A6" t="s" s="4">
        <v>520</v>
      </c>
      <c r="B6" t="s" s="4">
        <v>480</v>
      </c>
      <c r="C6" t="n" s="5">
        <v>513</v>
      </c>
      <c r="D6" t="n" s="5">
        <v>3101</v>
      </c>
      <c r="F6" t="n" s="5">
        <v>1261</v>
      </c>
      <c r="G6" t="n" s="5">
        <v>3671</v>
      </c>
    </row>
    <row r="7" spans="1:8">
      <c r="A7" t="s" s="4">
        <v>481</v>
      </c>
    </row>
    <row r="8" spans="1:8">
      <c r="A8" t="s" s="3">
        <v>518</v>
      </c>
    </row>
    <row r="9" spans="1:8">
      <c r="A9" t="s" s="4">
        <v>477</v>
      </c>
      <c r="B9" t="s" s="4">
        <v>482</v>
      </c>
      <c r="C9" t="n" s="5">
        <v>542</v>
      </c>
      <c r="D9" t="n" s="5">
        <v>3249</v>
      </c>
      <c r="E9" t="s" s="4">
        <v>483</v>
      </c>
      <c r="F9" t="n" s="5">
        <v>1361</v>
      </c>
      <c r="G9" t="n" s="5">
        <v>3932</v>
      </c>
      <c r="H9" t="s" s="4">
        <v>483</v>
      </c>
    </row>
    <row r="10" spans="1:8">
      <c r="A10" t="s" s="4">
        <v>521</v>
      </c>
      <c r="C10" t="n" s="5">
        <v>-72</v>
      </c>
      <c r="D10" t="n" s="5">
        <v>-177</v>
      </c>
      <c r="F10" t="n" s="5">
        <v>-221</v>
      </c>
      <c r="G10" t="n" s="5">
        <v>-341</v>
      </c>
    </row>
    <row r="11" spans="1:8">
      <c r="A11" t="s" s="4">
        <v>509</v>
      </c>
    </row>
    <row r="12" spans="1:8">
      <c r="A12" t="s" s="3">
        <v>518</v>
      </c>
    </row>
    <row r="13" spans="1:8">
      <c r="A13" t="s" s="4">
        <v>477</v>
      </c>
      <c r="B13" t="s" s="4">
        <v>501</v>
      </c>
      <c r="C13" t="n" s="5">
        <v>43</v>
      </c>
      <c r="D13" t="n" s="5">
        <v>29</v>
      </c>
      <c r="F13" t="n" s="5">
        <v>121</v>
      </c>
      <c r="G13" t="n" s="5">
        <v>80</v>
      </c>
    </row>
    <row r="14" spans="1:8">
      <c r="A14" t="s" s="3">
        <v>519</v>
      </c>
    </row>
    <row r="15" spans="1:8">
      <c r="A15" t="s" s="4">
        <v>522</v>
      </c>
      <c r="C15" t="n" s="5">
        <v>33</v>
      </c>
      <c r="D15" t="n" s="5">
        <v>22</v>
      </c>
      <c r="F15" t="n" s="5">
        <v>95</v>
      </c>
      <c r="G15" t="n" s="5">
        <v>60</v>
      </c>
    </row>
    <row r="16" spans="1:8">
      <c r="A16" t="s" s="4">
        <v>523</v>
      </c>
      <c r="C16" t="n" s="7">
        <v>10</v>
      </c>
      <c r="D16" t="n" s="7">
        <v>7</v>
      </c>
      <c r="F16" t="n" s="7">
        <v>26</v>
      </c>
      <c r="G16" t="n" s="7">
        <v>20</v>
      </c>
    </row>
    <row r="17" spans="1:8">
      <c r="A17" t="n"/>
    </row>
    <row r="18" spans="1:8">
      <c r="A18" t="s" s="4">
        <v>499</v>
      </c>
      <c r="B18" t="s" s="4">
        <v>500</v>
      </c>
    </row>
    <row r="19" spans="1:8">
      <c r="A19" t="s" s="4">
        <v>501</v>
      </c>
      <c r="B19" t="s" s="4">
        <v>502</v>
      </c>
    </row>
    <row r="20" spans="1:8">
      <c r="A20" t="s" s="4">
        <v>480</v>
      </c>
      <c r="B20" t="s" s="4">
        <v>524</v>
      </c>
    </row>
    <row r="21" spans="1:8">
      <c r="A21" t="s" s="4">
        <v>482</v>
      </c>
      <c r="B21" t="s" s="4">
        <v>500</v>
      </c>
    </row>
    <row r="22" spans="1:8">
      <c r="A22" t="s" s="4">
        <v>483</v>
      </c>
      <c r="B22" t="s" s="4">
        <v>506</v>
      </c>
    </row>
  </sheetData>
  <mergeCells count="11">
    <mergeCell ref="A1:B2"/>
    <mergeCell ref="C1:E1"/>
    <mergeCell ref="F1:H1"/>
    <mergeCell ref="D2:E2"/>
    <mergeCell ref="G2:H2"/>
    <mergeCell ref="A17:G17"/>
    <mergeCell ref="B18:G18"/>
    <mergeCell ref="B19:G19"/>
    <mergeCell ref="B20:G20"/>
    <mergeCell ref="B21:G21"/>
    <mergeCell ref="B22:G2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5</v>
      </c>
      <c r="B1" t="s" s="2">
        <v>25</v>
      </c>
      <c r="D1" t="s" s="2">
        <v>1</v>
      </c>
    </row>
    <row r="2" spans="1:5">
      <c r="B2" t="s" s="2">
        <v>2</v>
      </c>
      <c r="C2" t="s" s="2">
        <v>26</v>
      </c>
      <c r="D2" t="s" s="2">
        <v>2</v>
      </c>
      <c r="E2" t="s" s="2">
        <v>26</v>
      </c>
    </row>
    <row r="3" spans="1:5">
      <c r="A3" t="s" s="3">
        <v>206</v>
      </c>
    </row>
    <row r="4" spans="1:5">
      <c r="A4" t="s" s="4">
        <v>526</v>
      </c>
      <c r="B4" t="n" s="7">
        <v>2</v>
      </c>
      <c r="C4" t="n" s="7">
        <v>2</v>
      </c>
      <c r="D4" t="n" s="7">
        <v>5</v>
      </c>
      <c r="E4" t="n" s="7">
        <v>5</v>
      </c>
    </row>
    <row r="5" spans="1:5">
      <c r="A5" t="s" s="4">
        <v>527</v>
      </c>
      <c r="B5" t="n" s="5">
        <v>-77</v>
      </c>
      <c r="C5" t="n" s="5">
        <v>-56</v>
      </c>
      <c r="D5" t="n" s="5">
        <v>-226</v>
      </c>
      <c r="E5" t="n" s="5">
        <v>-154</v>
      </c>
    </row>
    <row r="6" spans="1:5">
      <c r="A6" t="s" s="4">
        <v>528</v>
      </c>
      <c r="B6" t="n" s="5">
        <v>11</v>
      </c>
      <c r="C6" t="n" s="5">
        <v>7</v>
      </c>
      <c r="D6" t="n" s="5">
        <v>27</v>
      </c>
      <c r="E6" t="n" s="5">
        <v>20</v>
      </c>
    </row>
    <row r="7" spans="1:5">
      <c r="A7" t="s" s="4">
        <v>529</v>
      </c>
      <c r="B7" t="n" s="5">
        <v>-6</v>
      </c>
      <c r="C7" t="n" s="5">
        <v>-3</v>
      </c>
      <c r="D7" t="n" s="5">
        <v>-21</v>
      </c>
      <c r="E7" t="n" s="5">
        <v>-15</v>
      </c>
    </row>
    <row r="8" spans="1:5">
      <c r="A8" t="s" s="4">
        <v>42</v>
      </c>
      <c r="B8" t="n" s="7">
        <v>70</v>
      </c>
      <c r="C8" t="n" s="7">
        <v>50</v>
      </c>
      <c r="D8" t="n" s="7">
        <v>215</v>
      </c>
      <c r="E8" t="n" s="7">
        <v>14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530</v>
      </c>
      <c r="B1" t="s" s="2">
        <v>25</v>
      </c>
      <c r="D1" t="s" s="2">
        <v>1</v>
      </c>
    </row>
    <row r="2" spans="1:5">
      <c r="B2" t="s" s="2">
        <v>2</v>
      </c>
      <c r="C2" t="s" s="2">
        <v>26</v>
      </c>
      <c r="D2" t="s" s="2">
        <v>2</v>
      </c>
      <c r="E2" t="s" s="2">
        <v>26</v>
      </c>
    </row>
    <row r="3" spans="1:5">
      <c r="A3" t="s" s="3">
        <v>209</v>
      </c>
    </row>
    <row r="4" spans="1:5">
      <c r="A4" t="s" s="4">
        <v>531</v>
      </c>
      <c r="B4" t="s" s="4">
        <v>407</v>
      </c>
      <c r="C4" t="s" s="4">
        <v>532</v>
      </c>
      <c r="D4" t="s" s="4">
        <v>407</v>
      </c>
      <c r="E4" t="s" s="4">
        <v>533</v>
      </c>
    </row>
    <row r="5" spans="1:5">
      <c r="A5" t="s" s="4">
        <v>534</v>
      </c>
      <c r="D5" t="s" s="4">
        <v>407</v>
      </c>
    </row>
    <row r="6" spans="1:5">
      <c r="A6" t="s" s="4">
        <v>535</v>
      </c>
      <c r="B6" t="n" s="7">
        <v>12</v>
      </c>
      <c r="D6" t="n" s="7">
        <v>1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536</v>
      </c>
      <c r="B1" t="s" s="2">
        <v>2</v>
      </c>
      <c r="C1" t="s" s="2">
        <v>66</v>
      </c>
    </row>
    <row r="2" spans="1:3">
      <c r="A2" t="s" s="3">
        <v>211</v>
      </c>
    </row>
    <row r="3" spans="1:3">
      <c r="A3" t="s" s="4">
        <v>537</v>
      </c>
      <c r="B3" t="n" s="7">
        <v>2250</v>
      </c>
      <c r="C3" t="n" s="7">
        <v>2219</v>
      </c>
    </row>
    <row r="4" spans="1:3">
      <c r="A4" t="s" s="4">
        <v>538</v>
      </c>
      <c r="B4" t="n" s="5">
        <v>2769</v>
      </c>
      <c r="C4" t="n" s="5">
        <v>2955</v>
      </c>
    </row>
    <row r="5" spans="1:3">
      <c r="A5" t="s" s="4">
        <v>539</v>
      </c>
      <c r="B5" t="n" s="5">
        <v>371</v>
      </c>
      <c r="C5" t="n" s="5">
        <v>302</v>
      </c>
    </row>
    <row r="6" spans="1:3">
      <c r="A6" t="s" s="4">
        <v>540</v>
      </c>
      <c r="B6" t="n" s="5">
        <v>166</v>
      </c>
      <c r="C6" t="n" s="5">
        <v>166</v>
      </c>
    </row>
    <row r="7" spans="1:3">
      <c r="A7" t="s" s="4">
        <v>541</v>
      </c>
      <c r="B7" t="n" s="7">
        <v>5556</v>
      </c>
      <c r="C7" t="n" s="7">
        <v>564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t="s" s="1">
        <v>542</v>
      </c>
      <c r="B1" t="s" s="2">
        <v>1</v>
      </c>
    </row>
    <row r="2" spans="1:3">
      <c r="B2" t="s" s="2">
        <v>2</v>
      </c>
      <c r="C2" t="s" s="2">
        <v>26</v>
      </c>
    </row>
    <row r="3" spans="1:3">
      <c r="A3" t="s" s="3">
        <v>211</v>
      </c>
    </row>
    <row r="4" spans="1:3">
      <c r="A4" t="s" s="4">
        <v>543</v>
      </c>
      <c r="B4" t="n" s="7">
        <v>-30</v>
      </c>
      <c r="C4" t="n" s="7">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4</v>
      </c>
      <c r="B1" t="s" s="2">
        <v>2</v>
      </c>
      <c r="C1" t="s" s="2">
        <v>66</v>
      </c>
    </row>
    <row r="2" spans="1:3">
      <c r="A2" t="s" s="3">
        <v>545</v>
      </c>
    </row>
    <row r="3" spans="1:3">
      <c r="A3" t="s" s="4">
        <v>546</v>
      </c>
      <c r="B3" t="n" s="7">
        <v>26361</v>
      </c>
      <c r="C3" t="n" s="7">
        <v>25302</v>
      </c>
    </row>
    <row r="4" spans="1:3">
      <c r="A4" t="s" s="4">
        <v>547</v>
      </c>
      <c r="B4" t="n" s="5">
        <v>10067</v>
      </c>
      <c r="C4" t="n" s="5">
        <v>9041</v>
      </c>
    </row>
    <row r="5" spans="1:3">
      <c r="A5" t="s" s="4">
        <v>548</v>
      </c>
      <c r="B5" t="n" s="5">
        <v>16294</v>
      </c>
      <c r="C5" t="n" s="5">
        <v>16261</v>
      </c>
    </row>
    <row r="6" spans="1:3">
      <c r="A6" t="s" s="4">
        <v>549</v>
      </c>
    </row>
    <row r="7" spans="1:3">
      <c r="A7" t="s" s="3">
        <v>545</v>
      </c>
    </row>
    <row r="8" spans="1:3">
      <c r="A8" t="s" s="4">
        <v>546</v>
      </c>
      <c r="B8" t="n" s="5">
        <v>18555</v>
      </c>
      <c r="C8" t="n" s="5">
        <v>18001</v>
      </c>
    </row>
    <row r="9" spans="1:3">
      <c r="A9" t="s" s="4">
        <v>550</v>
      </c>
    </row>
    <row r="10" spans="1:3">
      <c r="A10" t="s" s="3">
        <v>545</v>
      </c>
    </row>
    <row r="11" spans="1:3">
      <c r="A11" t="s" s="4">
        <v>546</v>
      </c>
      <c r="B11" t="n" s="5">
        <v>4882</v>
      </c>
      <c r="C11" t="n" s="5">
        <v>4639</v>
      </c>
    </row>
    <row r="12" spans="1:3">
      <c r="A12" t="s" s="4">
        <v>551</v>
      </c>
    </row>
    <row r="13" spans="1:3">
      <c r="A13" t="s" s="3">
        <v>545</v>
      </c>
    </row>
    <row r="14" spans="1:3">
      <c r="A14" t="s" s="4">
        <v>546</v>
      </c>
      <c r="B14" t="n" s="5">
        <v>2211</v>
      </c>
      <c r="C14" t="n" s="5">
        <v>2044</v>
      </c>
    </row>
    <row r="15" spans="1:3">
      <c r="A15" t="s" s="4">
        <v>509</v>
      </c>
    </row>
    <row r="16" spans="1:3">
      <c r="A16" t="s" s="3">
        <v>545</v>
      </c>
    </row>
    <row r="17" spans="1:3">
      <c r="A17" t="s" s="4">
        <v>546</v>
      </c>
      <c r="B17" t="n" s="7">
        <v>713</v>
      </c>
      <c r="C17" t="n" s="7">
        <v>61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552</v>
      </c>
      <c r="B1" t="s" s="2">
        <v>1</v>
      </c>
    </row>
    <row r="2" spans="1:2">
      <c r="B2" t="s" s="2">
        <v>381</v>
      </c>
    </row>
    <row r="3" spans="1:2">
      <c r="A3" t="s" s="4">
        <v>553</v>
      </c>
    </row>
    <row r="4" spans="1:2">
      <c r="A4" t="s" s="3">
        <v>545</v>
      </c>
    </row>
    <row r="5" spans="1:2">
      <c r="A5" t="s" s="4">
        <v>554</v>
      </c>
      <c r="B5" t="n" s="7">
        <v>1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55</v>
      </c>
      <c r="C1" t="s" s="2">
        <v>2</v>
      </c>
      <c r="D1" t="s" s="2">
        <v>66</v>
      </c>
    </row>
    <row r="2" spans="1:4">
      <c r="A2" t="s" s="3">
        <v>556</v>
      </c>
    </row>
    <row r="3" spans="1:4">
      <c r="A3" t="s" s="4">
        <v>557</v>
      </c>
      <c r="C3" t="n" s="7">
        <v>4</v>
      </c>
    </row>
    <row r="4" spans="1:4">
      <c r="A4" t="s" s="4">
        <v>558</v>
      </c>
      <c r="D4" t="n" s="7">
        <v>-78</v>
      </c>
    </row>
    <row r="5" spans="1:4">
      <c r="A5" t="s" s="4">
        <v>559</v>
      </c>
      <c r="C5" t="n" s="5">
        <v>193</v>
      </c>
      <c r="D5" t="n" s="5">
        <v>174</v>
      </c>
    </row>
    <row r="6" spans="1:4">
      <c r="A6" t="s" s="4">
        <v>560</v>
      </c>
    </row>
    <row r="7" spans="1:4">
      <c r="A7" t="s" s="3">
        <v>556</v>
      </c>
    </row>
    <row r="8" spans="1:4">
      <c r="A8" t="s" s="4">
        <v>561</v>
      </c>
      <c r="B8" t="s" s="4">
        <v>499</v>
      </c>
      <c r="C8" t="n" s="5">
        <v>-59</v>
      </c>
      <c r="D8" t="n" s="5">
        <v>-258</v>
      </c>
    </row>
    <row r="9" spans="1:4">
      <c r="A9" t="s" s="4">
        <v>562</v>
      </c>
      <c r="B9" t="s" s="4">
        <v>501</v>
      </c>
      <c r="C9" t="n" s="5">
        <v>9</v>
      </c>
      <c r="D9" t="n" s="5">
        <v>59</v>
      </c>
    </row>
    <row r="10" spans="1:4">
      <c r="A10" t="s" s="4">
        <v>563</v>
      </c>
      <c r="C10" t="n" s="5">
        <v>36</v>
      </c>
      <c r="D10" t="n" s="5">
        <v>0</v>
      </c>
    </row>
    <row r="11" spans="1:4">
      <c r="A11" t="s" s="4">
        <v>564</v>
      </c>
      <c r="C11" t="n" s="5">
        <v>2</v>
      </c>
      <c r="D11" t="n" s="5">
        <v>2</v>
      </c>
    </row>
    <row r="12" spans="1:4">
      <c r="A12" t="s" s="4">
        <v>565</v>
      </c>
      <c r="C12" t="n" s="5">
        <v>11</v>
      </c>
      <c r="D12" t="n" s="5">
        <v>61</v>
      </c>
    </row>
    <row r="13" spans="1:4">
      <c r="A13" t="s" s="4">
        <v>566</v>
      </c>
      <c r="B13" t="s" s="4">
        <v>499</v>
      </c>
      <c r="C13" t="n" s="5">
        <v>-63</v>
      </c>
      <c r="D13" t="n" s="5">
        <v>-180</v>
      </c>
    </row>
    <row r="14" spans="1:4">
      <c r="A14" t="s" s="4">
        <v>567</v>
      </c>
      <c r="B14" t="s" s="4">
        <v>501</v>
      </c>
      <c r="C14" t="n" s="5">
        <v>0</v>
      </c>
      <c r="D14" t="n" s="5">
        <v>0</v>
      </c>
    </row>
    <row r="15" spans="1:4">
      <c r="A15" t="s" s="4">
        <v>568</v>
      </c>
      <c r="C15" t="n" s="5">
        <v>0</v>
      </c>
      <c r="D15" t="n" s="5">
        <v>0</v>
      </c>
    </row>
    <row r="16" spans="1:4">
      <c r="A16" t="s" s="4">
        <v>569</v>
      </c>
      <c r="B16" t="s" s="4">
        <v>480</v>
      </c>
      <c r="C16" t="n" s="5">
        <v>312</v>
      </c>
      <c r="D16" t="n" s="5">
        <v>478</v>
      </c>
    </row>
    <row r="17" spans="1:4">
      <c r="A17" t="s" s="4">
        <v>570</v>
      </c>
      <c r="C17" t="n" s="5">
        <v>312</v>
      </c>
      <c r="D17" t="n" s="5">
        <v>478</v>
      </c>
    </row>
    <row r="18" spans="1:4">
      <c r="A18" t="s" s="4">
        <v>571</v>
      </c>
    </row>
    <row r="19" spans="1:4">
      <c r="A19" t="s" s="3">
        <v>556</v>
      </c>
    </row>
    <row r="20" spans="1:4">
      <c r="A20" t="s" s="4">
        <v>572</v>
      </c>
      <c r="C20" t="n" s="5">
        <v>68</v>
      </c>
      <c r="D20" t="n" s="5">
        <v>317</v>
      </c>
    </row>
    <row r="21" spans="1:4">
      <c r="A21" t="s" s="4">
        <v>564</v>
      </c>
      <c r="C21" t="n" s="5">
        <v>2</v>
      </c>
      <c r="D21" t="n" s="5">
        <v>2</v>
      </c>
    </row>
    <row r="22" spans="1:4">
      <c r="A22" t="s" s="4">
        <v>565</v>
      </c>
      <c r="C22" t="n" s="5">
        <v>70</v>
      </c>
      <c r="D22" t="n" s="5">
        <v>319</v>
      </c>
    </row>
    <row r="23" spans="1:4">
      <c r="A23" t="s" s="4">
        <v>573</v>
      </c>
      <c r="C23" t="n" s="5">
        <v>63</v>
      </c>
      <c r="D23" t="n" s="5">
        <v>180</v>
      </c>
    </row>
    <row r="24" spans="1:4">
      <c r="A24" t="s" s="4">
        <v>569</v>
      </c>
      <c r="C24" t="n" s="5">
        <v>0</v>
      </c>
      <c r="D24" t="n" s="5">
        <v>0</v>
      </c>
    </row>
    <row r="25" spans="1:4">
      <c r="A25" t="s" s="4">
        <v>570</v>
      </c>
      <c r="C25" t="n" s="5">
        <v>63</v>
      </c>
      <c r="D25" t="n" s="5">
        <v>180</v>
      </c>
    </row>
    <row r="26" spans="1:4">
      <c r="A26" t="s" s="4">
        <v>574</v>
      </c>
    </row>
    <row r="27" spans="1:4">
      <c r="A27" t="s" s="3">
        <v>556</v>
      </c>
    </row>
    <row r="28" spans="1:4">
      <c r="A28" t="s" s="4">
        <v>572</v>
      </c>
      <c r="C28" t="n" s="5">
        <v>0</v>
      </c>
      <c r="D28" t="n" s="5">
        <v>0</v>
      </c>
    </row>
    <row r="29" spans="1:4">
      <c r="A29" t="s" s="4">
        <v>564</v>
      </c>
      <c r="C29" t="n" s="5">
        <v>0</v>
      </c>
      <c r="D29" t="n" s="5">
        <v>0</v>
      </c>
    </row>
    <row r="30" spans="1:4">
      <c r="A30" t="s" s="4">
        <v>565</v>
      </c>
      <c r="C30" t="n" s="5">
        <v>0</v>
      </c>
      <c r="D30" t="n" s="5">
        <v>0</v>
      </c>
    </row>
    <row r="31" spans="1:4">
      <c r="A31" t="s" s="4">
        <v>573</v>
      </c>
      <c r="C31" t="n" s="5">
        <v>0</v>
      </c>
      <c r="D31" t="n" s="5">
        <v>0</v>
      </c>
    </row>
    <row r="32" spans="1:4">
      <c r="A32" t="s" s="4">
        <v>569</v>
      </c>
      <c r="C32" t="n" s="5">
        <v>0</v>
      </c>
      <c r="D32" t="n" s="5">
        <v>0</v>
      </c>
    </row>
    <row r="33" spans="1:4">
      <c r="A33" t="s" s="4">
        <v>570</v>
      </c>
      <c r="C33" t="n" s="5">
        <v>0</v>
      </c>
      <c r="D33" t="n" s="5">
        <v>0</v>
      </c>
    </row>
    <row r="34" spans="1:4">
      <c r="A34" t="s" s="4">
        <v>575</v>
      </c>
    </row>
    <row r="35" spans="1:4">
      <c r="A35" t="s" s="3">
        <v>556</v>
      </c>
    </row>
    <row r="36" spans="1:4">
      <c r="A36" t="s" s="4">
        <v>572</v>
      </c>
      <c r="C36" t="n" s="5">
        <v>0</v>
      </c>
      <c r="D36" t="n" s="5">
        <v>0</v>
      </c>
    </row>
    <row r="37" spans="1:4">
      <c r="A37" t="s" s="4">
        <v>564</v>
      </c>
      <c r="C37" t="n" s="5">
        <v>0</v>
      </c>
      <c r="D37" t="n" s="5">
        <v>0</v>
      </c>
    </row>
    <row r="38" spans="1:4">
      <c r="A38" t="s" s="4">
        <v>565</v>
      </c>
      <c r="C38" t="n" s="5">
        <v>0</v>
      </c>
      <c r="D38" t="n" s="5">
        <v>0</v>
      </c>
    </row>
    <row r="39" spans="1:4">
      <c r="A39" t="s" s="4">
        <v>573</v>
      </c>
      <c r="C39" t="n" s="5">
        <v>0</v>
      </c>
      <c r="D39" t="n" s="5">
        <v>0</v>
      </c>
    </row>
    <row r="40" spans="1:4">
      <c r="A40" t="s" s="4">
        <v>569</v>
      </c>
      <c r="B40" t="s" s="4">
        <v>480</v>
      </c>
      <c r="C40" t="n" s="5">
        <v>312</v>
      </c>
      <c r="D40" t="n" s="5">
        <v>478</v>
      </c>
    </row>
    <row r="41" spans="1:4">
      <c r="A41" t="s" s="4">
        <v>570</v>
      </c>
      <c r="C41" t="n" s="7">
        <v>312</v>
      </c>
      <c r="D41" t="n" s="7">
        <v>478</v>
      </c>
    </row>
    <row r="42" spans="1:4">
      <c r="A42" t="n"/>
    </row>
    <row r="43" spans="1:4">
      <c r="A43" t="s" s="4">
        <v>499</v>
      </c>
      <c r="B43" t="s" s="4">
        <v>576</v>
      </c>
    </row>
    <row r="44" spans="1:4">
      <c r="A44" t="s" s="4">
        <v>501</v>
      </c>
      <c r="B44" t="s" s="4">
        <v>577</v>
      </c>
    </row>
    <row r="45" spans="1:4">
      <c r="A45" t="s" s="4">
        <v>480</v>
      </c>
      <c r="B45" t="s" s="4">
        <v>578</v>
      </c>
    </row>
  </sheetData>
  <mergeCells count="5">
    <mergeCell ref="A1:B1"/>
    <mergeCell ref="A42:C42"/>
    <mergeCell ref="B43:C43"/>
    <mergeCell ref="B44:C44"/>
    <mergeCell ref="B45:C45"/>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t="s" s="1">
        <v>579</v>
      </c>
      <c r="B1" t="s" s="2">
        <v>25</v>
      </c>
      <c r="D1" t="s" s="2">
        <v>1</v>
      </c>
    </row>
    <row r="2" spans="1:6">
      <c r="B2" t="s" s="2">
        <v>381</v>
      </c>
      <c r="C2" t="s" s="2">
        <v>580</v>
      </c>
      <c r="D2" t="s" s="2">
        <v>581</v>
      </c>
      <c r="E2" t="s" s="2">
        <v>580</v>
      </c>
      <c r="F2" t="s" s="2">
        <v>582</v>
      </c>
    </row>
    <row r="3" spans="1:6">
      <c r="A3" t="s" s="3">
        <v>583</v>
      </c>
    </row>
    <row r="4" spans="1:6">
      <c r="A4" t="s" s="4">
        <v>584</v>
      </c>
      <c r="D4" t="n" s="7">
        <v>-175000000</v>
      </c>
      <c r="E4" t="n" s="7">
        <v>-172000000</v>
      </c>
    </row>
    <row r="5" spans="1:6">
      <c r="A5" t="s" s="4">
        <v>585</v>
      </c>
      <c r="B5" t="n" s="7">
        <v>5000000</v>
      </c>
      <c r="C5" t="n" s="7">
        <v>8000000</v>
      </c>
      <c r="D5" t="n" s="5">
        <v>23000000</v>
      </c>
      <c r="E5" t="n" s="5">
        <v>30000000</v>
      </c>
    </row>
    <row r="6" spans="1:6">
      <c r="A6" t="s" s="4">
        <v>586</v>
      </c>
    </row>
    <row r="7" spans="1:6">
      <c r="A7" t="s" s="3">
        <v>583</v>
      </c>
    </row>
    <row r="8" spans="1:6">
      <c r="A8" t="s" s="4">
        <v>585</v>
      </c>
      <c r="B8" t="n" s="5">
        <v>0</v>
      </c>
      <c r="C8" t="n" s="5">
        <v>0</v>
      </c>
      <c r="D8" t="n" s="5">
        <v>0</v>
      </c>
      <c r="E8" t="n" s="5">
        <v>0</v>
      </c>
    </row>
    <row r="9" spans="1:6">
      <c r="A9" t="s" s="4">
        <v>587</v>
      </c>
    </row>
    <row r="10" spans="1:6">
      <c r="A10" t="s" s="3">
        <v>583</v>
      </c>
    </row>
    <row r="11" spans="1:6">
      <c r="A11" t="s" s="4">
        <v>585</v>
      </c>
      <c r="B11" t="n" s="7">
        <v>5000000</v>
      </c>
      <c r="C11" t="n" s="7">
        <v>8000000</v>
      </c>
      <c r="D11" t="n" s="5">
        <v>23000000</v>
      </c>
      <c r="E11" t="n" s="5">
        <v>30000000</v>
      </c>
    </row>
    <row r="12" spans="1:6">
      <c r="A12" t="s" s="4">
        <v>588</v>
      </c>
    </row>
    <row r="13" spans="1:6">
      <c r="A13" t="s" s="3">
        <v>583</v>
      </c>
    </row>
    <row r="14" spans="1:6">
      <c r="A14" t="s" s="4">
        <v>589</v>
      </c>
      <c r="D14" t="n" s="5">
        <v>0</v>
      </c>
      <c r="E14" t="n" s="5">
        <v>11000000</v>
      </c>
    </row>
    <row r="15" spans="1:6">
      <c r="A15" t="s" s="4">
        <v>590</v>
      </c>
    </row>
    <row r="16" spans="1:6">
      <c r="A16" t="s" s="3">
        <v>583</v>
      </c>
    </row>
    <row r="17" spans="1:6">
      <c r="A17" t="s" s="4">
        <v>591</v>
      </c>
      <c r="F17" t="n" s="7">
        <v>200000000</v>
      </c>
    </row>
    <row r="18" spans="1:6">
      <c r="A18" t="s" s="4">
        <v>592</v>
      </c>
      <c r="F18" t="n" s="5">
        <v>200000000</v>
      </c>
    </row>
    <row r="19" spans="1:6">
      <c r="A19" t="s" s="4">
        <v>593</v>
      </c>
      <c r="F19" t="n" s="5">
        <v>200000000</v>
      </c>
    </row>
    <row r="20" spans="1:6">
      <c r="A20" t="s" s="4">
        <v>594</v>
      </c>
      <c r="F20" t="n" s="5">
        <v>250000000</v>
      </c>
    </row>
    <row r="21" spans="1:6">
      <c r="A21" t="s" s="4">
        <v>595</v>
      </c>
      <c r="F21" t="n" s="5">
        <v>250000000</v>
      </c>
    </row>
    <row r="22" spans="1:6">
      <c r="A22" t="s" s="4">
        <v>596</v>
      </c>
      <c r="F22" t="n" s="5">
        <v>250000000</v>
      </c>
    </row>
    <row r="23" spans="1:6">
      <c r="A23" t="s" s="4">
        <v>597</v>
      </c>
      <c r="F23" t="n" s="7">
        <v>700000000</v>
      </c>
    </row>
    <row r="24" spans="1:6">
      <c r="A24" t="s" s="4">
        <v>140</v>
      </c>
      <c r="D24" t="n" s="7">
        <v>189000000</v>
      </c>
      <c r="E24" t="n" s="5">
        <v>180000000</v>
      </c>
    </row>
    <row r="25" spans="1:6">
      <c r="A25" t="s" s="4">
        <v>584</v>
      </c>
      <c r="E25" t="n" s="7">
        <v>-172000000</v>
      </c>
    </row>
    <row r="26" spans="1:6">
      <c r="A26" t="s" s="4">
        <v>598</v>
      </c>
    </row>
    <row r="27" spans="1:6">
      <c r="A27" t="s" s="3">
        <v>583</v>
      </c>
    </row>
    <row r="28" spans="1:6">
      <c r="A28" t="s" s="4">
        <v>599</v>
      </c>
      <c r="D28" t="n" s="5">
        <v>9</v>
      </c>
    </row>
    <row r="29" spans="1:6">
      <c r="A29" t="s" s="4">
        <v>600</v>
      </c>
      <c r="D29" t="s" s="4">
        <v>601</v>
      </c>
    </row>
    <row r="30" spans="1:6">
      <c r="A30" t="s" s="4">
        <v>602</v>
      </c>
    </row>
    <row r="31" spans="1:6">
      <c r="A31" t="s" s="3">
        <v>583</v>
      </c>
    </row>
    <row r="32" spans="1:6">
      <c r="A32" t="s" s="4">
        <v>599</v>
      </c>
      <c r="D32" t="n" s="5">
        <v>18</v>
      </c>
    </row>
    <row r="33" spans="1:6">
      <c r="A33" t="s" s="4">
        <v>600</v>
      </c>
      <c r="D33" t="s" s="4">
        <v>6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59"/>
    <col customWidth="1" max="2" min="2" width="10"/>
    <col customWidth="1" max="3" min="3" width="13"/>
    <col customWidth="1" max="4" min="4" width="15"/>
    <col customWidth="1" max="5" min="5" width="27"/>
    <col customWidth="1" max="6" min="6" width="18"/>
    <col customWidth="1" max="7" min="7" width="46"/>
    <col customWidth="1" max="8" min="8" width="25"/>
  </cols>
  <sheetData>
    <row r="1" spans="1:8">
      <c r="A1" t="s" s="1">
        <v>145</v>
      </c>
      <c r="B1" t="s" s="2">
        <v>146</v>
      </c>
      <c r="C1" t="s" s="2">
        <v>147</v>
      </c>
      <c r="D1" t="s" s="2">
        <v>148</v>
      </c>
      <c r="E1" t="s" s="2">
        <v>149</v>
      </c>
      <c r="F1" t="s" s="2">
        <v>150</v>
      </c>
      <c r="G1" t="s" s="2">
        <v>151</v>
      </c>
      <c r="H1" t="s" s="2">
        <v>152</v>
      </c>
    </row>
    <row r="2" spans="1:8">
      <c r="A2" t="s" s="4">
        <v>153</v>
      </c>
      <c r="B2" t="n" s="7">
        <v>11332</v>
      </c>
      <c r="C2" t="n" s="7">
        <v>7</v>
      </c>
      <c r="D2" t="n" s="7">
        <v>-4155</v>
      </c>
      <c r="E2" t="n" s="7">
        <v>9765</v>
      </c>
      <c r="F2" t="n" s="7">
        <v>5507</v>
      </c>
      <c r="G2" t="n" s="7">
        <v>-204</v>
      </c>
      <c r="H2" t="n" s="7">
        <v>412</v>
      </c>
    </row>
    <row r="3" spans="1:8">
      <c r="A3" t="s" s="3">
        <v>154</v>
      </c>
    </row>
    <row r="4" spans="1:8">
      <c r="A4" t="s" s="4">
        <v>45</v>
      </c>
      <c r="B4" t="n" s="5">
        <v>1750</v>
      </c>
      <c r="F4" t="n" s="5">
        <v>1726</v>
      </c>
      <c r="H4" t="n" s="5">
        <v>24</v>
      </c>
    </row>
    <row r="5" spans="1:8">
      <c r="A5" t="s" s="4">
        <v>155</v>
      </c>
      <c r="B5" t="n" s="5">
        <v>-386</v>
      </c>
      <c r="F5" t="n" s="5">
        <v>-386</v>
      </c>
    </row>
    <row r="6" spans="1:8">
      <c r="A6" t="s" s="4">
        <v>139</v>
      </c>
      <c r="B6" t="n" s="5">
        <v>-20</v>
      </c>
      <c r="H6" t="n" s="5">
        <v>-20</v>
      </c>
    </row>
    <row r="7" spans="1:8">
      <c r="A7" t="s" s="4">
        <v>58</v>
      </c>
      <c r="B7" t="n" s="5">
        <v>-24</v>
      </c>
      <c r="G7" t="n" s="5">
        <v>-24</v>
      </c>
    </row>
    <row r="8" spans="1:8">
      <c r="A8" t="s" s="4">
        <v>156</v>
      </c>
      <c r="B8" t="n" s="5">
        <v>-1449</v>
      </c>
      <c r="D8" t="n" s="5">
        <v>-1449</v>
      </c>
      <c r="E8" t="n" s="5">
        <v>0</v>
      </c>
    </row>
    <row r="9" spans="1:8">
      <c r="A9" t="s" s="4">
        <v>157</v>
      </c>
      <c r="D9" t="n" s="5">
        <v>-12</v>
      </c>
    </row>
    <row r="10" spans="1:8">
      <c r="A10" t="s" s="4">
        <v>158</v>
      </c>
      <c r="E10" t="n" s="5">
        <v>21</v>
      </c>
    </row>
    <row r="11" spans="1:8">
      <c r="A11" t="s" s="4">
        <v>159</v>
      </c>
      <c r="B11" t="n" s="5">
        <v>9</v>
      </c>
    </row>
    <row r="12" spans="1:8">
      <c r="A12" t="s" s="4">
        <v>160</v>
      </c>
      <c r="B12" t="n" s="5">
        <v>45</v>
      </c>
      <c r="E12" t="n" s="5">
        <v>44</v>
      </c>
      <c r="H12" t="n" s="5">
        <v>1</v>
      </c>
    </row>
    <row r="13" spans="1:8">
      <c r="A13" t="s" s="4">
        <v>161</v>
      </c>
      <c r="B13" t="n" s="5">
        <v>9</v>
      </c>
      <c r="F13" t="n" s="5">
        <v>9</v>
      </c>
    </row>
    <row r="14" spans="1:8">
      <c r="A14" t="s" s="4">
        <v>162</v>
      </c>
      <c r="B14" t="n" s="5">
        <v>11266</v>
      </c>
      <c r="C14" t="n" s="5">
        <v>7</v>
      </c>
      <c r="D14" t="n" s="5">
        <v>-5616</v>
      </c>
      <c r="E14" t="n" s="5">
        <v>9830</v>
      </c>
      <c r="F14" t="n" s="5">
        <v>6856</v>
      </c>
      <c r="G14" t="n" s="5">
        <v>-228</v>
      </c>
      <c r="H14" t="n" s="5">
        <v>417</v>
      </c>
    </row>
    <row r="15" spans="1:8">
      <c r="A15" t="s" s="4">
        <v>163</v>
      </c>
      <c r="B15" t="n" s="5">
        <v>11390</v>
      </c>
      <c r="C15" t="n" s="5">
        <v>7</v>
      </c>
      <c r="D15" t="n" s="5">
        <v>-6299</v>
      </c>
      <c r="E15" t="n" s="5">
        <v>9841</v>
      </c>
      <c r="F15" t="n" s="5">
        <v>7515</v>
      </c>
      <c r="G15" t="n" s="5">
        <v>-313</v>
      </c>
      <c r="H15" t="n" s="5">
        <v>639</v>
      </c>
    </row>
    <row r="16" spans="1:8">
      <c r="A16" t="s" s="3">
        <v>154</v>
      </c>
    </row>
    <row r="17" spans="1:8">
      <c r="A17" t="s" s="4">
        <v>45</v>
      </c>
      <c r="B17" t="n" s="5">
        <v>2700</v>
      </c>
      <c r="F17" t="n" s="5">
        <v>2665</v>
      </c>
      <c r="H17" t="n" s="5">
        <v>35</v>
      </c>
    </row>
    <row r="18" spans="1:8">
      <c r="A18" t="s" s="4">
        <v>155</v>
      </c>
      <c r="B18" t="n" s="5">
        <v>-444</v>
      </c>
      <c r="F18" t="n" s="5">
        <v>-444</v>
      </c>
    </row>
    <row r="19" spans="1:8">
      <c r="A19" t="s" s="4">
        <v>139</v>
      </c>
      <c r="B19" t="n" s="5">
        <v>-29</v>
      </c>
      <c r="H19" t="n" s="5">
        <v>-29</v>
      </c>
    </row>
    <row r="20" spans="1:8">
      <c r="A20" t="s" s="4">
        <v>58</v>
      </c>
      <c r="B20" t="n" s="5">
        <v>1</v>
      </c>
      <c r="G20" t="n" s="5">
        <v>1</v>
      </c>
    </row>
    <row r="21" spans="1:8">
      <c r="A21" t="s" s="4">
        <v>156</v>
      </c>
      <c r="B21" t="n" s="5">
        <v>-773</v>
      </c>
      <c r="D21" t="n" s="5">
        <v>-773</v>
      </c>
      <c r="E21" t="n" s="5">
        <v>0</v>
      </c>
    </row>
    <row r="22" spans="1:8">
      <c r="A22" t="s" s="4">
        <v>157</v>
      </c>
      <c r="D22" t="n" s="5">
        <v>-11</v>
      </c>
    </row>
    <row r="23" spans="1:8">
      <c r="A23" t="s" s="4">
        <v>158</v>
      </c>
      <c r="E23" t="n" s="5">
        <v>29</v>
      </c>
    </row>
    <row r="24" spans="1:8">
      <c r="A24" t="s" s="4">
        <v>159</v>
      </c>
      <c r="B24" t="n" s="5">
        <v>18</v>
      </c>
    </row>
    <row r="25" spans="1:8">
      <c r="A25" t="s" s="4">
        <v>160</v>
      </c>
      <c r="B25" t="n" s="5">
        <v>60</v>
      </c>
      <c r="E25" t="n" s="5">
        <v>59</v>
      </c>
      <c r="H25" t="n" s="5">
        <v>1</v>
      </c>
    </row>
    <row r="26" spans="1:8">
      <c r="A26" t="s" s="4">
        <v>164</v>
      </c>
      <c r="B26" t="n" s="5">
        <v>2</v>
      </c>
      <c r="H26" t="n" s="5">
        <v>2</v>
      </c>
    </row>
    <row r="27" spans="1:8">
      <c r="A27" t="s" s="4">
        <v>165</v>
      </c>
      <c r="B27" t="n" s="7">
        <v>12925</v>
      </c>
      <c r="C27" t="n" s="7">
        <v>7</v>
      </c>
      <c r="D27" t="n" s="7">
        <v>-7083</v>
      </c>
      <c r="E27" t="n" s="7">
        <v>9929</v>
      </c>
      <c r="F27" t="n" s="7">
        <v>9736</v>
      </c>
      <c r="G27" t="n" s="7">
        <v>-312</v>
      </c>
      <c r="H27" t="n" s="7">
        <v>64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4</v>
      </c>
      <c r="B1" t="s" s="2">
        <v>25</v>
      </c>
      <c r="D1" t="s" s="2">
        <v>1</v>
      </c>
    </row>
    <row r="2" spans="1:5">
      <c r="B2" t="s" s="2">
        <v>2</v>
      </c>
      <c r="C2" t="s" s="2">
        <v>26</v>
      </c>
      <c r="D2" t="s" s="2">
        <v>2</v>
      </c>
      <c r="E2" t="s" s="2">
        <v>26</v>
      </c>
    </row>
    <row r="3" spans="1:5">
      <c r="A3" t="s" s="3">
        <v>605</v>
      </c>
    </row>
    <row r="4" spans="1:5">
      <c r="A4" t="s" s="4">
        <v>606</v>
      </c>
      <c r="B4" t="n" s="7">
        <v>307</v>
      </c>
      <c r="C4" t="n" s="7">
        <v>647</v>
      </c>
      <c r="D4" t="n" s="7">
        <v>478</v>
      </c>
      <c r="E4" t="n" s="7">
        <v>625</v>
      </c>
    </row>
    <row r="5" spans="1:5">
      <c r="A5" t="s" s="4">
        <v>140</v>
      </c>
      <c r="B5" t="n" s="5">
        <v>0</v>
      </c>
      <c r="C5" t="n" s="5">
        <v>-180</v>
      </c>
      <c r="D5" t="n" s="5">
        <v>-189</v>
      </c>
      <c r="E5" t="n" s="5">
        <v>-180</v>
      </c>
    </row>
    <row r="6" spans="1:5">
      <c r="A6" t="s" s="4">
        <v>585</v>
      </c>
      <c r="B6" t="n" s="5">
        <v>5</v>
      </c>
      <c r="C6" t="n" s="5">
        <v>8</v>
      </c>
      <c r="D6" t="n" s="5">
        <v>23</v>
      </c>
      <c r="E6" t="n" s="5">
        <v>30</v>
      </c>
    </row>
    <row r="7" spans="1:5">
      <c r="A7" t="s" s="4">
        <v>607</v>
      </c>
      <c r="B7" t="n" s="7">
        <v>312</v>
      </c>
      <c r="C7" t="n" s="7">
        <v>475</v>
      </c>
      <c r="D7" t="n" s="7">
        <v>312</v>
      </c>
      <c r="E7" t="n" s="7">
        <v>47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08</v>
      </c>
      <c r="B1" t="s" s="2">
        <v>1</v>
      </c>
    </row>
    <row r="2" spans="1:3">
      <c r="B2" t="s" s="2">
        <v>2</v>
      </c>
      <c r="C2" t="s" s="2">
        <v>26</v>
      </c>
    </row>
    <row r="3" spans="1:3">
      <c r="A3" t="s" s="3">
        <v>583</v>
      </c>
    </row>
    <row r="4" spans="1:3">
      <c r="A4" t="s" s="4">
        <v>609</v>
      </c>
      <c r="B4" t="n" s="7">
        <v>0</v>
      </c>
      <c r="C4" t="n" s="7">
        <v>0</v>
      </c>
    </row>
    <row r="5" spans="1:3">
      <c r="A5" t="s" s="4">
        <v>554</v>
      </c>
      <c r="B5" t="n" s="5">
        <v>144</v>
      </c>
      <c r="C5" t="n" s="5">
        <v>0</v>
      </c>
    </row>
    <row r="6" spans="1:3">
      <c r="A6" t="s" s="4">
        <v>610</v>
      </c>
      <c r="B6" t="n" s="5">
        <v>0</v>
      </c>
      <c r="C6" t="n" s="5">
        <v>0</v>
      </c>
    </row>
    <row r="7" spans="1:3">
      <c r="A7" t="s" s="4">
        <v>589</v>
      </c>
      <c r="B7" t="n" s="7">
        <v>0</v>
      </c>
      <c r="C7" t="n" s="7">
        <v>1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11</v>
      </c>
      <c r="C1" t="s" s="2">
        <v>2</v>
      </c>
      <c r="D1" t="s" s="2">
        <v>66</v>
      </c>
    </row>
    <row r="2" spans="1:4">
      <c r="A2" t="s" s="4">
        <v>612</v>
      </c>
    </row>
    <row r="3" spans="1:4">
      <c r="A3" t="s" s="3">
        <v>613</v>
      </c>
    </row>
    <row r="4" spans="1:4">
      <c r="A4" t="s" s="4">
        <v>614</v>
      </c>
      <c r="C4" t="n" s="7">
        <v>36</v>
      </c>
      <c r="D4" t="n" s="7">
        <v>26</v>
      </c>
    </row>
    <row r="5" spans="1:4">
      <c r="A5" t="s" s="4">
        <v>161</v>
      </c>
      <c r="C5" t="n" s="5">
        <v>32</v>
      </c>
      <c r="D5" t="n" s="5">
        <v>32</v>
      </c>
    </row>
    <row r="6" spans="1:4">
      <c r="A6" t="s" s="4">
        <v>615</v>
      </c>
      <c r="C6" t="n" s="5">
        <v>68</v>
      </c>
      <c r="D6" t="n" s="5">
        <v>58</v>
      </c>
    </row>
    <row r="7" spans="1:4">
      <c r="A7" t="s" s="3">
        <v>616</v>
      </c>
    </row>
    <row r="8" spans="1:4">
      <c r="A8" t="s" s="4">
        <v>86</v>
      </c>
      <c r="B8" t="s" s="4">
        <v>499</v>
      </c>
      <c r="C8" t="n" s="5">
        <v>6402</v>
      </c>
      <c r="D8" t="n" s="5">
        <v>6571</v>
      </c>
    </row>
    <row r="9" spans="1:4">
      <c r="A9" t="s" s="4">
        <v>89</v>
      </c>
      <c r="C9" t="n" s="5">
        <v>15</v>
      </c>
      <c r="D9" t="n" s="5">
        <v>17</v>
      </c>
    </row>
    <row r="10" spans="1:4">
      <c r="A10" t="s" s="4">
        <v>617</v>
      </c>
      <c r="C10" t="n" s="5">
        <v>6417</v>
      </c>
      <c r="D10" t="n" s="5">
        <v>6588</v>
      </c>
    </row>
    <row r="11" spans="1:4">
      <c r="A11" t="s" s="4">
        <v>618</v>
      </c>
    </row>
    <row r="12" spans="1:4">
      <c r="A12" t="s" s="3">
        <v>613</v>
      </c>
    </row>
    <row r="13" spans="1:4">
      <c r="A13" t="s" s="4">
        <v>614</v>
      </c>
      <c r="C13" t="n" s="5">
        <v>2</v>
      </c>
      <c r="D13" t="n" s="5">
        <v>2</v>
      </c>
    </row>
    <row r="14" spans="1:4">
      <c r="A14" t="s" s="4">
        <v>161</v>
      </c>
      <c r="C14" t="n" s="5">
        <v>29</v>
      </c>
      <c r="D14" t="n" s="5">
        <v>32</v>
      </c>
    </row>
    <row r="15" spans="1:4">
      <c r="A15" t="s" s="4">
        <v>615</v>
      </c>
      <c r="C15" t="n" s="5">
        <v>31</v>
      </c>
      <c r="D15" t="n" s="5">
        <v>34</v>
      </c>
    </row>
    <row r="16" spans="1:4">
      <c r="A16" t="s" s="3">
        <v>616</v>
      </c>
    </row>
    <row r="17" spans="1:4">
      <c r="A17" t="s" s="4">
        <v>86</v>
      </c>
      <c r="B17" t="s" s="4">
        <v>499</v>
      </c>
      <c r="C17" t="n" s="5">
        <v>6375</v>
      </c>
      <c r="D17" t="n" s="5">
        <v>6265</v>
      </c>
    </row>
    <row r="18" spans="1:4">
      <c r="A18" t="s" s="4">
        <v>89</v>
      </c>
      <c r="C18" t="n" s="5">
        <v>15</v>
      </c>
      <c r="D18" t="n" s="5">
        <v>17</v>
      </c>
    </row>
    <row r="19" spans="1:4">
      <c r="A19" t="s" s="4">
        <v>617</v>
      </c>
      <c r="C19" t="n" s="7">
        <v>6390</v>
      </c>
      <c r="D19" t="n" s="7">
        <v>6282</v>
      </c>
    </row>
    <row r="20" spans="1:4">
      <c r="A20" t="n"/>
    </row>
    <row r="21" spans="1:4">
      <c r="A21" t="s" s="4">
        <v>499</v>
      </c>
      <c r="B21" t="s" s="4">
        <v>619</v>
      </c>
    </row>
  </sheetData>
  <mergeCells count="3">
    <mergeCell ref="A1:B1"/>
    <mergeCell ref="A20:C20"/>
    <mergeCell ref="B21:C2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0</v>
      </c>
      <c r="B1" t="s" s="2">
        <v>2</v>
      </c>
      <c r="C1" t="s" s="2">
        <v>66</v>
      </c>
    </row>
    <row r="2" spans="1:3">
      <c r="A2" t="s" s="3">
        <v>621</v>
      </c>
    </row>
    <row r="3" spans="1:3">
      <c r="A3" t="s" s="4">
        <v>622</v>
      </c>
      <c r="B3" t="n" s="7">
        <v>68</v>
      </c>
      <c r="C3" t="n" s="7">
        <v>317</v>
      </c>
    </row>
    <row r="4" spans="1:3">
      <c r="A4" t="s" s="4">
        <v>623</v>
      </c>
      <c r="B4" t="n" s="7">
        <v>63</v>
      </c>
      <c r="C4" t="n" s="7">
        <v>18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69"/>
    <col customWidth="1" max="3" min="3" width="4"/>
  </cols>
  <sheetData>
    <row r="1" spans="1:3">
      <c r="A1" t="s" s="1">
        <v>624</v>
      </c>
      <c r="B1" t="s" s="2">
        <v>1</v>
      </c>
    </row>
    <row r="2" spans="1:3">
      <c r="B2" t="s" s="2">
        <v>625</v>
      </c>
    </row>
    <row r="3" spans="1:3">
      <c r="A3" t="s" s="3">
        <v>626</v>
      </c>
    </row>
    <row r="4" spans="1:3">
      <c r="A4" t="s" s="4">
        <v>627</v>
      </c>
      <c r="B4" t="s" s="4">
        <v>628</v>
      </c>
    </row>
    <row r="5" spans="1:3">
      <c r="A5" t="s" s="4">
        <v>629</v>
      </c>
    </row>
    <row r="6" spans="1:3">
      <c r="A6" t="s" s="3">
        <v>626</v>
      </c>
    </row>
    <row r="7" spans="1:3">
      <c r="A7" t="s" s="4">
        <v>630</v>
      </c>
      <c r="B7" t="s" s="4">
        <v>332</v>
      </c>
    </row>
    <row r="8" spans="1:3">
      <c r="A8" t="s" s="4">
        <v>631</v>
      </c>
    </row>
    <row r="9" spans="1:3">
      <c r="A9" t="s" s="3">
        <v>626</v>
      </c>
    </row>
    <row r="10" spans="1:3">
      <c r="A10" t="s" s="4">
        <v>632</v>
      </c>
      <c r="B10" t="n" s="5">
        <v>12123</v>
      </c>
      <c r="C10" t="s" s="4">
        <v>499</v>
      </c>
    </row>
    <row r="11" spans="1:3">
      <c r="A11" t="s" s="4">
        <v>633</v>
      </c>
    </row>
    <row r="12" spans="1:3">
      <c r="A12" t="s" s="3">
        <v>626</v>
      </c>
    </row>
    <row r="13" spans="1:3">
      <c r="A13" t="s" s="4">
        <v>632</v>
      </c>
      <c r="B13" t="n" s="5">
        <v>22751</v>
      </c>
      <c r="C13" t="s" s="4">
        <v>499</v>
      </c>
    </row>
    <row r="14" spans="1:3">
      <c r="A14" t="s" s="4">
        <v>634</v>
      </c>
    </row>
    <row r="15" spans="1:3">
      <c r="A15" t="s" s="3">
        <v>626</v>
      </c>
    </row>
    <row r="16" spans="1:3">
      <c r="A16" t="s" s="4">
        <v>630</v>
      </c>
      <c r="B16" t="s" s="4">
        <v>332</v>
      </c>
    </row>
    <row r="17" spans="1:3">
      <c r="A17" t="s" s="4">
        <v>635</v>
      </c>
    </row>
    <row r="18" spans="1:3">
      <c r="A18" t="s" s="3">
        <v>626</v>
      </c>
    </row>
    <row r="19" spans="1:3">
      <c r="A19" t="s" s="4">
        <v>632</v>
      </c>
      <c r="B19" t="n" s="5">
        <v>4286</v>
      </c>
      <c r="C19" t="s" s="4">
        <v>499</v>
      </c>
    </row>
    <row r="20" spans="1:3">
      <c r="A20" t="s" s="4">
        <v>636</v>
      </c>
    </row>
    <row r="21" spans="1:3">
      <c r="A21" t="s" s="3">
        <v>626</v>
      </c>
    </row>
    <row r="22" spans="1:3">
      <c r="A22" t="s" s="4">
        <v>632</v>
      </c>
      <c r="B22" t="n" s="5">
        <v>1921</v>
      </c>
      <c r="C22" t="s" s="4">
        <v>499</v>
      </c>
    </row>
    <row r="23" spans="1:3">
      <c r="A23" t="n"/>
    </row>
    <row r="24" spans="1:3">
      <c r="A24" t="s" s="4">
        <v>499</v>
      </c>
      <c r="B24" t="s" s="4">
        <v>637</v>
      </c>
    </row>
  </sheetData>
  <mergeCells count="5">
    <mergeCell ref="A1:A2"/>
    <mergeCell ref="B1:C1"/>
    <mergeCell ref="B2:C2"/>
    <mergeCell ref="A23:C23"/>
    <mergeCell ref="B24:C2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8</v>
      </c>
      <c r="B1" t="s" s="2">
        <v>25</v>
      </c>
      <c r="D1" t="s" s="2">
        <v>1</v>
      </c>
    </row>
    <row r="2" spans="1:5">
      <c r="B2" t="s" s="2">
        <v>2</v>
      </c>
      <c r="C2" t="s" s="2">
        <v>26</v>
      </c>
      <c r="D2" t="s" s="2">
        <v>2</v>
      </c>
      <c r="E2" t="s" s="2">
        <v>26</v>
      </c>
    </row>
    <row r="3" spans="1:5">
      <c r="A3" t="s" s="3">
        <v>639</v>
      </c>
    </row>
    <row r="4" spans="1:5">
      <c r="A4" t="s" s="4">
        <v>640</v>
      </c>
      <c r="B4" t="n" s="7">
        <v>139</v>
      </c>
      <c r="C4" t="n" s="7">
        <v>155</v>
      </c>
      <c r="D4" t="n" s="7">
        <v>125</v>
      </c>
      <c r="E4" t="n" s="7">
        <v>-12</v>
      </c>
    </row>
    <row r="5" spans="1:5">
      <c r="A5" t="s" s="4">
        <v>641</v>
      </c>
    </row>
    <row r="6" spans="1:5">
      <c r="A6" t="s" s="3">
        <v>639</v>
      </c>
    </row>
    <row r="7" spans="1:5">
      <c r="A7" t="s" s="4">
        <v>640</v>
      </c>
      <c r="B7" t="n" s="5">
        <v>-1</v>
      </c>
      <c r="C7" t="n" s="5">
        <v>10</v>
      </c>
      <c r="D7" t="n" s="5">
        <v>10</v>
      </c>
      <c r="E7" t="n" s="5">
        <v>18</v>
      </c>
    </row>
    <row r="8" spans="1:5">
      <c r="A8" t="s" s="4">
        <v>642</v>
      </c>
    </row>
    <row r="9" spans="1:5">
      <c r="A9" t="s" s="3">
        <v>639</v>
      </c>
    </row>
    <row r="10" spans="1:5">
      <c r="A10" t="s" s="4">
        <v>640</v>
      </c>
      <c r="B10" t="n" s="7">
        <v>140</v>
      </c>
      <c r="C10" t="n" s="7">
        <v>145</v>
      </c>
      <c r="D10" t="n" s="7">
        <v>115</v>
      </c>
      <c r="E10" t="n" s="7">
        <v>-3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6"/>
    <col customWidth="1" max="5" min="5" width="14"/>
  </cols>
  <sheetData>
    <row r="1" spans="1:5">
      <c r="A1" t="s" s="1">
        <v>643</v>
      </c>
      <c r="C1" t="s" s="2">
        <v>365</v>
      </c>
      <c r="D1" t="s" s="2">
        <v>2</v>
      </c>
      <c r="E1" t="s" s="2">
        <v>66</v>
      </c>
    </row>
    <row r="2" spans="1:5">
      <c r="A2" t="s" s="3">
        <v>644</v>
      </c>
    </row>
    <row r="3" spans="1:5">
      <c r="A3" t="s" s="4">
        <v>146</v>
      </c>
      <c r="D3" t="n" s="7">
        <v>6753</v>
      </c>
      <c r="E3" t="n" s="7">
        <v>6657</v>
      </c>
    </row>
    <row r="4" spans="1:5">
      <c r="A4" t="s" s="4">
        <v>645</v>
      </c>
      <c r="B4" t="s" s="4">
        <v>499</v>
      </c>
      <c r="D4" t="n" s="5">
        <v>-36</v>
      </c>
      <c r="E4" t="n" s="5">
        <v>-35</v>
      </c>
    </row>
    <row r="5" spans="1:5">
      <c r="A5" t="s" s="4">
        <v>646</v>
      </c>
      <c r="D5" t="n" s="5">
        <v>-27</v>
      </c>
      <c r="E5" t="n" s="5">
        <v>-26</v>
      </c>
    </row>
    <row r="6" spans="1:5">
      <c r="A6" t="s" s="4">
        <v>647</v>
      </c>
      <c r="B6" t="s" s="4">
        <v>501</v>
      </c>
      <c r="D6" t="n" s="5">
        <v>2</v>
      </c>
      <c r="E6" t="n" s="5">
        <v>6</v>
      </c>
    </row>
    <row r="7" spans="1:5">
      <c r="A7" t="s" s="4">
        <v>648</v>
      </c>
      <c r="D7" t="n" s="5">
        <v>-780</v>
      </c>
      <c r="E7" t="n" s="5">
        <v>-27</v>
      </c>
    </row>
    <row r="8" spans="1:5">
      <c r="A8" t="s" s="4">
        <v>649</v>
      </c>
      <c r="D8" t="n" s="5">
        <v>5912</v>
      </c>
      <c r="E8" t="n" s="5">
        <v>6575</v>
      </c>
    </row>
    <row r="9" spans="1:5">
      <c r="A9" t="s" s="4">
        <v>650</v>
      </c>
    </row>
    <row r="10" spans="1:5">
      <c r="A10" t="s" s="3">
        <v>644</v>
      </c>
    </row>
    <row r="11" spans="1:5">
      <c r="A11" t="s" s="4">
        <v>651</v>
      </c>
      <c r="D11" t="n" s="7">
        <v>353</v>
      </c>
      <c r="E11" t="n" s="5">
        <v>372</v>
      </c>
    </row>
    <row r="12" spans="1:5">
      <c r="A12" t="s" s="4">
        <v>652</v>
      </c>
      <c r="D12" t="s" s="4">
        <v>653</v>
      </c>
    </row>
    <row r="13" spans="1:5">
      <c r="A13" t="s" s="4">
        <v>654</v>
      </c>
      <c r="D13" t="s" s="4">
        <v>655</v>
      </c>
    </row>
    <row r="14" spans="1:5">
      <c r="A14" t="s" s="4">
        <v>656</v>
      </c>
    </row>
    <row r="15" spans="1:5">
      <c r="A15" t="s" s="3">
        <v>644</v>
      </c>
    </row>
    <row r="16" spans="1:5">
      <c r="A16" t="s" s="4">
        <v>657</v>
      </c>
      <c r="D16" t="n" s="7">
        <v>500</v>
      </c>
    </row>
    <row r="17" spans="1:5">
      <c r="A17" t="s" s="4">
        <v>658</v>
      </c>
      <c r="D17" t="n" s="7">
        <v>20</v>
      </c>
    </row>
    <row r="18" spans="1:5">
      <c r="A18" t="s" s="4">
        <v>372</v>
      </c>
      <c r="D18" t="s" s="4">
        <v>659</v>
      </c>
    </row>
    <row r="19" spans="1:5">
      <c r="A19" t="s" s="4">
        <v>660</v>
      </c>
    </row>
    <row r="20" spans="1:5">
      <c r="A20" t="s" s="3">
        <v>644</v>
      </c>
    </row>
    <row r="21" spans="1:5">
      <c r="A21" t="s" s="4">
        <v>661</v>
      </c>
      <c r="D21" t="n" s="7">
        <v>750</v>
      </c>
      <c r="E21" t="n" s="5">
        <v>750</v>
      </c>
    </row>
    <row r="22" spans="1:5">
      <c r="A22" t="s" s="4">
        <v>374</v>
      </c>
      <c r="D22" t="s" s="4">
        <v>662</v>
      </c>
    </row>
    <row r="23" spans="1:5">
      <c r="A23" t="s" s="4">
        <v>372</v>
      </c>
      <c r="D23" t="s" s="4">
        <v>659</v>
      </c>
    </row>
    <row r="24" spans="1:5">
      <c r="A24" t="s" s="4">
        <v>663</v>
      </c>
    </row>
    <row r="25" spans="1:5">
      <c r="A25" t="s" s="3">
        <v>644</v>
      </c>
    </row>
    <row r="26" spans="1:5">
      <c r="A26" t="s" s="4">
        <v>661</v>
      </c>
      <c r="D26" t="n" s="7">
        <v>0</v>
      </c>
      <c r="E26" t="n" s="5">
        <v>0</v>
      </c>
    </row>
    <row r="27" spans="1:5">
      <c r="A27" t="s" s="4">
        <v>664</v>
      </c>
      <c r="D27" t="s" s="4">
        <v>665</v>
      </c>
    </row>
    <row r="28" spans="1:5">
      <c r="A28" t="s" s="4">
        <v>666</v>
      </c>
    </row>
    <row r="29" spans="1:5">
      <c r="A29" t="s" s="3">
        <v>644</v>
      </c>
    </row>
    <row r="30" spans="1:5">
      <c r="A30" t="s" s="4">
        <v>661</v>
      </c>
      <c r="D30" t="n" s="7">
        <v>700</v>
      </c>
      <c r="E30" t="n" s="5">
        <v>700</v>
      </c>
    </row>
    <row r="31" spans="1:5">
      <c r="A31" t="s" s="4">
        <v>664</v>
      </c>
      <c r="D31" t="s" s="4">
        <v>667</v>
      </c>
    </row>
    <row r="32" spans="1:5">
      <c r="A32" t="s" s="4">
        <v>668</v>
      </c>
    </row>
    <row r="33" spans="1:5">
      <c r="A33" t="s" s="3">
        <v>644</v>
      </c>
    </row>
    <row r="34" spans="1:5">
      <c r="A34" t="s" s="4">
        <v>661</v>
      </c>
      <c r="D34" t="n" s="7">
        <v>1000</v>
      </c>
      <c r="E34" t="n" s="5">
        <v>1000</v>
      </c>
    </row>
    <row r="35" spans="1:5">
      <c r="A35" t="s" s="4">
        <v>374</v>
      </c>
      <c r="D35" t="s" s="4">
        <v>669</v>
      </c>
    </row>
    <row r="36" spans="1:5">
      <c r="A36" t="s" s="4">
        <v>372</v>
      </c>
      <c r="D36" t="s" s="4">
        <v>670</v>
      </c>
    </row>
    <row r="37" spans="1:5">
      <c r="A37" t="s" s="4">
        <v>671</v>
      </c>
    </row>
    <row r="38" spans="1:5">
      <c r="A38" t="s" s="3">
        <v>644</v>
      </c>
    </row>
    <row r="39" spans="1:5">
      <c r="A39" t="s" s="4">
        <v>661</v>
      </c>
      <c r="D39" t="n" s="7">
        <v>750</v>
      </c>
      <c r="E39" t="n" s="5">
        <v>750</v>
      </c>
    </row>
    <row r="40" spans="1:5">
      <c r="A40" t="s" s="4">
        <v>374</v>
      </c>
      <c r="D40" t="s" s="4">
        <v>672</v>
      </c>
    </row>
    <row r="41" spans="1:5">
      <c r="A41" t="s" s="4">
        <v>372</v>
      </c>
      <c r="D41" t="s" s="4">
        <v>673</v>
      </c>
    </row>
    <row r="42" spans="1:5">
      <c r="A42" t="s" s="4">
        <v>674</v>
      </c>
    </row>
    <row r="43" spans="1:5">
      <c r="A43" t="s" s="3">
        <v>644</v>
      </c>
    </row>
    <row r="44" spans="1:5">
      <c r="A44" t="s" s="4">
        <v>661</v>
      </c>
      <c r="D44" t="n" s="7">
        <v>1250</v>
      </c>
      <c r="E44" t="n" s="5">
        <v>1250</v>
      </c>
    </row>
    <row r="45" spans="1:5">
      <c r="A45" t="s" s="4">
        <v>374</v>
      </c>
      <c r="D45" t="s" s="4">
        <v>675</v>
      </c>
    </row>
    <row r="46" spans="1:5">
      <c r="A46" t="s" s="4">
        <v>372</v>
      </c>
      <c r="D46" t="s" s="4">
        <v>676</v>
      </c>
    </row>
    <row r="47" spans="1:5">
      <c r="A47" t="s" s="4">
        <v>677</v>
      </c>
    </row>
    <row r="48" spans="1:5">
      <c r="A48" t="s" s="3">
        <v>644</v>
      </c>
    </row>
    <row r="49" spans="1:5">
      <c r="A49" t="s" s="4">
        <v>661</v>
      </c>
      <c r="D49" t="n" s="7">
        <v>800</v>
      </c>
      <c r="E49" t="n" s="5">
        <v>800</v>
      </c>
    </row>
    <row r="50" spans="1:5">
      <c r="A50" t="s" s="4">
        <v>374</v>
      </c>
      <c r="D50" t="s" s="4">
        <v>678</v>
      </c>
    </row>
    <row r="51" spans="1:5">
      <c r="A51" t="s" s="4">
        <v>372</v>
      </c>
      <c r="D51" t="s" s="4">
        <v>679</v>
      </c>
    </row>
    <row r="52" spans="1:5">
      <c r="A52" t="s" s="4">
        <v>680</v>
      </c>
    </row>
    <row r="53" spans="1:5">
      <c r="A53" t="s" s="3">
        <v>644</v>
      </c>
    </row>
    <row r="54" spans="1:5">
      <c r="A54" t="s" s="4">
        <v>661</v>
      </c>
      <c r="D54" t="n" s="7">
        <v>400</v>
      </c>
      <c r="E54" t="n" s="5">
        <v>400</v>
      </c>
    </row>
    <row r="55" spans="1:5">
      <c r="A55" t="s" s="4">
        <v>374</v>
      </c>
      <c r="D55" t="s" s="4">
        <v>681</v>
      </c>
    </row>
    <row r="56" spans="1:5">
      <c r="A56" t="s" s="4">
        <v>372</v>
      </c>
      <c r="D56" t="s" s="4">
        <v>601</v>
      </c>
    </row>
    <row r="57" spans="1:5">
      <c r="A57" t="s" s="4">
        <v>682</v>
      </c>
    </row>
    <row r="58" spans="1:5">
      <c r="A58" t="s" s="3">
        <v>644</v>
      </c>
    </row>
    <row r="59" spans="1:5">
      <c r="A59" t="s" s="4">
        <v>661</v>
      </c>
      <c r="D59" t="n" s="7">
        <v>0</v>
      </c>
      <c r="E59" t="n" s="5">
        <v>385</v>
      </c>
    </row>
    <row r="60" spans="1:5">
      <c r="A60" t="s" s="4">
        <v>664</v>
      </c>
      <c r="D60" t="s" s="4">
        <v>683</v>
      </c>
    </row>
    <row r="61" spans="1:5">
      <c r="A61" t="s" s="4">
        <v>684</v>
      </c>
    </row>
    <row r="62" spans="1:5">
      <c r="A62" t="s" s="3">
        <v>644</v>
      </c>
    </row>
    <row r="63" spans="1:5">
      <c r="A63" t="s" s="4">
        <v>661</v>
      </c>
      <c r="D63" t="n" s="7">
        <v>250</v>
      </c>
      <c r="E63" t="n" s="5">
        <v>250</v>
      </c>
    </row>
    <row r="64" spans="1:5">
      <c r="A64" t="s" s="4">
        <v>664</v>
      </c>
      <c r="D64" t="s" s="4">
        <v>683</v>
      </c>
    </row>
    <row r="65" spans="1:5">
      <c r="A65" t="s" s="4">
        <v>685</v>
      </c>
    </row>
    <row r="66" spans="1:5">
      <c r="A66" t="s" s="3">
        <v>644</v>
      </c>
    </row>
    <row r="67" spans="1:5">
      <c r="A67" t="s" s="4">
        <v>661</v>
      </c>
      <c r="D67" t="n" s="7">
        <v>500</v>
      </c>
      <c r="E67" t="n" s="5">
        <v>0</v>
      </c>
    </row>
    <row r="68" spans="1:5">
      <c r="A68" t="s" s="4">
        <v>374</v>
      </c>
      <c r="C68" t="s" s="4">
        <v>375</v>
      </c>
      <c r="D68" t="s" s="4">
        <v>375</v>
      </c>
    </row>
    <row r="69" spans="1:5">
      <c r="A69" t="s" s="4">
        <v>372</v>
      </c>
      <c r="C69" t="s" s="4">
        <v>373</v>
      </c>
      <c r="D69" t="s" s="4">
        <v>373</v>
      </c>
    </row>
    <row r="70" spans="1:5">
      <c r="A70" t="s" s="4">
        <v>686</v>
      </c>
    </row>
    <row r="71" spans="1:5">
      <c r="A71" t="s" s="3">
        <v>644</v>
      </c>
    </row>
    <row r="72" spans="1:5">
      <c r="A72" t="s" s="4">
        <v>661</v>
      </c>
      <c r="D72" t="n" s="7">
        <v>0</v>
      </c>
      <c r="E72" t="n" s="7">
        <v>0</v>
      </c>
    </row>
    <row r="73" spans="1:5">
      <c r="A73" t="s" s="4">
        <v>664</v>
      </c>
      <c r="D73" t="s" s="4">
        <v>687</v>
      </c>
    </row>
    <row r="74" spans="1:5">
      <c r="A74" t="n"/>
    </row>
    <row r="75" spans="1:5">
      <c r="A75" t="s" s="4">
        <v>499</v>
      </c>
      <c r="B75" t="s" s="4">
        <v>688</v>
      </c>
    </row>
    <row r="76" spans="1:5">
      <c r="A76" t="s" s="4">
        <v>501</v>
      </c>
      <c r="B76" t="s" s="4">
        <v>689</v>
      </c>
    </row>
  </sheetData>
  <mergeCells count="4">
    <mergeCell ref="A1:B1"/>
    <mergeCell ref="A74:D74"/>
    <mergeCell ref="B75:D75"/>
    <mergeCell ref="B76:D76"/>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90</v>
      </c>
      <c r="B1" t="s" s="2">
        <v>1</v>
      </c>
    </row>
    <row r="2" spans="1:3">
      <c r="B2" t="s" s="2">
        <v>2</v>
      </c>
      <c r="C2" t="s" s="2">
        <v>365</v>
      </c>
    </row>
    <row r="3" spans="1:3">
      <c r="A3" t="s" s="3">
        <v>644</v>
      </c>
    </row>
    <row r="4" spans="1:3">
      <c r="A4" t="s" s="4">
        <v>691</v>
      </c>
      <c r="B4" t="n" s="7">
        <v>495</v>
      </c>
    </row>
    <row r="5" spans="1:3">
      <c r="A5" t="s" s="4">
        <v>692</v>
      </c>
    </row>
    <row r="6" spans="1:3">
      <c r="A6" t="s" s="3">
        <v>644</v>
      </c>
    </row>
    <row r="7" spans="1:3">
      <c r="A7" t="s" s="4">
        <v>371</v>
      </c>
      <c r="C7" t="n" s="7">
        <v>5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s>
  <sheetData>
    <row r="1" spans="1:5">
      <c r="A1" t="s" s="1">
        <v>693</v>
      </c>
      <c r="B1" t="s" s="2">
        <v>1</v>
      </c>
    </row>
    <row r="2" spans="1:5">
      <c r="B2" t="s" s="2">
        <v>2</v>
      </c>
      <c r="C2" t="s" s="2">
        <v>694</v>
      </c>
      <c r="D2" t="s" s="2">
        <v>695</v>
      </c>
      <c r="E2" t="s" s="2">
        <v>66</v>
      </c>
    </row>
    <row r="3" spans="1:5">
      <c r="A3" t="s" s="4">
        <v>696</v>
      </c>
    </row>
    <row r="4" spans="1:5">
      <c r="A4" t="s" s="3">
        <v>697</v>
      </c>
    </row>
    <row r="5" spans="1:5">
      <c r="A5" t="s" s="4">
        <v>698</v>
      </c>
      <c r="B5" t="n" s="7">
        <v>0</v>
      </c>
    </row>
    <row r="6" spans="1:5">
      <c r="A6" t="s" s="4">
        <v>663</v>
      </c>
    </row>
    <row r="7" spans="1:5">
      <c r="A7" t="s" s="3">
        <v>697</v>
      </c>
    </row>
    <row r="8" spans="1:5">
      <c r="A8" t="s" s="4">
        <v>661</v>
      </c>
      <c r="B8" t="n" s="5">
        <v>0</v>
      </c>
      <c r="E8" t="n" s="7">
        <v>0</v>
      </c>
    </row>
    <row r="9" spans="1:5">
      <c r="A9" t="s" s="4">
        <v>699</v>
      </c>
    </row>
    <row r="10" spans="1:5">
      <c r="A10" t="s" s="3">
        <v>697</v>
      </c>
    </row>
    <row r="11" spans="1:5">
      <c r="A11" t="s" s="4">
        <v>700</v>
      </c>
      <c r="B11" t="n" s="5">
        <v>811</v>
      </c>
    </row>
    <row r="12" spans="1:5">
      <c r="A12" t="s" s="4">
        <v>701</v>
      </c>
      <c r="B12" t="n" s="5">
        <v>1300</v>
      </c>
    </row>
    <row r="13" spans="1:5">
      <c r="A13" t="s" s="4">
        <v>702</v>
      </c>
    </row>
    <row r="14" spans="1:5">
      <c r="A14" t="s" s="3">
        <v>697</v>
      </c>
    </row>
    <row r="15" spans="1:5">
      <c r="A15" t="s" s="4">
        <v>700</v>
      </c>
      <c r="B15" t="n" s="5">
        <v>1000</v>
      </c>
    </row>
    <row r="16" spans="1:5">
      <c r="A16" t="s" s="4">
        <v>703</v>
      </c>
      <c r="B16" t="n" s="7">
        <v>30</v>
      </c>
    </row>
    <row r="17" spans="1:5">
      <c r="A17" t="s" s="4">
        <v>704</v>
      </c>
      <c r="B17" t="s" s="4">
        <v>705</v>
      </c>
    </row>
    <row r="18" spans="1:5">
      <c r="A18" t="s" s="4">
        <v>706</v>
      </c>
      <c r="B18" t="n" s="7">
        <v>415</v>
      </c>
    </row>
    <row r="19" spans="1:5">
      <c r="A19" t="s" s="4">
        <v>707</v>
      </c>
      <c r="B19" t="n" s="7">
        <v>1000</v>
      </c>
    </row>
    <row r="20" spans="1:5">
      <c r="A20" t="s" s="4">
        <v>708</v>
      </c>
      <c r="B20" t="s" s="4">
        <v>332</v>
      </c>
    </row>
    <row r="21" spans="1:5">
      <c r="A21" t="s" s="4">
        <v>709</v>
      </c>
    </row>
    <row r="22" spans="1:5">
      <c r="A22" t="s" s="3">
        <v>697</v>
      </c>
    </row>
    <row r="23" spans="1:5">
      <c r="A23" t="s" s="4">
        <v>698</v>
      </c>
      <c r="B23" t="n" s="7">
        <v>0</v>
      </c>
    </row>
    <row r="24" spans="1:5">
      <c r="A24" t="s" s="4">
        <v>682</v>
      </c>
    </row>
    <row r="25" spans="1:5">
      <c r="A25" t="s" s="3">
        <v>697</v>
      </c>
    </row>
    <row r="26" spans="1:5">
      <c r="A26" t="s" s="4">
        <v>661</v>
      </c>
      <c r="B26" t="n" s="7">
        <v>0</v>
      </c>
      <c r="E26" t="n" s="7">
        <v>385</v>
      </c>
    </row>
    <row r="27" spans="1:5">
      <c r="A27" t="s" s="4">
        <v>710</v>
      </c>
    </row>
    <row r="28" spans="1:5">
      <c r="A28" t="s" s="3">
        <v>697</v>
      </c>
    </row>
    <row r="29" spans="1:5">
      <c r="A29" t="s" s="4">
        <v>701</v>
      </c>
      <c r="D29" t="n" s="7">
        <v>1000</v>
      </c>
    </row>
    <row r="30" spans="1:5">
      <c r="A30" t="s" s="4">
        <v>711</v>
      </c>
    </row>
    <row r="31" spans="1:5">
      <c r="A31" t="s" s="3">
        <v>697</v>
      </c>
    </row>
    <row r="32" spans="1:5">
      <c r="A32" t="s" s="4">
        <v>701</v>
      </c>
      <c r="C32" t="n" s="7">
        <v>2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12</v>
      </c>
      <c r="B1" t="s" s="2">
        <v>1</v>
      </c>
    </row>
    <row r="2" spans="1:3">
      <c r="B2" t="s" s="2">
        <v>2</v>
      </c>
      <c r="C2" t="s" s="2">
        <v>26</v>
      </c>
    </row>
    <row r="3" spans="1:3">
      <c r="A3" t="s" s="3">
        <v>713</v>
      </c>
    </row>
    <row r="4" spans="1:3">
      <c r="A4" t="s" s="4">
        <v>714</v>
      </c>
      <c r="B4" t="n" s="7">
        <v>262</v>
      </c>
      <c r="C4" t="n" s="7">
        <v>162</v>
      </c>
    </row>
    <row r="5" spans="1:3">
      <c r="A5" t="s" s="4">
        <v>715</v>
      </c>
      <c r="B5" t="n" s="5">
        <v>1286</v>
      </c>
      <c r="C5" t="n" s="5">
        <v>969</v>
      </c>
    </row>
    <row r="6" spans="1:3">
      <c r="A6" t="s" s="3">
        <v>716</v>
      </c>
    </row>
    <row r="7" spans="1:3">
      <c r="A7" t="s" s="4">
        <v>717</v>
      </c>
      <c r="B7" t="n" s="5">
        <v>5</v>
      </c>
      <c r="C7" t="n" s="5">
        <v>4</v>
      </c>
    </row>
    <row r="8" spans="1:3">
      <c r="A8" t="s" s="4">
        <v>718</v>
      </c>
      <c r="B8" t="n" s="7">
        <v>5</v>
      </c>
      <c r="C8" t="n" s="7">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6"/>
    <col customWidth="1" max="3" min="3" width="13"/>
    <col customWidth="1" max="4" min="4" width="15"/>
  </cols>
  <sheetData>
    <row r="1" spans="1:4">
      <c r="A1" t="s" s="1">
        <v>166</v>
      </c>
      <c r="B1" t="s" s="2">
        <v>146</v>
      </c>
      <c r="C1" t="s" s="2">
        <v>147</v>
      </c>
      <c r="D1" t="s" s="2">
        <v>148</v>
      </c>
    </row>
    <row r="2" spans="1:4">
      <c r="A2" t="s" s="4">
        <v>167</v>
      </c>
      <c r="C2" t="n" s="5">
        <v>724</v>
      </c>
    </row>
    <row r="3" spans="1:4">
      <c r="A3" t="s" s="4">
        <v>168</v>
      </c>
      <c r="C3" t="n" s="5">
        <v>2</v>
      </c>
    </row>
    <row r="4" spans="1:4">
      <c r="A4" t="s" s="4">
        <v>169</v>
      </c>
      <c r="C4" t="n" s="5">
        <v>726</v>
      </c>
    </row>
    <row r="5" spans="1:4">
      <c r="A5" t="s" s="4">
        <v>170</v>
      </c>
      <c r="D5" t="n" s="5">
        <v>-130</v>
      </c>
    </row>
    <row r="6" spans="1:4">
      <c r="A6" t="s" s="4">
        <v>171</v>
      </c>
      <c r="B6" t="n" s="5">
        <v>-33</v>
      </c>
      <c r="D6" t="n" s="5">
        <v>-34</v>
      </c>
    </row>
    <row r="7" spans="1:4">
      <c r="A7" t="s" s="4">
        <v>172</v>
      </c>
      <c r="D7" t="n" s="5">
        <v>-164</v>
      </c>
    </row>
    <row r="8" spans="1:4">
      <c r="A8" t="s" s="4">
        <v>173</v>
      </c>
      <c r="B8" t="n" s="5">
        <v>726</v>
      </c>
      <c r="C8" t="n" s="5">
        <v>726</v>
      </c>
    </row>
    <row r="9" spans="1:4">
      <c r="A9" t="s" s="4">
        <v>168</v>
      </c>
      <c r="C9" t="n" s="5">
        <v>3</v>
      </c>
    </row>
    <row r="10" spans="1:4">
      <c r="A10" t="s" s="4">
        <v>174</v>
      </c>
      <c r="B10" t="n" s="5">
        <v>729</v>
      </c>
      <c r="C10" t="n" s="5">
        <v>729</v>
      </c>
    </row>
    <row r="11" spans="1:4">
      <c r="A11" t="s" s="4">
        <v>175</v>
      </c>
      <c r="B11" t="n" s="5">
        <v>-179</v>
      </c>
      <c r="D11" t="n" s="5">
        <v>-179</v>
      </c>
    </row>
    <row r="12" spans="1:4">
      <c r="A12" t="s" s="4">
        <v>171</v>
      </c>
      <c r="B12" t="n" s="5">
        <v>-15</v>
      </c>
      <c r="D12" t="n" s="5">
        <v>-15</v>
      </c>
    </row>
    <row r="13" spans="1:4">
      <c r="A13" t="s" s="4">
        <v>176</v>
      </c>
      <c r="D13" t="n" s="5">
        <v>-1</v>
      </c>
    </row>
    <row r="14" spans="1:4">
      <c r="A14" t="s" s="4">
        <v>177</v>
      </c>
      <c r="B14" t="n" s="5">
        <v>-195</v>
      </c>
      <c r="D14" t="n" s="5">
        <v>-195</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t="s" s="1">
        <v>719</v>
      </c>
      <c r="C1" t="s" s="2">
        <v>25</v>
      </c>
      <c r="E1" t="s" s="2">
        <v>1</v>
      </c>
    </row>
    <row r="2" spans="1:7">
      <c r="C2" t="s" s="2">
        <v>2</v>
      </c>
      <c r="D2" t="s" s="2">
        <v>26</v>
      </c>
      <c r="E2" t="s" s="2">
        <v>2</v>
      </c>
      <c r="F2" t="s" s="2">
        <v>26</v>
      </c>
    </row>
    <row r="3" spans="1:7">
      <c r="A3" t="s" s="3">
        <v>226</v>
      </c>
    </row>
    <row r="4" spans="1:7">
      <c r="A4" t="s" s="4">
        <v>720</v>
      </c>
      <c r="E4" t="n" s="7">
        <v>1277</v>
      </c>
      <c r="F4" t="n" s="7">
        <v>952</v>
      </c>
    </row>
    <row r="5" spans="1:7">
      <c r="A5" t="s" s="4">
        <v>721</v>
      </c>
      <c r="E5" t="n" s="5">
        <v>5</v>
      </c>
      <c r="F5" t="n" s="5">
        <v>4</v>
      </c>
    </row>
    <row r="6" spans="1:7">
      <c r="A6" t="s" s="4">
        <v>722</v>
      </c>
      <c r="E6" t="n" s="5">
        <v>1</v>
      </c>
      <c r="F6" t="n" s="5">
        <v>1</v>
      </c>
    </row>
    <row r="7" spans="1:7">
      <c r="A7" t="s" s="4">
        <v>723</v>
      </c>
      <c r="E7" t="n" s="5">
        <v>-22</v>
      </c>
      <c r="F7" t="n" s="5">
        <v>0</v>
      </c>
    </row>
    <row r="8" spans="1:7">
      <c r="A8" t="s" s="4">
        <v>724</v>
      </c>
      <c r="E8" t="n" s="5">
        <v>1261</v>
      </c>
      <c r="F8" t="n" s="5">
        <v>957</v>
      </c>
    </row>
    <row r="9" spans="1:7">
      <c r="A9" t="s" s="4">
        <v>725</v>
      </c>
      <c r="E9" t="n" s="5">
        <v>0</v>
      </c>
      <c r="F9" t="n" s="5">
        <v>2714</v>
      </c>
      <c r="G9" t="s" s="4">
        <v>499</v>
      </c>
    </row>
    <row r="10" spans="1:7">
      <c r="A10" t="s" s="4">
        <v>726</v>
      </c>
      <c r="B10" t="s" s="4">
        <v>501</v>
      </c>
      <c r="C10" t="n" s="7">
        <v>513</v>
      </c>
      <c r="D10" t="n" s="7">
        <v>3101</v>
      </c>
      <c r="E10" t="n" s="7">
        <v>1261</v>
      </c>
      <c r="F10" t="n" s="7">
        <v>3671</v>
      </c>
    </row>
    <row r="11" spans="1:7">
      <c r="A11" t="n"/>
    </row>
    <row r="12" spans="1:7">
      <c r="A12" t="s" s="4">
        <v>499</v>
      </c>
      <c r="B12" t="s" s="4">
        <v>727</v>
      </c>
    </row>
    <row r="13" spans="1:7">
      <c r="A13" t="s" s="4">
        <v>501</v>
      </c>
      <c r="B13" t="s" s="4">
        <v>524</v>
      </c>
    </row>
  </sheetData>
  <mergeCells count="7">
    <mergeCell ref="A1:B2"/>
    <mergeCell ref="C1:D1"/>
    <mergeCell ref="E1:G1"/>
    <mergeCell ref="F2:G2"/>
    <mergeCell ref="A11:F11"/>
    <mergeCell ref="B12:F12"/>
    <mergeCell ref="B13:F13"/>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28</v>
      </c>
      <c r="C1" t="s" s="2">
        <v>25</v>
      </c>
      <c r="E1" t="s" s="2">
        <v>1</v>
      </c>
    </row>
    <row r="2" spans="1:6">
      <c r="C2" t="s" s="2">
        <v>2</v>
      </c>
      <c r="D2" t="s" s="2">
        <v>26</v>
      </c>
      <c r="E2" t="s" s="2">
        <v>2</v>
      </c>
      <c r="F2" t="s" s="2">
        <v>26</v>
      </c>
    </row>
    <row r="3" spans="1:6">
      <c r="A3" t="s" s="3">
        <v>729</v>
      </c>
    </row>
    <row r="4" spans="1:6">
      <c r="A4" t="s" s="4">
        <v>606</v>
      </c>
      <c r="E4" t="n" s="7">
        <v>-313</v>
      </c>
      <c r="F4" t="n" s="7">
        <v>-204</v>
      </c>
    </row>
    <row r="5" spans="1:6">
      <c r="A5" t="s" s="4">
        <v>730</v>
      </c>
      <c r="E5" t="n" s="5">
        <v>-6</v>
      </c>
      <c r="F5" t="n" s="5">
        <v>-82</v>
      </c>
    </row>
    <row r="6" spans="1:6">
      <c r="A6" t="s" s="3">
        <v>731</v>
      </c>
    </row>
    <row r="7" spans="1:6">
      <c r="A7" t="s" s="4">
        <v>732</v>
      </c>
      <c r="B7" t="s" s="4">
        <v>499</v>
      </c>
      <c r="E7" t="n" s="5">
        <v>-38</v>
      </c>
      <c r="F7" t="n" s="5">
        <v>-38</v>
      </c>
    </row>
    <row r="8" spans="1:6">
      <c r="A8" t="s" s="4">
        <v>733</v>
      </c>
      <c r="B8" t="s" s="4">
        <v>499</v>
      </c>
      <c r="E8" t="n" s="5">
        <v>45</v>
      </c>
      <c r="F8" t="n" s="5">
        <v>40</v>
      </c>
    </row>
    <row r="9" spans="1:6">
      <c r="A9" t="s" s="4">
        <v>734</v>
      </c>
      <c r="B9" t="s" s="4">
        <v>499</v>
      </c>
      <c r="E9" t="n" s="5">
        <v>4</v>
      </c>
      <c r="F9" t="n" s="5">
        <v>90</v>
      </c>
    </row>
    <row r="10" spans="1:6">
      <c r="A10" t="s" s="4">
        <v>735</v>
      </c>
      <c r="E10" t="n" s="5">
        <v>-4</v>
      </c>
      <c r="F10" t="n" s="5">
        <v>-34</v>
      </c>
    </row>
    <row r="11" spans="1:6">
      <c r="A11" t="s" s="4">
        <v>58</v>
      </c>
      <c r="C11" t="n" s="7">
        <v>-3</v>
      </c>
      <c r="D11" t="n" s="7">
        <v>-10</v>
      </c>
      <c r="E11" t="n" s="5">
        <v>1</v>
      </c>
      <c r="F11" t="n" s="5">
        <v>-24</v>
      </c>
    </row>
    <row r="12" spans="1:6">
      <c r="A12" t="s" s="4">
        <v>607</v>
      </c>
      <c r="C12" t="n" s="5">
        <v>-312</v>
      </c>
      <c r="D12" t="n" s="5">
        <v>-228</v>
      </c>
      <c r="E12" t="n" s="5">
        <v>-312</v>
      </c>
      <c r="F12" t="n" s="5">
        <v>-228</v>
      </c>
    </row>
    <row r="13" spans="1:6">
      <c r="A13" t="s" s="4">
        <v>736</v>
      </c>
    </row>
    <row r="14" spans="1:6">
      <c r="A14" t="s" s="3">
        <v>729</v>
      </c>
    </row>
    <row r="15" spans="1:6">
      <c r="A15" t="s" s="4">
        <v>606</v>
      </c>
      <c r="E15" t="n" s="5">
        <v>-217</v>
      </c>
      <c r="F15" t="n" s="5">
        <v>-161</v>
      </c>
    </row>
    <row r="16" spans="1:6">
      <c r="A16" t="s" s="4">
        <v>730</v>
      </c>
      <c r="E16" t="n" s="5">
        <v>-17</v>
      </c>
      <c r="F16" t="n" s="5">
        <v>-88</v>
      </c>
    </row>
    <row r="17" spans="1:6">
      <c r="A17" t="s" s="3">
        <v>731</v>
      </c>
    </row>
    <row r="18" spans="1:6">
      <c r="A18" t="s" s="4">
        <v>732</v>
      </c>
      <c r="B18" t="s" s="4">
        <v>499</v>
      </c>
      <c r="E18" t="n" s="5">
        <v>-35</v>
      </c>
      <c r="F18" t="n" s="5">
        <v>-35</v>
      </c>
    </row>
    <row r="19" spans="1:6">
      <c r="A19" t="s" s="4">
        <v>733</v>
      </c>
      <c r="B19" t="s" s="4">
        <v>499</v>
      </c>
      <c r="E19" t="n" s="5">
        <v>39</v>
      </c>
      <c r="F19" t="n" s="5">
        <v>38</v>
      </c>
    </row>
    <row r="20" spans="1:6">
      <c r="A20" t="s" s="4">
        <v>734</v>
      </c>
      <c r="B20" t="s" s="4">
        <v>499</v>
      </c>
      <c r="E20" t="n" s="5">
        <v>4</v>
      </c>
      <c r="F20" t="n" s="5">
        <v>90</v>
      </c>
    </row>
    <row r="21" spans="1:6">
      <c r="A21" t="s" s="4">
        <v>735</v>
      </c>
      <c r="E21" t="n" s="5">
        <v>-3</v>
      </c>
      <c r="F21" t="n" s="5">
        <v>-35</v>
      </c>
    </row>
    <row r="22" spans="1:6">
      <c r="A22" t="s" s="4">
        <v>58</v>
      </c>
      <c r="E22" t="n" s="5">
        <v>-12</v>
      </c>
      <c r="F22" t="n" s="5">
        <v>-30</v>
      </c>
    </row>
    <row r="23" spans="1:6">
      <c r="A23" t="s" s="4">
        <v>607</v>
      </c>
      <c r="C23" t="n" s="5">
        <v>-229</v>
      </c>
      <c r="D23" t="n" s="5">
        <v>-191</v>
      </c>
      <c r="E23" t="n" s="5">
        <v>-229</v>
      </c>
      <c r="F23" t="n" s="5">
        <v>-191</v>
      </c>
    </row>
    <row r="24" spans="1:6">
      <c r="A24" t="s" s="4">
        <v>737</v>
      </c>
    </row>
    <row r="25" spans="1:6">
      <c r="A25" t="s" s="3">
        <v>729</v>
      </c>
    </row>
    <row r="26" spans="1:6">
      <c r="A26" t="s" s="4">
        <v>606</v>
      </c>
      <c r="E26" t="n" s="5">
        <v>-104</v>
      </c>
      <c r="F26" t="n" s="5">
        <v>-50</v>
      </c>
    </row>
    <row r="27" spans="1:6">
      <c r="A27" t="s" s="4">
        <v>730</v>
      </c>
      <c r="E27" t="n" s="5">
        <v>14</v>
      </c>
      <c r="F27" t="n" s="5">
        <v>8</v>
      </c>
    </row>
    <row r="28" spans="1:6">
      <c r="A28" t="s" s="3">
        <v>731</v>
      </c>
    </row>
    <row r="29" spans="1:6">
      <c r="A29" t="s" s="4">
        <v>732</v>
      </c>
      <c r="B29" t="s" s="4">
        <v>499</v>
      </c>
      <c r="E29" t="n" s="5">
        <v>-3</v>
      </c>
      <c r="F29" t="n" s="5">
        <v>-3</v>
      </c>
    </row>
    <row r="30" spans="1:6">
      <c r="A30" t="s" s="4">
        <v>733</v>
      </c>
      <c r="B30" t="s" s="4">
        <v>499</v>
      </c>
      <c r="E30" t="n" s="5">
        <v>6</v>
      </c>
      <c r="F30" t="n" s="5">
        <v>2</v>
      </c>
    </row>
    <row r="31" spans="1:6">
      <c r="A31" t="s" s="4">
        <v>734</v>
      </c>
      <c r="E31" t="n" s="5">
        <v>0</v>
      </c>
      <c r="F31" t="n" s="5">
        <v>0</v>
      </c>
    </row>
    <row r="32" spans="1:6">
      <c r="A32" t="s" s="4">
        <v>735</v>
      </c>
      <c r="E32" t="n" s="5">
        <v>-1</v>
      </c>
      <c r="F32" t="n" s="5">
        <v>1</v>
      </c>
    </row>
    <row r="33" spans="1:6">
      <c r="A33" t="s" s="4">
        <v>58</v>
      </c>
      <c r="E33" t="n" s="5">
        <v>16</v>
      </c>
      <c r="F33" t="n" s="5">
        <v>8</v>
      </c>
    </row>
    <row r="34" spans="1:6">
      <c r="A34" t="s" s="4">
        <v>607</v>
      </c>
      <c r="C34" t="n" s="5">
        <v>-88</v>
      </c>
      <c r="D34" t="n" s="5">
        <v>-42</v>
      </c>
      <c r="E34" t="n" s="5">
        <v>-88</v>
      </c>
      <c r="F34" t="n" s="5">
        <v>-42</v>
      </c>
    </row>
    <row r="35" spans="1:6">
      <c r="A35" t="s" s="4">
        <v>738</v>
      </c>
    </row>
    <row r="36" spans="1:6">
      <c r="A36" t="s" s="3">
        <v>729</v>
      </c>
    </row>
    <row r="37" spans="1:6">
      <c r="A37" t="s" s="4">
        <v>606</v>
      </c>
      <c r="E37" t="n" s="5">
        <v>4</v>
      </c>
      <c r="F37" t="n" s="5">
        <v>4</v>
      </c>
    </row>
    <row r="38" spans="1:6">
      <c r="A38" t="s" s="4">
        <v>730</v>
      </c>
      <c r="E38" t="n" s="5">
        <v>0</v>
      </c>
      <c r="F38" t="n" s="5">
        <v>0</v>
      </c>
    </row>
    <row r="39" spans="1:6">
      <c r="A39" t="s" s="3">
        <v>731</v>
      </c>
    </row>
    <row r="40" spans="1:6">
      <c r="A40" t="s" s="4">
        <v>735</v>
      </c>
      <c r="E40" t="n" s="5">
        <v>0</v>
      </c>
      <c r="F40" t="n" s="5">
        <v>0</v>
      </c>
    </row>
    <row r="41" spans="1:6">
      <c r="A41" t="s" s="4">
        <v>58</v>
      </c>
      <c r="E41" t="n" s="5">
        <v>0</v>
      </c>
      <c r="F41" t="n" s="5">
        <v>0</v>
      </c>
    </row>
    <row r="42" spans="1:6">
      <c r="A42" t="s" s="4">
        <v>607</v>
      </c>
      <c r="C42" t="n" s="5">
        <v>4</v>
      </c>
      <c r="D42" t="n" s="5">
        <v>4</v>
      </c>
      <c r="E42" t="n" s="5">
        <v>4</v>
      </c>
      <c r="F42" t="n" s="5">
        <v>4</v>
      </c>
    </row>
    <row r="43" spans="1:6">
      <c r="A43" t="s" s="4">
        <v>739</v>
      </c>
    </row>
    <row r="44" spans="1:6">
      <c r="A44" t="s" s="3">
        <v>729</v>
      </c>
    </row>
    <row r="45" spans="1:6">
      <c r="A45" t="s" s="4">
        <v>606</v>
      </c>
      <c r="E45" t="n" s="5">
        <v>4</v>
      </c>
      <c r="F45" t="n" s="5">
        <v>3</v>
      </c>
    </row>
    <row r="46" spans="1:6">
      <c r="A46" t="s" s="4">
        <v>730</v>
      </c>
      <c r="E46" t="n" s="5">
        <v>-3</v>
      </c>
      <c r="F46" t="n" s="5">
        <v>-2</v>
      </c>
    </row>
    <row r="47" spans="1:6">
      <c r="A47" t="s" s="3">
        <v>731</v>
      </c>
    </row>
    <row r="48" spans="1:6">
      <c r="A48" t="s" s="4">
        <v>735</v>
      </c>
      <c r="E48" t="n" s="5">
        <v>0</v>
      </c>
      <c r="F48" t="n" s="5">
        <v>0</v>
      </c>
    </row>
    <row r="49" spans="1:6">
      <c r="A49" t="s" s="4">
        <v>58</v>
      </c>
      <c r="E49" t="n" s="5">
        <v>-3</v>
      </c>
      <c r="F49" t="n" s="5">
        <v>-2</v>
      </c>
    </row>
    <row r="50" spans="1:6">
      <c r="A50" t="s" s="4">
        <v>607</v>
      </c>
      <c r="C50" t="n" s="7">
        <v>1</v>
      </c>
      <c r="D50" t="n" s="7">
        <v>1</v>
      </c>
      <c r="E50" t="n" s="7">
        <v>1</v>
      </c>
      <c r="F50" t="n" s="7">
        <v>1</v>
      </c>
    </row>
    <row r="51" spans="1:6">
      <c r="A51" t="n"/>
    </row>
    <row r="52" spans="1:6">
      <c r="A52" t="s" s="4">
        <v>499</v>
      </c>
      <c r="B52" t="s" s="4">
        <v>740</v>
      </c>
    </row>
  </sheetData>
  <mergeCells count="5">
    <mergeCell ref="A1:B2"/>
    <mergeCell ref="C1:D1"/>
    <mergeCell ref="E1:F1"/>
    <mergeCell ref="A51:E51"/>
    <mergeCell ref="B52:E5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1</v>
      </c>
      <c r="B1" t="s" s="2">
        <v>25</v>
      </c>
      <c r="D1" t="s" s="2">
        <v>1</v>
      </c>
    </row>
    <row r="2" spans="1:5">
      <c r="B2" t="s" s="2">
        <v>2</v>
      </c>
      <c r="C2" t="s" s="2">
        <v>26</v>
      </c>
      <c r="D2" t="s" s="2">
        <v>2</v>
      </c>
      <c r="E2" t="s" s="2">
        <v>26</v>
      </c>
    </row>
    <row r="3" spans="1:5">
      <c r="A3" t="s" s="4">
        <v>742</v>
      </c>
    </row>
    <row r="4" spans="1:5">
      <c r="A4" t="s" s="3">
        <v>743</v>
      </c>
    </row>
    <row r="5" spans="1:5">
      <c r="A5" t="s" s="4">
        <v>744</v>
      </c>
      <c r="B5" t="n" s="7">
        <v>25</v>
      </c>
      <c r="C5" t="n" s="7">
        <v>24</v>
      </c>
      <c r="D5" t="n" s="7">
        <v>76</v>
      </c>
      <c r="E5" t="n" s="7">
        <v>67</v>
      </c>
    </row>
    <row r="6" spans="1:5">
      <c r="A6" t="s" s="4">
        <v>745</v>
      </c>
      <c r="B6" t="n" s="5">
        <v>18</v>
      </c>
      <c r="C6" t="n" s="5">
        <v>18</v>
      </c>
      <c r="D6" t="n" s="5">
        <v>54</v>
      </c>
      <c r="E6" t="n" s="5">
        <v>56</v>
      </c>
    </row>
    <row r="7" spans="1:5">
      <c r="A7" t="s" s="4">
        <v>746</v>
      </c>
      <c r="B7" t="n" s="5">
        <v>-25</v>
      </c>
      <c r="C7" t="n" s="5">
        <v>-27</v>
      </c>
      <c r="D7" t="n" s="5">
        <v>-75</v>
      </c>
      <c r="E7" t="n" s="5">
        <v>-81</v>
      </c>
    </row>
    <row r="8" spans="1:5">
      <c r="A8" t="s" s="4">
        <v>747</v>
      </c>
      <c r="B8" t="n" s="5">
        <v>-12</v>
      </c>
      <c r="C8" t="n" s="5">
        <v>-12</v>
      </c>
      <c r="D8" t="n" s="5">
        <v>-35</v>
      </c>
      <c r="E8" t="n" s="5">
        <v>-35</v>
      </c>
    </row>
    <row r="9" spans="1:5">
      <c r="A9" t="s" s="4">
        <v>748</v>
      </c>
      <c r="B9" t="n" s="5">
        <v>13</v>
      </c>
      <c r="C9" t="n" s="5">
        <v>12</v>
      </c>
      <c r="D9" t="n" s="5">
        <v>39</v>
      </c>
      <c r="E9" t="n" s="5">
        <v>38</v>
      </c>
    </row>
    <row r="10" spans="1:5">
      <c r="A10" t="s" s="4">
        <v>734</v>
      </c>
      <c r="B10" t="n" s="5">
        <v>2</v>
      </c>
      <c r="C10" t="n" s="5">
        <v>21</v>
      </c>
      <c r="D10" t="n" s="5">
        <v>4</v>
      </c>
      <c r="E10" t="n" s="5">
        <v>90</v>
      </c>
    </row>
    <row r="11" spans="1:5">
      <c r="A11" t="s" s="4">
        <v>749</v>
      </c>
      <c r="B11" t="n" s="5">
        <v>21</v>
      </c>
      <c r="C11" t="n" s="5">
        <v>36</v>
      </c>
      <c r="D11" t="n" s="5">
        <v>63</v>
      </c>
      <c r="E11" t="n" s="5">
        <v>135</v>
      </c>
    </row>
    <row r="12" spans="1:5">
      <c r="A12" t="s" s="4">
        <v>750</v>
      </c>
    </row>
    <row r="13" spans="1:5">
      <c r="A13" t="s" s="3">
        <v>743</v>
      </c>
    </row>
    <row r="14" spans="1:5">
      <c r="A14" t="s" s="4">
        <v>744</v>
      </c>
      <c r="B14" t="n" s="5">
        <v>8</v>
      </c>
      <c r="C14" t="n" s="5">
        <v>7</v>
      </c>
      <c r="D14" t="n" s="5">
        <v>23</v>
      </c>
      <c r="E14" t="n" s="5">
        <v>20</v>
      </c>
    </row>
    <row r="15" spans="1:5">
      <c r="A15" t="s" s="4">
        <v>745</v>
      </c>
      <c r="B15" t="n" s="5">
        <v>8</v>
      </c>
      <c r="C15" t="n" s="5">
        <v>7</v>
      </c>
      <c r="D15" t="n" s="5">
        <v>24</v>
      </c>
      <c r="E15" t="n" s="5">
        <v>24</v>
      </c>
    </row>
    <row r="16" spans="1:5">
      <c r="A16" t="s" s="4">
        <v>746</v>
      </c>
      <c r="B16" t="n" s="5">
        <v>0</v>
      </c>
      <c r="C16" t="n" s="5">
        <v>0</v>
      </c>
      <c r="D16" t="n" s="5">
        <v>0</v>
      </c>
      <c r="E16" t="n" s="5">
        <v>0</v>
      </c>
    </row>
    <row r="17" spans="1:5">
      <c r="A17" t="s" s="4">
        <v>747</v>
      </c>
      <c r="B17" t="n" s="5">
        <v>-1</v>
      </c>
      <c r="C17" t="n" s="5">
        <v>-1</v>
      </c>
      <c r="D17" t="n" s="5">
        <v>-3</v>
      </c>
      <c r="E17" t="n" s="5">
        <v>-3</v>
      </c>
    </row>
    <row r="18" spans="1:5">
      <c r="A18" t="s" s="4">
        <v>748</v>
      </c>
      <c r="B18" t="n" s="5">
        <v>2</v>
      </c>
      <c r="C18" t="n" s="5">
        <v>1</v>
      </c>
      <c r="D18" t="n" s="5">
        <v>6</v>
      </c>
      <c r="E18" t="n" s="5">
        <v>2</v>
      </c>
    </row>
    <row r="19" spans="1:5">
      <c r="A19" t="s" s="4">
        <v>734</v>
      </c>
      <c r="B19" t="n" s="5">
        <v>0</v>
      </c>
      <c r="C19" t="n" s="5">
        <v>0</v>
      </c>
      <c r="D19" t="n" s="5">
        <v>0</v>
      </c>
      <c r="E19" t="n" s="5">
        <v>0</v>
      </c>
    </row>
    <row r="20" spans="1:5">
      <c r="A20" t="s" s="4">
        <v>749</v>
      </c>
      <c r="B20" t="n" s="7">
        <v>17</v>
      </c>
      <c r="C20" t="n" s="7">
        <v>14</v>
      </c>
      <c r="D20" t="n" s="7">
        <v>50</v>
      </c>
      <c r="E20" t="n" s="7">
        <v>4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1</v>
      </c>
      <c r="B1" t="s" s="2">
        <v>25</v>
      </c>
      <c r="D1" t="s" s="2">
        <v>1</v>
      </c>
    </row>
    <row r="2" spans="1:5">
      <c r="B2" t="s" s="2">
        <v>2</v>
      </c>
      <c r="C2" t="s" s="2">
        <v>26</v>
      </c>
      <c r="D2" t="s" s="2">
        <v>2</v>
      </c>
      <c r="E2" t="s" s="2">
        <v>26</v>
      </c>
    </row>
    <row r="3" spans="1:5">
      <c r="A3" t="s" s="4">
        <v>742</v>
      </c>
    </row>
    <row r="4" spans="1:5">
      <c r="A4" t="s" s="3">
        <v>752</v>
      </c>
    </row>
    <row r="5" spans="1:5">
      <c r="A5" t="s" s="4">
        <v>753</v>
      </c>
      <c r="D5" t="n" s="7">
        <v>35</v>
      </c>
    </row>
    <row r="6" spans="1:5">
      <c r="A6" t="s" s="4">
        <v>512</v>
      </c>
      <c r="B6" t="n" s="7">
        <v>2</v>
      </c>
      <c r="C6" t="n" s="7">
        <v>21</v>
      </c>
      <c r="D6" t="n" s="5">
        <v>4</v>
      </c>
      <c r="E6" t="n" s="7">
        <v>90</v>
      </c>
    </row>
    <row r="7" spans="1:5">
      <c r="A7" t="s" s="4">
        <v>754</v>
      </c>
    </row>
    <row r="8" spans="1:5">
      <c r="A8" t="s" s="3">
        <v>752</v>
      </c>
    </row>
    <row r="9" spans="1:5">
      <c r="A9" t="s" s="4">
        <v>755</v>
      </c>
      <c r="D9" t="n" s="5">
        <v>10</v>
      </c>
    </row>
    <row r="10" spans="1:5">
      <c r="A10" t="s" s="4">
        <v>750</v>
      </c>
    </row>
    <row r="11" spans="1:5">
      <c r="A11" t="s" s="3">
        <v>752</v>
      </c>
    </row>
    <row r="12" spans="1:5">
      <c r="A12" t="s" s="4">
        <v>755</v>
      </c>
      <c r="D12" t="n" s="5">
        <v>17</v>
      </c>
    </row>
    <row r="13" spans="1:5">
      <c r="A13" t="s" s="4">
        <v>512</v>
      </c>
      <c r="B13" t="n" s="7">
        <v>0</v>
      </c>
      <c r="C13" t="n" s="7">
        <v>0</v>
      </c>
      <c r="D13" t="n" s="7">
        <v>0</v>
      </c>
      <c r="E13" t="n" s="7">
        <v>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756</v>
      </c>
      <c r="B1" t="s" s="2">
        <v>1</v>
      </c>
    </row>
    <row r="2" spans="1:2">
      <c r="B2" t="s" s="2">
        <v>757</v>
      </c>
    </row>
    <row r="3" spans="1:2">
      <c r="A3" t="s" s="3">
        <v>758</v>
      </c>
    </row>
    <row r="4" spans="1:2">
      <c r="A4" t="s" s="4">
        <v>759</v>
      </c>
      <c r="B4" t="n" s="5">
        <v>9502876</v>
      </c>
    </row>
    <row r="5" spans="1:2">
      <c r="A5" t="s" s="4">
        <v>760</v>
      </c>
      <c r="B5" t="n" s="5">
        <v>1103684</v>
      </c>
    </row>
    <row r="6" spans="1:2">
      <c r="A6" t="s" s="4">
        <v>761</v>
      </c>
      <c r="B6" t="n" s="5">
        <v>-1640450</v>
      </c>
    </row>
    <row r="7" spans="1:2">
      <c r="A7" t="s" s="4">
        <v>762</v>
      </c>
      <c r="B7" t="n" s="5">
        <v>-54684</v>
      </c>
    </row>
    <row r="8" spans="1:2">
      <c r="A8" t="s" s="4">
        <v>763</v>
      </c>
      <c r="B8" t="n" s="5">
        <v>8911426</v>
      </c>
    </row>
    <row r="9" spans="1:2">
      <c r="A9" t="s" s="3">
        <v>764</v>
      </c>
    </row>
    <row r="10" spans="1:2">
      <c r="A10" t="s" s="4">
        <v>765</v>
      </c>
      <c r="B10" t="n" s="8">
        <v>22.74</v>
      </c>
    </row>
    <row r="11" spans="1:2">
      <c r="A11" t="s" s="4">
        <v>766</v>
      </c>
      <c r="B11" t="n" s="9">
        <v>50.85</v>
      </c>
    </row>
    <row r="12" spans="1:2">
      <c r="A12" t="s" s="4">
        <v>767</v>
      </c>
      <c r="B12" t="n" s="9">
        <v>17.81</v>
      </c>
    </row>
    <row r="13" spans="1:2">
      <c r="A13" t="s" s="4">
        <v>768</v>
      </c>
      <c r="B13" t="n" s="9">
        <v>40.67</v>
      </c>
    </row>
    <row r="14" spans="1:2">
      <c r="A14" t="s" s="4">
        <v>769</v>
      </c>
      <c r="B14" t="n" s="8">
        <v>27.0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4"/>
  </cols>
  <sheetData>
    <row r="1" spans="1:2">
      <c r="A1" t="s" s="1">
        <v>770</v>
      </c>
      <c r="B1" t="s" s="2">
        <v>1</v>
      </c>
    </row>
    <row r="2" spans="1:2">
      <c r="B2" t="s" s="2">
        <v>771</v>
      </c>
    </row>
    <row r="3" spans="1:2">
      <c r="A3" t="s" s="4">
        <v>772</v>
      </c>
    </row>
    <row r="4" spans="1:2">
      <c r="A4" t="s" s="3">
        <v>773</v>
      </c>
    </row>
    <row r="5" spans="1:2">
      <c r="A5" t="s" s="4">
        <v>774</v>
      </c>
      <c r="B5" t="n" s="8">
        <v>13.44</v>
      </c>
    </row>
    <row r="6" spans="1:2">
      <c r="A6" t="s" s="4">
        <v>775</v>
      </c>
    </row>
    <row r="7" spans="1:2">
      <c r="A7" t="s" s="3">
        <v>773</v>
      </c>
    </row>
    <row r="8" spans="1:2">
      <c r="A8" t="s" s="4">
        <v>776</v>
      </c>
      <c r="B8" t="n" s="8">
        <v>0.9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t="s" s="1">
        <v>777</v>
      </c>
      <c r="B1" t="s" s="2">
        <v>1</v>
      </c>
    </row>
    <row r="2" spans="1:2">
      <c r="B2" t="s" s="2">
        <v>757</v>
      </c>
    </row>
    <row r="3" spans="1:2">
      <c r="A3" t="s" s="4">
        <v>778</v>
      </c>
    </row>
    <row r="4" spans="1:2">
      <c r="A4" t="s" s="3">
        <v>758</v>
      </c>
    </row>
    <row r="5" spans="1:2">
      <c r="A5" t="s" s="4">
        <v>759</v>
      </c>
      <c r="B5" t="n" s="5">
        <v>1030146</v>
      </c>
    </row>
    <row r="6" spans="1:2">
      <c r="A6" t="s" s="4">
        <v>760</v>
      </c>
      <c r="B6" t="n" s="5">
        <v>519467</v>
      </c>
    </row>
    <row r="7" spans="1:2">
      <c r="A7" t="s" s="4">
        <v>779</v>
      </c>
      <c r="B7" t="n" s="5">
        <v>-523666</v>
      </c>
    </row>
    <row r="8" spans="1:2">
      <c r="A8" t="s" s="4">
        <v>780</v>
      </c>
      <c r="B8" t="n" s="5">
        <v>-44734</v>
      </c>
    </row>
    <row r="9" spans="1:2">
      <c r="A9" t="s" s="4">
        <v>763</v>
      </c>
      <c r="B9" t="n" s="5">
        <v>981213</v>
      </c>
    </row>
    <row r="10" spans="1:2">
      <c r="A10" t="s" s="3">
        <v>781</v>
      </c>
    </row>
    <row r="11" spans="1:2">
      <c r="A11" t="s" s="4">
        <v>765</v>
      </c>
      <c r="B11" t="n" s="8">
        <v>38.62</v>
      </c>
    </row>
    <row r="12" spans="1:2">
      <c r="A12" t="s" s="4">
        <v>766</v>
      </c>
      <c r="B12" t="n" s="9">
        <v>50.74</v>
      </c>
    </row>
    <row r="13" spans="1:2">
      <c r="A13" t="s" s="4">
        <v>782</v>
      </c>
      <c r="B13" t="n" s="9">
        <v>34.2</v>
      </c>
    </row>
    <row r="14" spans="1:2">
      <c r="A14" t="s" s="4">
        <v>783</v>
      </c>
      <c r="B14" t="n" s="9">
        <v>41.2</v>
      </c>
    </row>
    <row r="15" spans="1:2">
      <c r="A15" t="s" s="4">
        <v>769</v>
      </c>
      <c r="B15" t="n" s="8">
        <v>47.28</v>
      </c>
    </row>
    <row r="16" spans="1:2">
      <c r="A16" t="s" s="4">
        <v>784</v>
      </c>
    </row>
    <row r="17" spans="1:2">
      <c r="A17" t="s" s="3">
        <v>758</v>
      </c>
    </row>
    <row r="18" spans="1:2">
      <c r="A18" t="s" s="4">
        <v>759</v>
      </c>
      <c r="B18" t="n" s="5">
        <v>822186</v>
      </c>
    </row>
    <row r="19" spans="1:2">
      <c r="A19" t="s" s="4">
        <v>760</v>
      </c>
      <c r="B19" t="n" s="5">
        <v>32532</v>
      </c>
    </row>
    <row r="20" spans="1:2">
      <c r="A20" t="s" s="4">
        <v>779</v>
      </c>
      <c r="B20" t="n" s="5">
        <v>-389801</v>
      </c>
    </row>
    <row r="21" spans="1:2">
      <c r="A21" t="s" s="4">
        <v>780</v>
      </c>
      <c r="B21" t="n" s="5">
        <v>-850</v>
      </c>
    </row>
    <row r="22" spans="1:2">
      <c r="A22" t="s" s="4">
        <v>763</v>
      </c>
      <c r="B22" t="n" s="5">
        <v>464067</v>
      </c>
    </row>
    <row r="23" spans="1:2">
      <c r="A23" t="s" s="3">
        <v>781</v>
      </c>
    </row>
    <row r="24" spans="1:2">
      <c r="A24" t="s" s="4">
        <v>765</v>
      </c>
      <c r="B24" t="n" s="8">
        <v>18.65</v>
      </c>
    </row>
    <row r="25" spans="1:2">
      <c r="A25" t="s" s="4">
        <v>766</v>
      </c>
      <c r="B25" t="n" s="9">
        <v>49.49</v>
      </c>
    </row>
    <row r="26" spans="1:2">
      <c r="A26" t="s" s="4">
        <v>782</v>
      </c>
      <c r="B26" t="n" s="9">
        <v>17.32</v>
      </c>
    </row>
    <row r="27" spans="1:2">
      <c r="A27" t="s" s="4">
        <v>783</v>
      </c>
      <c r="B27" t="n" s="9">
        <v>44.77</v>
      </c>
    </row>
    <row r="28" spans="1:2">
      <c r="A28" t="s" s="4">
        <v>769</v>
      </c>
      <c r="B28" t="n" s="8">
        <v>21.8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t="s" s="1">
        <v>785</v>
      </c>
      <c r="B1" t="s" s="2">
        <v>1</v>
      </c>
    </row>
    <row r="2" spans="1:2">
      <c r="B2" t="s" s="2">
        <v>757</v>
      </c>
    </row>
    <row r="3" spans="1:2">
      <c r="A3" t="s" s="3">
        <v>786</v>
      </c>
    </row>
    <row r="4" spans="1:2">
      <c r="A4" t="s" s="4">
        <v>759</v>
      </c>
      <c r="B4" t="n" s="5">
        <v>5791825</v>
      </c>
    </row>
    <row r="5" spans="1:2">
      <c r="A5" t="s" s="4">
        <v>760</v>
      </c>
      <c r="B5" t="n" s="5">
        <v>2389450</v>
      </c>
    </row>
    <row r="6" spans="1:2">
      <c r="A6" t="s" s="4">
        <v>787</v>
      </c>
      <c r="B6" t="n" s="5">
        <v>-2035833</v>
      </c>
    </row>
    <row r="7" spans="1:2">
      <c r="A7" t="s" s="4">
        <v>763</v>
      </c>
      <c r="B7" t="n" s="5">
        <v>6145442</v>
      </c>
    </row>
    <row r="8" spans="1:2">
      <c r="A8" t="s" s="3">
        <v>781</v>
      </c>
    </row>
    <row r="9" spans="1:2">
      <c r="A9" t="s" s="4">
        <v>765</v>
      </c>
      <c r="B9" t="n" s="8">
        <v>0.88</v>
      </c>
    </row>
    <row r="10" spans="1:2">
      <c r="A10" t="s" s="4">
        <v>766</v>
      </c>
      <c r="B10" t="n" s="9">
        <v>0.95</v>
      </c>
    </row>
    <row r="11" spans="1:2">
      <c r="A11" t="s" s="4">
        <v>788</v>
      </c>
      <c r="B11" t="n" s="9">
        <v>0.85</v>
      </c>
    </row>
    <row r="12" spans="1:2">
      <c r="A12" t="s" s="4">
        <v>769</v>
      </c>
      <c r="B12" t="n" s="8">
        <v>0.9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t="s" s="1">
        <v>789</v>
      </c>
      <c r="B1" t="s" s="2">
        <v>1</v>
      </c>
    </row>
    <row r="2" spans="1:2">
      <c r="B2" t="s" s="2">
        <v>2</v>
      </c>
    </row>
    <row r="3" spans="1:2">
      <c r="A3" t="s" s="4">
        <v>790</v>
      </c>
    </row>
    <row r="4" spans="1:2">
      <c r="A4" t="s" s="3">
        <v>791</v>
      </c>
    </row>
    <row r="5" spans="1:2">
      <c r="A5" t="s" s="4">
        <v>792</v>
      </c>
      <c r="B5" t="s" s="4">
        <v>79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94</v>
      </c>
      <c r="B1" t="s" s="2">
        <v>2</v>
      </c>
      <c r="C1" t="s" s="2">
        <v>66</v>
      </c>
    </row>
    <row r="2" spans="1:3">
      <c r="A2" t="s" s="3">
        <v>237</v>
      </c>
    </row>
    <row r="3" spans="1:3">
      <c r="A3" t="s" s="4">
        <v>795</v>
      </c>
      <c r="B3" t="n" s="7">
        <v>166</v>
      </c>
      <c r="C3" t="n" s="7">
        <v>185</v>
      </c>
    </row>
    <row r="4" spans="1:3">
      <c r="A4" t="s" s="4">
        <v>796</v>
      </c>
      <c r="B4" t="n" s="7">
        <v>67</v>
      </c>
      <c r="C4" t="n" s="7">
        <v>6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Equi</vt:lpstr>
      <vt:lpstr>Consolidated Statement of Equit</vt:lpstr>
      <vt:lpstr>Description of the Business and</vt:lpstr>
      <vt:lpstr>Accounting Standards</vt:lpstr>
      <vt:lpstr>MPLX LP</vt:lpstr>
      <vt:lpstr>Acquisitions and Investments</vt:lpstr>
      <vt:lpstr>Variable Interest Entity</vt:lpstr>
      <vt:lpstr>Related Party Transactions</vt:lpstr>
      <vt:lpstr>Income per Common Share</vt:lpstr>
      <vt:lpstr>Equity</vt:lpstr>
      <vt:lpstr>Segment Information</vt:lpstr>
      <vt:lpstr>Other Items</vt:lpstr>
      <vt:lpstr>Income Taxes</vt:lpstr>
      <vt:lpstr>Inventories</vt:lpstr>
      <vt:lpstr>Property, Plant and Equipment</vt:lpstr>
      <vt:lpstr>Fair Value Measurements</vt:lpstr>
      <vt:lpstr>Derivatives</vt:lpstr>
      <vt:lpstr>Debt</vt:lpstr>
      <vt:lpstr>Supplemental Cash Flow Informat</vt:lpstr>
      <vt:lpstr>Accumulated Other Comprehensive</vt:lpstr>
      <vt:lpstr>Defined Benefit Pension and Oth</vt:lpstr>
      <vt:lpstr>Stock-Based Compensation Plans</vt:lpstr>
      <vt:lpstr>Commitments and Contingencies</vt:lpstr>
      <vt:lpstr>Subsequent Event</vt:lpstr>
      <vt:lpstr>Supplementary Statistics</vt:lpstr>
      <vt:lpstr>Description of the Business a33</vt:lpstr>
      <vt:lpstr>Acquisitions and Investments (T</vt:lpstr>
      <vt:lpstr>Related Party Transactions (Tab</vt:lpstr>
      <vt:lpstr>Income per Common Share (Tables</vt:lpstr>
      <vt:lpstr>Equity (Tables)</vt:lpstr>
      <vt:lpstr>Segment Information (Tables)</vt:lpstr>
      <vt:lpstr>Other Items (Tables)</vt:lpstr>
      <vt:lpstr>Inventories (Tables)</vt:lpstr>
      <vt:lpstr>Property, Plant and Equipment (</vt:lpstr>
      <vt:lpstr>Fair Value Measurements (Tables</vt:lpstr>
      <vt:lpstr>Derivatives (Tables)</vt:lpstr>
      <vt:lpstr>Debt (Tables)</vt:lpstr>
      <vt:lpstr>Supplemental Cash Flow Inform45</vt:lpstr>
      <vt:lpstr>Accumulated Other Comprehensi46</vt:lpstr>
      <vt:lpstr>Defined Benefit Pension and O47</vt:lpstr>
      <vt:lpstr>Stock-Based Compensation Plans </vt:lpstr>
      <vt:lpstr>Supplementary Statistics (Table</vt:lpstr>
      <vt:lpstr>MPLX LP (Detail)</vt:lpstr>
      <vt:lpstr>MPLX LP (Pending Merger with Ma</vt:lpstr>
      <vt:lpstr>MPLX LP (Sales and Contribution</vt:lpstr>
      <vt:lpstr>MPLX LP (Public Offerings) (Det</vt:lpstr>
      <vt:lpstr>Acquisitions and Investments (A</vt:lpstr>
      <vt:lpstr>Acquisitions and Investments (S</vt:lpstr>
      <vt:lpstr>Acquisitions and Investments 56</vt:lpstr>
      <vt:lpstr>Acquisitions and Investments (I</vt:lpstr>
      <vt:lpstr>Acquisitions and Investments 58</vt:lpstr>
      <vt:lpstr>Variable Interest Entity (Detai</vt:lpstr>
      <vt:lpstr>Related Party Transactions - Ad</vt:lpstr>
      <vt:lpstr>Related Party Transactions - Pu</vt:lpstr>
      <vt:lpstr>Related Party Transactions - Re</vt:lpstr>
      <vt:lpstr>Related Party Transactions - Pa</vt:lpstr>
      <vt:lpstr>Income Per Common Share - Summa</vt:lpstr>
      <vt:lpstr>Income Per Common Share - Anti-</vt:lpstr>
      <vt:lpstr>Equity - Additional Information</vt:lpstr>
      <vt:lpstr>Equity - Share Repurchases (Det</vt:lpstr>
      <vt:lpstr>Segment Information - Additiona</vt:lpstr>
      <vt:lpstr>Segment Information - Income Fr</vt:lpstr>
      <vt:lpstr>Segment Information - Reconcili</vt:lpstr>
      <vt:lpstr>Segment Information - Reconci71</vt:lpstr>
      <vt:lpstr>Other Items - Net Interest And </vt:lpstr>
      <vt:lpstr>Income Taxes - Additional Infor</vt:lpstr>
      <vt:lpstr>Inventories - Summary Of Invent</vt:lpstr>
      <vt:lpstr>Inventories - Additional Inform</vt:lpstr>
      <vt:lpstr>Property, Plant And Equipment -</vt:lpstr>
      <vt:lpstr>Property, Plant and Equipment P</vt:lpstr>
      <vt:lpstr>Fair Value Measurements - Asset</vt:lpstr>
      <vt:lpstr>Fair Value Measurements - Narra</vt:lpstr>
      <vt:lpstr>Fair Value Measurements - Recon</vt:lpstr>
      <vt:lpstr>Fair Value Measurements Fair Va</vt:lpstr>
      <vt:lpstr>Fair Value Measurements - Finan</vt:lpstr>
      <vt:lpstr>Derivatives - Classification of</vt:lpstr>
      <vt:lpstr>Derivatives - Open Commodity De</vt:lpstr>
      <vt:lpstr>Derivatives - Effect of Commodi</vt:lpstr>
      <vt:lpstr>Debt - Outstanding Borrowings (</vt:lpstr>
      <vt:lpstr>Debt - MPLX Senior Notes (Detai</vt:lpstr>
      <vt:lpstr>Debt - Additional Information (</vt:lpstr>
      <vt:lpstr>Supplemental Cash Flow Inform89</vt:lpstr>
      <vt:lpstr>Supplemental Cash Flow Inform90</vt:lpstr>
      <vt:lpstr>Accumulated Other Comprehensi91</vt:lpstr>
      <vt:lpstr>Defined Benefit Pension and O92</vt:lpstr>
      <vt:lpstr>Defined Benefit Pension and O93</vt:lpstr>
      <vt:lpstr>Stock-Based Compensation Plan94</vt:lpstr>
      <vt:lpstr>Stock-Based Compensation Plan95</vt:lpstr>
      <vt:lpstr>Stock-Based Compensation Plan96</vt:lpstr>
      <vt:lpstr>Stock-Based Compensation Plan97</vt:lpstr>
      <vt:lpstr>Commitments and Contingencies (</vt:lpstr>
      <vt:lpstr>Commitments and Contingencies E</vt:lpstr>
      <vt:lpstr>Commitments and Contingencies O</vt:lpstr>
      <vt:lpstr>Commitments and Contingencies G</vt:lpstr>
      <vt:lpstr>Commitments and Contingencies C</vt:lpstr>
      <vt:lpstr>Subsequent Events MPLX bank rev</vt:lpstr>
      <vt:lpstr>Subsequent Events Pipe Line Hol</vt:lpstr>
      <vt:lpstr>Supplementary Statistics - Supp</vt:lpstr>
      <vt:lpstr>Supplementary Statistics - Ope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2:30:14Z</dcterms:created>
  <dcterms:modified xmlns:dcterms="http://purl.org/dc/terms/" xmlns:xsi="http://www.w3.org/2001/XMLSchema-instance" xsi:type="dcterms:W3CDTF">2015-11-02T12:30:14Z</dcterms:modified>
  <dc:title xmlns:dc="http://purl.org/dc/elements/1.1/">Untitled</dc:title>
  <dc:description xmlns:dc="http://purl.org/dc/elements/1.1/"/>
  <dc:subject xmlns:dc="http://purl.org/dc/elements/1.1/"/>
  <cp:keywords/>
  <cp:category/>
</cp:coreProperties>
</file>